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Supplemental Comprehensive Inco" sheetId="10" r:id="rId10"/>
    <s:sheet name="Supplemental Cash Flow Disclosu" sheetId="11" r:id="rId11"/>
    <s:sheet name="Earnings per Share" sheetId="12" r:id="rId12"/>
    <s:sheet name="Commitments and Contingent Liab" sheetId="13" r:id="rId13"/>
    <s:sheet name="Investment Securities" sheetId="14" r:id="rId14"/>
    <s:sheet name="Impairment of Investment Securi" sheetId="15" r:id="rId15"/>
    <s:sheet name="Loans and Allowance for Credit " sheetId="16" r:id="rId16"/>
    <s:sheet name="Income Taxes" sheetId="17" r:id="rId17"/>
    <s:sheet name="Fair Values of Assets and Liabi" sheetId="18" r:id="rId18"/>
    <s:sheet name="Derivatives" sheetId="19" r:id="rId19"/>
    <s:sheet name="Goodwill" sheetId="20" r:id="rId20"/>
    <s:sheet name="New Accounting Pronouncements (" sheetId="21" r:id="rId21"/>
    <s:sheet name="Supplemental Comprehensive In22" sheetId="22" r:id="rId22"/>
    <s:sheet name="Supplemental Cash Flow Disclo23" sheetId="23" r:id="rId23"/>
    <s:sheet name="Earnings per Share (Tables)" sheetId="24" r:id="rId24"/>
    <s:sheet name="Commitments and Contingent Li25" sheetId="25" r:id="rId25"/>
    <s:sheet name="Investment Securities (Tables)" sheetId="26" r:id="rId26"/>
    <s:sheet name="Investment Securities Maturity " sheetId="27" r:id="rId27"/>
    <s:sheet name="Impairment of Investment Secu28" sheetId="28" r:id="rId28"/>
    <s:sheet name="Loans and Allowance for Credi29" sheetId="29" r:id="rId29"/>
    <s:sheet name="Fair Values of Assets and Lia30" sheetId="30" r:id="rId30"/>
    <s:sheet name="Derivatives (Tables)" sheetId="31" r:id="rId31"/>
    <s:sheet name="Supplemental Comprehensive In32" sheetId="32" r:id="rId32"/>
    <s:sheet name="Supplemental Comprehensive In33" sheetId="33" r:id="rId33"/>
    <s:sheet name="Supplemental Cash Flow Disclo34" sheetId="34" r:id="rId34"/>
    <s:sheet name="Earnings per Share - Compositio" sheetId="35" r:id="rId35"/>
    <s:sheet name="Earnings per Share - Common Sto" sheetId="36" r:id="rId36"/>
    <s:sheet name="Commitments and Contingent Li37" sheetId="37" r:id="rId37"/>
    <s:sheet name="Commitments and Contingent Li38" sheetId="38" r:id="rId38"/>
    <s:sheet name="Investment Securities - Analysi" sheetId="39" r:id="rId39"/>
    <s:sheet name="Investment Securities - Amortiz" sheetId="40" r:id="rId40"/>
    <s:sheet name="Investment Securities - Amort41" sheetId="41" r:id="rId41"/>
    <s:sheet name="Investment Securities - Proceed" sheetId="42" r:id="rId42"/>
    <s:sheet name="Investment Securities - Additio" sheetId="43" r:id="rId43"/>
    <s:sheet name="Investment Securities Schedule " sheetId="44" r:id="rId44"/>
    <s:sheet name="Investment Securities Held to M" sheetId="45" r:id="rId45"/>
    <s:sheet name="Other Investments - Additional " sheetId="46" r:id="rId46"/>
    <s:sheet name="Impairment of Investment Secu47" sheetId="47" r:id="rId47"/>
    <s:sheet name="Impairment of Investment Secu48" sheetId="48" r:id="rId48"/>
    <s:sheet name="Impairment of Investment Secu49" sheetId="49" r:id="rId49"/>
    <s:sheet name="Impairment of Investment Secu50" sheetId="50" r:id="rId50"/>
    <s:sheet name="Loans and Allowance for Credi51" sheetId="51" r:id="rId51"/>
    <s:sheet name="Loans and Allowance for Credi52" sheetId="52" r:id="rId52"/>
    <s:sheet name="Loans and Allowance for Credi53" sheetId="53" r:id="rId53"/>
    <s:sheet name="Loans and Allowance for Credi54" sheetId="54" r:id="rId54"/>
    <s:sheet name="Loans and Allowance for Credi55" sheetId="55" r:id="rId55"/>
    <s:sheet name="Loans and Allowance for Credi56" sheetId="56" r:id="rId56"/>
    <s:sheet name="Loans and Allowance for Credi57" sheetId="57" r:id="rId57"/>
    <s:sheet name="Loans and Allowance for Credi58" sheetId="58" r:id="rId58"/>
    <s:sheet name="Loans and Allowance for Credi59" sheetId="59" r:id="rId59"/>
    <s:sheet name="Fair Values of Assets and Lia60" sheetId="60" r:id="rId60"/>
    <s:sheet name="Fair Values of Assets and Lia61" sheetId="61" r:id="rId61"/>
    <s:sheet name="Fair Values of Assets and Lia62" sheetId="62" r:id="rId62"/>
    <s:sheet name="Fair Values of Assets and Lia63" sheetId="63" r:id="rId63"/>
    <s:sheet name="Fair Values of Assets and Lia64" sheetId="64" r:id="rId64"/>
    <s:sheet name="Fair Values of Assets and Lia65" sheetId="65" r:id="rId65"/>
    <s:sheet name="Fair Values of Assets and Lia66" sheetId="66" r:id="rId66"/>
    <s:sheet name="Derivatives - Additional Inform" sheetId="67" r:id="rId67"/>
    <s:sheet name="Derivatives - Credit Value Adju" sheetId="68" r:id="rId68"/>
    <s:sheet name="Derivatives - Schedule of Chang" sheetId="69" r:id="rId69"/>
    <s:sheet name="Goodwill - Additional Informati" sheetId="70" r:id="rId70"/>
  </s:sheets>
  <s:definedNames/>
  <s:calcPr calcId="124519" calcMode="auto" fullCalcOnLoad="1"/>
</s:workbook>
</file>

<file path=xl/sharedStrings.xml><?xml version="1.0" encoding="utf-8"?>
<sst xmlns="http://schemas.openxmlformats.org/spreadsheetml/2006/main" uniqueCount="825">
  <si>
    <t>Document and Entity Information - shares</t>
  </si>
  <si>
    <t>3 Months Ended</t>
  </si>
  <si>
    <t>Mar. 31, 2016</t>
  </si>
  <si>
    <t>May. 06, 2016</t>
  </si>
  <si>
    <t>Entity Information [Line Items]</t>
  </si>
  <si>
    <t>Document Type</t>
  </si>
  <si>
    <t>10-Q</t>
  </si>
  <si>
    <t>Amendment Flag</t>
  </si>
  <si>
    <t>false</t>
  </si>
  <si>
    <t>Document Period End Date</t>
  </si>
  <si>
    <t>Mar. 31,
		2016</t>
  </si>
  <si>
    <t>Document Fiscal Year Focus</t>
  </si>
  <si>
    <t>Document Fiscal Period Focus</t>
  </si>
  <si>
    <t>Q1</t>
  </si>
  <si>
    <t>Trading Symbol</t>
  </si>
  <si>
    <t>FCF</t>
  </si>
  <si>
    <t>Entity Registrant Name</t>
  </si>
  <si>
    <t>FIRST COMMONWEALTH FINANCIAL CORP /PA/</t>
  </si>
  <si>
    <t>Entity Central Index Key</t>
  </si>
  <si>
    <t>Current Fiscal Year End Date</t>
  </si>
  <si>
    <t>--12-31</t>
  </si>
  <si>
    <t>Entity Filer Category</t>
  </si>
  <si>
    <t>Large Accelerated Filer</t>
  </si>
  <si>
    <t>Entity Common Stock, Shares Outstanding</t>
  </si>
  <si>
    <t>Condensed Consolidated Statements of Financial Condition (Unaudited) - USD ($) $ in Thousands</t>
  </si>
  <si>
    <t>Dec. 31, 2015</t>
  </si>
  <si>
    <t>Assets</t>
  </si>
  <si>
    <t>Cash and due from banks</t>
  </si>
  <si>
    <t>Interest-bearing bank deposits</t>
  </si>
  <si>
    <t>Securities available for sale, at fair value</t>
  </si>
  <si>
    <t>Securities held to maturity, at amortized cost (Fair value of $400,964 and $382,341 at March 31, 2016 and December 31, 2015, respectively)</t>
  </si>
  <si>
    <t>Other investments</t>
  </si>
  <si>
    <t>Loans held for sale</t>
  </si>
  <si>
    <t>Loans:</t>
  </si>
  <si>
    <t>Portfolio loans</t>
  </si>
  <si>
    <t>Allowance for credit losses</t>
  </si>
  <si>
    <t>Net loans</t>
  </si>
  <si>
    <t>Premises and equipment, net</t>
  </si>
  <si>
    <t>Other real estate owned</t>
  </si>
  <si>
    <t>Goodwill</t>
  </si>
  <si>
    <t>Amortizing intangibles, net</t>
  </si>
  <si>
    <t>Bank owned life insurance</t>
  </si>
  <si>
    <t>Other assets</t>
  </si>
  <si>
    <t>Total assets</t>
  </si>
  <si>
    <t>Deposits (all domestic):</t>
  </si>
  <si>
    <t>Noninterest-bearing</t>
  </si>
  <si>
    <t>Interest-bearing</t>
  </si>
  <si>
    <t>Total deposits</t>
  </si>
  <si>
    <t>Short-term borrowings</t>
  </si>
  <si>
    <t>Subordinated debentures</t>
  </si>
  <si>
    <t>Other long-term debt</t>
  </si>
  <si>
    <t>Total long-term debt</t>
  </si>
  <si>
    <t>Other liabilities</t>
  </si>
  <si>
    <t>Total liabilities</t>
  </si>
  <si>
    <t>Shareholders’ Equity</t>
  </si>
  <si>
    <t>Preferred stock, $1 par value per share, 3,000,000 shares authorized, none issued</t>
  </si>
  <si>
    <t>Common stock, $1 par value per share, 200,000,000 shares authorized; 105,563,455 shares issued at March 31, 2016 and December 31, 2015, and 88,959,315 and 88,961,268 shares outstanding at March 31, 2016 and December 31, 2015, respectively</t>
  </si>
  <si>
    <t>Additional paid-in capital</t>
  </si>
  <si>
    <t>Retained earnings</t>
  </si>
  <si>
    <t>Accumulated other comprehensive income (loss), net</t>
  </si>
  <si>
    <t>Treasury stock (16,604,140 and 16,602,187 shares at March 31, 2016 and December 31, 2015, respectively)</t>
  </si>
  <si>
    <t>Total shareholders’ equity</t>
  </si>
  <si>
    <t>Total liabilities and shareholders’ equity</t>
  </si>
  <si>
    <t>Condensed Consolidated Statements of Financial Condition (Unaudited) (Parenthetical) - USD ($) $ in Thousand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Securities held to maturity, fair value</t>
  </si>
  <si>
    <t>Condensed Consolidated Statements of Income (Unaudited) - USD ($) $ in Thousands</t>
  </si>
  <si>
    <t>Mar. 31, 2015</t>
  </si>
  <si>
    <t>Interest Income</t>
  </si>
  <si>
    <t>Interest and fees on loans</t>
  </si>
  <si>
    <t>Interest and dividends on investments:</t>
  </si>
  <si>
    <t>Taxable interest</t>
  </si>
  <si>
    <t>Interest exempt from federal income taxes</t>
  </si>
  <si>
    <t>Dividends</t>
  </si>
  <si>
    <t>Interest on bank deposits</t>
  </si>
  <si>
    <t>Total interest income</t>
  </si>
  <si>
    <t>Interest Expense</t>
  </si>
  <si>
    <t>Interest on deposits</t>
  </si>
  <si>
    <t>Interest on short-term borrowings</t>
  </si>
  <si>
    <t>Interest on subordinated debentures</t>
  </si>
  <si>
    <t>Interest on other long-term debt</t>
  </si>
  <si>
    <t>Total interest expense</t>
  </si>
  <si>
    <t>Net Interest Income</t>
  </si>
  <si>
    <t>Provision for credit losses</t>
  </si>
  <si>
    <t>Net Interest Income after Provision for Credit Losses</t>
  </si>
  <si>
    <t>Noninterest Income</t>
  </si>
  <si>
    <t>Net securities gains</t>
  </si>
  <si>
    <t>Trust income</t>
  </si>
  <si>
    <t>Service charges on deposit accounts</t>
  </si>
  <si>
    <t>Insurance and retail brokerage commissions</t>
  </si>
  <si>
    <t>Income from bank owned life insurance</t>
  </si>
  <si>
    <t>Gain on sale of mortgage loans</t>
  </si>
  <si>
    <t>Gain on sale of other loans and assets</t>
  </si>
  <si>
    <t>Card-related interchange income</t>
  </si>
  <si>
    <t>Derivatives mark to market expense</t>
  </si>
  <si>
    <t>Other income</t>
  </si>
  <si>
    <t>Total noninterest income</t>
  </si>
  <si>
    <t>Noninterest Expense</t>
  </si>
  <si>
    <t>Salaries and employee benefits</t>
  </si>
  <si>
    <t>Net occupancy expense</t>
  </si>
  <si>
    <t>Furniture and equipment expense</t>
  </si>
  <si>
    <t>Data processing expense</t>
  </si>
  <si>
    <t>Pennsylvania shares tax expense</t>
  </si>
  <si>
    <t>Intangible amortization</t>
  </si>
  <si>
    <t>Collection and repossession expense</t>
  </si>
  <si>
    <t>Other professional fees and services</t>
  </si>
  <si>
    <t>FDIC insurance</t>
  </si>
  <si>
    <t>Loss on sale or write-down of assets</t>
  </si>
  <si>
    <t>Litigation and operational losses</t>
  </si>
  <si>
    <t>Other operating expenses</t>
  </si>
  <si>
    <t>Total noninterest expense</t>
  </si>
  <si>
    <t>Income Before Income Taxes</t>
  </si>
  <si>
    <t>Income tax provision</t>
  </si>
  <si>
    <t>Net Income</t>
  </si>
  <si>
    <t>Average Shares Outstanding (in shares)</t>
  </si>
  <si>
    <t>Average Shares Outstanding Assuming Dilution (in shares)</t>
  </si>
  <si>
    <t>Per Share Data:</t>
  </si>
  <si>
    <t>Basic Earnings per Share (in dollars per share)</t>
  </si>
  <si>
    <t>Diluted Earnings per Share (in dollars per share)</t>
  </si>
  <si>
    <t>Cash Dividends Declared per Common Share (in dollars per share)</t>
  </si>
  <si>
    <t>Condensed Consolidated Statements of Comprehensive Income (Unaudited) - USD ($) $ in Thousands</t>
  </si>
  <si>
    <t>Other comprehensive income, before tax expense:</t>
  </si>
  <si>
    <t>Unrealized holding gains on securities arising during the period</t>
  </si>
  <si>
    <t>Less: reclassification adjustment for gains on securities included in net income</t>
  </si>
  <si>
    <t>Unrealized holding gains on derivatives arising during the period</t>
  </si>
  <si>
    <t>Less: reclassification adjustment for (gains) losses on derivatives included in net income</t>
  </si>
  <si>
    <t>Total other comprehensive income, before tax expense</t>
  </si>
  <si>
    <t>Income tax expense related to items of other comprehensive income</t>
  </si>
  <si>
    <t>Total other comprehensive income</t>
  </si>
  <si>
    <t>Comprehensive Income</t>
  </si>
  <si>
    <t>Condensed Consolidated Statements of Changes in Shareholders' Equity (Unaudited) - USD ($) $ in Thousands</t>
  </si>
  <si>
    <t>Total</t>
  </si>
  <si>
    <t>Common Stock [Member]</t>
  </si>
  <si>
    <t>Additional Paid-in Capital [Member]</t>
  </si>
  <si>
    <t>Retained Earnings [Member]</t>
  </si>
  <si>
    <t>Accumulated Other Comprehensive Income (Loss), net [Member]</t>
  </si>
  <si>
    <t>Treasury Stock [Member]</t>
  </si>
  <si>
    <t>Beginning balance at Dec. 31, 2014</t>
  </si>
  <si>
    <t>Beginning balance, shares at Dec. 31, 2014</t>
  </si>
  <si>
    <t>Other comprehensive income (loss)</t>
  </si>
  <si>
    <t>Dividends, declared (USD per share)</t>
  </si>
  <si>
    <t>Treasury stock acquired</t>
  </si>
  <si>
    <t>Treasury stock acquired, shares</t>
  </si>
  <si>
    <t>Restricted stock</t>
  </si>
  <si>
    <t>Restricted stock, shares</t>
  </si>
  <si>
    <t>Ending balance at Mar. 31, 2015</t>
  </si>
  <si>
    <t>Ending balance, shares at Mar. 31, 2015</t>
  </si>
  <si>
    <t>Beginning balance at Dec. 31, 2015</t>
  </si>
  <si>
    <t>Beginning balance, shares at Dec. 31, 2015</t>
  </si>
  <si>
    <t>Ending balance at Mar. 31, 2016</t>
  </si>
  <si>
    <t>Ending balance, shares at Mar. 31, 2016</t>
  </si>
  <si>
    <t>Condensed Consolidated Statements of Changes in Shareholders' Equity (Unaudited) (Parenthetical) - $ / shares</t>
  </si>
  <si>
    <t>Statement of Stockholders' Equity [Abstract]</t>
  </si>
  <si>
    <t>Condensed Consolidated Statements of Cash Flows (Unaudited) - USD ($) $ in Thousands</t>
  </si>
  <si>
    <t>Operating Activities</t>
  </si>
  <si>
    <t>Deferred tax expense</t>
  </si>
  <si>
    <t>Depreciation and amortization</t>
  </si>
  <si>
    <t>Net losses (gains) on securities and other assets</t>
  </si>
  <si>
    <t>Net amortization of premiums and discounts on securities</t>
  </si>
  <si>
    <t>Income from increase in cash surrender value of bank owned life insurance</t>
  </si>
  <si>
    <t>Increase in interest receivable</t>
  </si>
  <si>
    <t>Mortgage loans originated for sale</t>
  </si>
  <si>
    <t>Proceeds from sale of mortgage loans</t>
  </si>
  <si>
    <t>Decrease in interest payable</t>
  </si>
  <si>
    <t>Increase in income taxes payable</t>
  </si>
  <si>
    <t>Other-net</t>
  </si>
  <si>
    <t>Net cash provided by operating activities</t>
  </si>
  <si>
    <t>Investing Activities</t>
  </si>
  <si>
    <t>Proceeds from sale and maturity of held-to-maturity securities</t>
  </si>
  <si>
    <t>Payments to acquire held-to-maturity securities</t>
  </si>
  <si>
    <t>Proceeds from Sale of Available-for-sale Securities</t>
  </si>
  <si>
    <t>Proceeds from maturities and redemptions of available-for-sale securities</t>
  </si>
  <si>
    <t>Purchases of available-for-sale securities</t>
  </si>
  <si>
    <t>Purchases of FHLB stock</t>
  </si>
  <si>
    <t>Proceeds from the redemption of FHLB stock</t>
  </si>
  <si>
    <t>Proceeds from bank owned life insurance</t>
  </si>
  <si>
    <t>Proceeds from sale of other assets</t>
  </si>
  <si>
    <t>Net (increase) decrease in loans</t>
  </si>
  <si>
    <t>Purchases of premises and equipment</t>
  </si>
  <si>
    <t>Net cash (used in) provided by investing activities</t>
  </si>
  <si>
    <t>Financing Activities</t>
  </si>
  <si>
    <t>Net (decrease) increase in federal funds purchased</t>
  </si>
  <si>
    <t>Net increase in other short-term borrowings</t>
  </si>
  <si>
    <t>Net increase (decrease) in deposits</t>
  </si>
  <si>
    <t>Repayments of other long-term debt</t>
  </si>
  <si>
    <t>Dividends paid</t>
  </si>
  <si>
    <t>Purchase of treasury stock</t>
  </si>
  <si>
    <t>Net cash provided by (used in) financing activities</t>
  </si>
  <si>
    <t>Net increase (decrease) in cash and cash equivalents</t>
  </si>
  <si>
    <t>Cash and cash equivalents at January 1</t>
  </si>
  <si>
    <t>Cash and cash equivalents at March 31</t>
  </si>
  <si>
    <t>Basis of Presentation</t>
  </si>
  <si>
    <t>Organization, Consolidation and Presentation of Financial Statements [Abstract]</t>
  </si>
  <si>
    <t>Basis of Presentation The accounting and reporting policies of First Commonwealth Financial Corporation and its subsidiaries (“First Commonwealth” or the “Company”) conform with generally accepted accounting principles in the United States of America (“GAAP”). The preparation of financial statements in conformity with GAAP requires management to make estimates, assumptions and judgments that affect the amounts reported in the financial statements and accompanying notes. Actual realized amounts could differ from those estimates. In the opinion of management, the unaudited interim condensed consolidated financial statements include all adjustments (consisting of only normal recurring adjustments) necessary for a fair presentation of First Commonwealth’s financial position, results of operations, comprehensive income, cash flows and changes in shareholders’ equity as of and for the periods presented. The results of operations for the three months ended March 31, 2016 are not necessarily indicative of the results that may be expected for the full year of 2016 . These interim financial statements should be read in conjunction with First Commonwealth’s 2015 Annual Report on Form 10-K. For purposes of reporting cash flows, cash and cash equivalents include cash on hand, amounts due from banks, federal funds sold and interest-bearing bank deposits. Generally, federal funds are sold for one-day periods.</t>
  </si>
  <si>
    <t>Supplemental Comprehensive Income Disclosures</t>
  </si>
  <si>
    <t>Supplemental Comprehensive Income Disclosures [Abstract]</t>
  </si>
  <si>
    <t>Supplemental Comprehensive Income Disclosures The following table identifies the related tax effects allocated to each component of other comprehensive income (“OCI”) in the Condensed Consolidated Statements of Comprehensive Income. Reclassification adjustments related to securities available for sale are included in the "Net securities gains" line and reclassification adjustments related to losses on derivatives are included in the "Other operating expenses" line in the Condensed Consolidated Statements of Income. For the Three Months Ended March 31, 2016 2015 Pretax Amount Tax (Expense) Benefit Net of Tax Amount Pretax Amount Tax (Expense) Benefit Net of Tax Amount (dollars in thousands) Unrealized gains on securities: Unrealized holding gains on securities arising during the period $ 10,070 $ (3,524 ) $ 6,546 $ 9,980 $ (3,491 ) $ 6,489 Reclassification adjustment for gains on securities included in net income — — — (105 ) 37 (68 ) Total unrealized gains on securities 10,070 (3,524 ) 6,546 9,875 (3,454 ) 6,421 Unrealized gains on derivatives: Unrealized holding gains on derivatives arising during the period 1,735 (607 ) 1,128 1,195 (418 ) 777 Reclassification adjustment for (gains) losses on derivatives included in net income (15 ) 5 (10 ) 5 (2 ) 3 Total unrealized gains on derivatives 1,720 (602 ) 1,118 1,200 (420 ) 780 Total other comprehensive income $ 11,790 $ (4,126 ) $ 7,664 $ 11,075 $ (3,874 ) $ 7,201 The following table details the change in components of OCI for the three months ended March 31 : 2016 2015 Securities Available for Sale Post-Retirement Obligation Derivatives Accumulated Other Comprehensive Income Securities Available for Sale Post-Retirement Obligation Derivatives Accumulated Other Comprehensive Income (dollars in thousands) Balance at December 31 $ (2,956 ) $ 10 $ 560 $ (2,386 ) $ (4,875 ) $ 76 $ 300 $ (4,499 ) Other comprehensive income before reclassification adjustment 6,546 — 1,128 7,674 6,489 — 777 7,266 Amounts reclassified from accumulated other comprehensive (loss) income — — (10 ) (10 ) (68 ) — 3 (65 ) Net other comprehensive income during the period 6,546 — 1,118 7,664 6,421 — 780 7,201 Balance at March 31 $ 3,590 $ 10 $ 1,678 $ 5,278 $ 1,546 $ 76 $ 1,080 $ 2,702</t>
  </si>
  <si>
    <t>Supplemental Cash Flow Disclosures</t>
  </si>
  <si>
    <t>Supplemental Cash Flow Information [Abstract]</t>
  </si>
  <si>
    <t>Supplemental Cash Flow Disclosures The following table presents information related to cash paid during the period for interest, as well as detail on non-cash investing and financing activities for the three months ended March 31 : 2016 2015 (dollars in thousands) Cash paid during the period for: Interest $ 4,674 $ 4,004 Income taxes 1,000 1,500 Non-cash investing and financing activities: Loans transferred to other real estate owned and repossessed assets 1,355 797 Loans transferred from held to maturity to held for sale — 3,011 Gross increase in market value adjustment to securities available for sale 10,070 9,869 Gross increase in market value adjustment to derivatives 1,720 1,200 Investments committed to purchase, not settled 600 637 Unsettled treasury stock repurchases — 453</t>
  </si>
  <si>
    <t>Earnings per Share</t>
  </si>
  <si>
    <t>Earnings Per Share [Abstract]</t>
  </si>
  <si>
    <t>Earnings per Share The following table summarizes the composition of the weighted-average common shares (denominator) used in the basic and diluted earnings per share computations: For the Three Months Ended March 31, 2016 2015 Weighted average common shares issued 105,563,455 105,563,455 Average treasury stock shares (16,623,094 ) (14,503,976 ) Average unearned nonvested shares (100,273 ) (183,755 ) Weighted average common shares and common stock equivalents used to calculate basic earnings per share 88,840,088 90,875,724 Additional common stock equivalents (nonvested stock) used to calculate diluted earnings per share 5,113 13,311 Weighted average common shares and common stock equivalents used to calculate diluted earnings per share 88,845,201 90,889,035 The following table shows the number of shares and the price per share related to common stock equivalents that were not included in the computation of diluted earnings per share for the three months ended March 31 because to do so would have been antidilutive. 2016 2015 Price Range Price Range Shares From To Shares From To Restricted Stock 88,508 7.21 9.84 118,390 7.35 9.26</t>
  </si>
  <si>
    <t>Commitments and Contingent Liabilities</t>
  </si>
  <si>
    <t>Commitments and Contingencies Disclosure [Abstract]</t>
  </si>
  <si>
    <t>Commitments and Contingent Liabilities Commitments and Letters of Credit Standby letters of credit and commercial letters of credit are conditional commitments issued by First Commonwealth to guarantee the performance of a customer to a third party. The contract or notional amount of these instruments reflects the maximum amount of future payments that First Commonwealth could be required to pay under the guarantees if there were a total default by the guaranteed parties, without consideration of possible recoveries under recourse provisions or from collateral held or pledged. In addition, many of these commitments are expected to expire without being drawn upon; therefore, the total commitment amounts do not necessarily represent future cash requirements. The following table identifies the notional amount of those instruments at: March 31, 2016 December 31, 2015 (dollars in thousands) Financial instruments whose contract amounts represent credit risk: Commitments to extend credit $ 1,643,908 $ 1,643,187 Financial standby letters of credit 17,805 17,843 Performance standby letters of credit 27,352 26,497 Commercial letters of credit 1,718 1,672 The notional amounts outstanding as of March 31, 2016 include amounts issued in 2016 of $13 thousand in financial standby letters of credit, $1.3 million in performance standby letters of credit and $0.2 million commercial letters of credit. A liability of $0.1 million and $0.2 million has been recorded as of March 31, 2016 and December 31, 2015 , respectively, which represents the estimated fair value of letters of credit issued. The fair value of letters of credit is estimated based on the unrecognized portion of fees received at the time the commitment was issued. Unused commitments and letters of credit provide exposure to future credit loss in the event of nonperformance by the borrower or guaranteed parties. Management’s evaluation of the credit risk related to these commitments resulted in the recording of a liability of $4.1 million as of March 31, 2016 and $4.4 million as of December 31, 2015 . This liability is reflected in "Other liabilities" in the Condensed Consolidated Statements of Financial Condition. The credit risk evaluation incorporated probability of default, loss given default and estimated utilization for the next twelve months for each loan category and the letters of credit. Legal Proceedings First Commonwealth and its subsidiaries are subject in the normal course of business to various pending and threatened legal proceedings in which claims for monetary damages are asserted. As of March 31, 2016, management, after consultation with legal counsel, does not anticipate that the aggregate ultimate liability arising out of litigation pending or threatened against First Commonwealth or its subsidiaries will be material to First Commonwealth’s consolidated financial position. On at least a quarterly basis, First Commonwealth assesses its liabilities and contingencies in connection with such legal proceedings. For those matters where it is probable that First Commonwealth will incur losses and the amounts of the losses can be reasonably estimated, First Commonwealth records an expense and corresponding liability in its consolidated financial statements. To the extent the pending or threatened litigation could result in exposure in excess of that liability, the amount of such excess is not currently estimable. Although not considered probable, the range of reasonably possible losses for such matters in the aggregate, beyond the existing recorded liability (if any), is between $0 and $7 million. Although First Commonwealth does not believe that the outcome of pending litigation will be material to First Commonwealth’s consolidated financial position, it cannot rule out the possibility that such outcomes will be material to the consolidated results of operations and cash flows for a particular reporting period in the future. First Commonwealth Financial Corporation and First Commonwealth Bank were named defendants in an action commenced August 27, 2015 by eight named plaintiffs that is pending in the Court of Common Pleas of Jefferson County, Pennsylvania. The plaintiffs allege that the Bank repossessed motor vehicles, sold the vehicles and sought to collect deficiency balances in a manner that did not comply with the notice requirements of the Pennsylvania Uniform Commercial Code (UCC), charged inappropriate costs and fees, including storage costs for dates that a repossessed vehicle was not in storage, and wrongly filed forms with the Department of Motor Vehicles asserting that the Bank had complied with applicable laws relating to the repossession of the vehicles. The plaintiffs seek to pursue the action as a class action on behalf of the named plaintiffs and other similarly situated plaintiffs who had their automobiles repossessed and seek to recover damages under the UCC and the Pennsylvania Fair Credit Extension Uniformity Act. First Commonwealth and the Bank contest the plaintiffs’ allegations and intend to oppose class certification. The Bank has also asserted counterclaims for breach of contract, set-off and recoupment against the plaintiffs, individually, and as representatives of the putative class. As set forth in the preceding paragraph, all current litigation matters, including this action, are believed to be within the range of reasonably possible losses for such matters in the aggregate set forth above.</t>
  </si>
  <si>
    <t>Investment Securities</t>
  </si>
  <si>
    <t>Investment Securities [Abstract]</t>
  </si>
  <si>
    <t>Investments in Debt and Marketable Equity Securities (and Certain Trading Assets) Disclosure [Text Block]</t>
  </si>
  <si>
    <t>Investment Securities Securities Available for Sale Below is an analysis of the amortized cost and estimated fair values of securities available for sale at: March 31, 2016 December 31, 2015 Amortized Gross Gross Estimated Amortized Gross Gross Estimated (dollars in thousands) Obligations of U.S. Government Agencies: Mortgage-Backed Securities – Residential $ 19,380 $ 2,320 $ — $ 21,700 $ 20,034 $ 2,071 $ (13 ) $ 22,092 Obligations of U.S. Government-Sponsored Enterprises: Mortgage-Backed Securities – Residential 768,405 12,917 (1,697 ) 779,625 778,476 7,983 (8,882 ) 777,577 Mortgage-Backed Securities – Commercial 23 — — 23 28 — — 28 Other Government-Sponsored Enterprises 19,201 7 (5 ) 19,203 19,201 2 (85 ) 19,118 Obligations of States and Political Subdivisions 27,068 764 — 27,832 27,066 532 — 27,598 Corporate Securities 5,896 440 — 6,336 1,897 422 — 2,319 Pooled Trust Preferred Collateralized Debt Obligations 42,500 476 (9,703 ) 33,273 42,239 916 (7,497 ) 35,658 Total Debt Securities 882,473 16,924 (11,405 ) 887,992 888,941 11,926 (16,477 ) 884,390 Equities 2,206 — — 2,206 2,170 — — 2,170 Total Securities Available for Sale $ 884,679 $ 16,924 $ (11,405 ) $ 890,198 $ 891,111 $ 11,926 $ (16,477 ) $ 886,560 Mortgage backed securities include mortgage backed obligations of U.S. Government agencies and obligations of U.S. Government-sponsored enterprises. These obligations have contractual maturities ranging from less than one year to approximately 30 years with lower anticipated lives to maturity due to prepayments. All mortgage backed securities contain a certain amount of risk related to the uncertainty of prepayments of the underlying mortgages. Interest rate changes have a direct impact upon prepayment speeds; therefore, First Commonwealth uses computer simulation models to test the average life and yield volatility of all mortgage backed securities under various interest rate scenarios to monitor the potential impact on earnings and interest rate risk positions. Expected maturities will differ from contractual maturities because issuers may have the right to call or repay obligations with or without call or prepayment penalties. Other fixed income securities within the portfolio also contain prepayment risk. The amortized cost and estimated fair value of debt securities available for sale at March 31, 2016 , by contractual maturity, are shown below. Amortized Estimated (dollars in thousands) Due within 1 year $ 2,601 $ 2,601 Due after 1 but within 5 years 20,596 20,640 Due after 5 but within 10 years 27,068 27,832 Due after 10 years 44,400 35,571 94,665 86,644 Mortgage-Backed Securities (a) 787,808 801,348 Total Debt Securities $ 882,473 $ 887,992 (a) Mortgage Backed Securities include an amortized cost of $19.4 million and a fair value of $21.7 million for Obligations of U.S. Government agencies issued by Ginnie Mae and an amortized cost of $768.4 million and a fair value of $779.6 million for Obligations of U.S. Government-sponsored enterprises issued by Fannie Mae and Freddie Mac. Proceeds from sales, gross gains (losses) realized on sales, maturities and other-than-temporary impairment charges related to securities available for sale were as follows for the three months ended March 31 : 2016 2015 (dollars in thousands) Proceeds from sales $ — $ — Gross gains (losses) realized: Sales Transactions: Gross gains $ — $ — Gross losses — — — — Maturities and impairment Gross gains — 105 Gross losses — — Other-than-temporary impairment — — — 105 Net gains and impairment $ — $ 105 Securities available for sale with an estimated fair value of $478.2 million and $416.1 million were pledged as of March 31, 2016 and December 31, 2015 , respectively, to secure public deposits and for other purposes required or permitted by law. Securities Held to Maturity Below is an analysis of the amortized cost and fair values of debt securities held to maturity at: March 31, 2016 December 31, 2015 Amortized Gross Gross Estimated Amortized Gross Gross Estimated (dollars in thousands) Obligations of U.S. Government Agencies: Mortgage-Backed Securities – Residential $ 4,743 $ 99 $ — $ 4,842 $ 4,775 $ — $ (7 ) $ 4,768 Mortgage-Backed Securities- Commercial 16,767 — (3 ) 16,764 16,843 — (247 ) 16,596 Obligations of U.S. Government-Sponsored Enterprises: Mortgage-Backed Securities – Residential 325,974 3,526 — 329,500 315,609 30 (1,824 ) 313,815 Mortgage-Backed Securities – Commercial 15,067 273 — 15,340 15,187 — (178 ) 15,009 Obligations of States and Political Subdivisions 33,893 627 (2 ) 34,518 31,910 301 (58 ) 32,153 Total Securities Held to Maturity $ 396,444 $ 4,525 $ (5 ) $ 400,964 $ 384,324 $ 331 $ (2,314 ) $ 382,341 The amortized cost and estimated fair value of debt securities held to maturity at March 31, 2016 , by contractual maturity, are shown below. Expected maturities will differ from contractual maturities because borrowers may have the right to call or repay obligations with or without call or prepayment penalties. Amortized Estimated (dollars in thousands) Due within 1 year $ — $ — Due after 1 but within 5 years 107 108 Due after 5 but within 10 years 27,839 28,412 Due after 10 years 5,947 5,998 33,893 34,518 Mortgage-Backed Securities (a) 362,551 366,446 Total Debt Securities $ 396,444 $ 400,964 (a) Mortgage Backed Securities include an amortized cost of $21.5 million and a fair value of $21.6 million for Obligations of U.S. Government agencies issued by Ginnie Mae and an amortized cost of $341.0 million and a fair value of $344.8 million for Obligations of U.S. Government-sponsored enterprises issued by Fannie Mae and Freddie Mac. Securities held to maturity with an amortized cost of $58.3 million and $45.7 million were pledged as of March 31, 2016 and December 31, 2015 , respectively, to secure public deposits and for other purposes required or permitted by law.</t>
  </si>
  <si>
    <t>Impairment of Investment Securities</t>
  </si>
  <si>
    <t>Impairment of Investment Securities Disclosure [Abstract]</t>
  </si>
  <si>
    <t>Impairment of Investment Securities Securities Available for Sale and Held to Maturity As required by FASB ASC Topic 320, “Investments – Debt and Equity Securities,” credit-related other-than-temporary impairment on debt securities is recognized in earnings, while non-credit related other-than-temporary impairment on debt securities not expected to be sold is recognized in OCI. During the three months ended March 31, 2016 and 2015 , no other-than-temporary impairment charges were recognized. First Commonwealth utilizes the specific identification method to determine the net gain or loss on debt securities and the average cost method to determine the net gain or loss on equity securities. We review our investment portfolio on a quarterly basis for indications of impairment. This review includes analyzing the length of time and the extent to which the fair value has been lower than the cost, the financial condition and near-term prospects of the issuer, including any specific events which may influence the operations of the issuer and whether we are more likely than not to sell, or be required to sell, the security. We evaluate whether we are more likely than not to sell debt securities based upon our investment strategy for the particular type of security and our cash flow needs, liquidity position, capital adequacy, tax position and interest rate risk position. In addition, the risk of future other-than-temporary impairment may be influenced by additional bank failures, weakness in the U.S. economy, changes in real estate values and additional interest deferrals in our pooled trust preferred collateralized debt obligations. Our pooled trust preferred collateralized debt obligations are beneficial interests in securitized financial assets within the scope of FASB ASC Topic 325, “Investments – Other,” and are therefore evaluated for other-than-temporary impairment using management’s best estimate of future cash flows. If these estimated cash flows indicate that it is probable that an adverse change in cash flows has occurred, then other-than-temporary impairment would be recognized in accordance with FASB ASC Topic 320. There is a risk that First Commonwealth will record other-than-temporary impairment charges in the future. See Note 10, “Fair Values of Assets and Liabilities,” for additional information. The following table presents the gross unrealized losses and estimated fair values at March 31, 2016 for both available for sale and held to maturity securities by investment category and time frame for which securities have been in a continuous unrealized loss position: Less Than 12 Months 12 Months or More Total Estimated Gross Estimated Gross Estimated Gross (dollars in thousands) Obligations of U.S. Government Agencies: Mortgage-Backed Securities – Commercial $ 16,764 $ (3 ) $ — $ — $ 16,764 $ (3 ) Obligations of U.S. Government-Sponsored Enterprises: Mortgage-Backed Securities – Residential 26,650 (14 ) 212,200 (1,683 ) 238,850 (1,697 ) Other Government-Sponsored Enterprises 5,596 (5 ) — — 5,596 (5 ) Obligations of States and Political Subdivisions 543 (2 ) — — 543 (2 ) Pooled Trust Preferred Collateralized Debt Obligations — — 27,923 (9,703 ) 27,923 (9,703 ) Total Securities $ 49,553 $ (24 ) $ 240,123 $ (11,386 ) $ 289,676 $ (11,410 ) At March 31, 2016 , fixed income securities issued by U.S. Government-sponsored enterprises comprised 15% of total unrealized losses due to changes in market interest rates. Pooled trust preferred collateralized debt obligations accounted for 85% of the unrealized losses primarily due to the illiquid market for this investment type. At March 31, 2016 , there are 30 debt securities in an unrealized loss position. The following table presents the gross unrealized losses and estimated fair values at December 31, 2015 by investment category and time frame for which securities have been in a continuous unrealized loss position: Less Than 12 Months 12 Months or More Total Estimated Gross Estimated Gross Estimated Gross (dollars in thousands) Obligations of U.S. Government Agencies: Mortgage-Backed Securities – Residential $ 6,798 $ (20 ) $ — $ — $ 6,798 $ (20 ) Mortgage-Backed Securities - Commercial 16,596 (247 ) — — 16,596 (247 ) Obligations of U.S. Government-Sponsored Enterprises: Mortgage-Backed Securities – Residential 436,011 (3,293 ) 263,119 (7,413 ) 699,130 (10,706 ) Mortgage-Backed Securities – Commercial 15,009 (178 ) — — 15,009 (178 ) Other Government-Sponsored Enterprises 12,316 (85 ) — — 12,316 (85 ) Obligation of States and Political Subdivisions 7,208 (58 ) — — 7,208 (58 ) Pooled Trust Preferred Collateralized Debt Obligations — — 29,957 (7,497 ) 29,957 (7,497 ) Total Securities $ 493,938 $ (3,881 ) $ 293,076 $ (14,910 ) $ 787,014 $ (18,791 ) As of March 31, 2016 , our corporate securities had an amortized cost and an estimated fair value of $5.9 million and $6.3 million , respectively. As of December 31, 2015 , our corporate securities had an amortized cost and estimated fair value of $1.9 million and $2.3 million , respectively. Corporate securities are comprised of debt for large regional banks. There were no corporate securities in an unrealized loss position as of March 31, 2016 and December 31, 2015 . When unrealized losses exist on these investments, management reviews each of the issuer’s asset quality, earnings trends and capital position, to determine whether issues in an unrealized loss position were other-than-temporarily impaired. All interest payments on the corporate securities are being made as contractually required. As of March 31, 2016 , the book value of our pooled trust preferred collateralized debt obligations totaled $42.5 million with an estimated fair value of $33.3 million , which includes securities comprised of 274 banks and other financial institutions. All of our pooled securities are mezzanine tranches, three of which have no senior class remaining in the issue. The credit ratings on all of our issues are below investment grade. At the time of initial issue, the subordinated tranches ranged in size from approximately 7% to 35% of the total principal amount of the respective securities and no more than 5% of any pooled security consisted of a security issued by any one institution. As of March 31, 2016 , after taking into account management’s best estimates of future interest deferrals and defaults, four of our securities had no excess subordination in the tranches we own and five of our securities had excess subordination which ranged from 10% to 83% of the current performing collateral. The following table provides information related to our pooled trust preferred collateralized debt obligations as of March 31, 2016 : Deal Class Book Estimated Fair Unrealized Moody’s/ Number Deferrals Excess (dollars in thousands) Pre TSL IV Mezzanine $ 1,830 $ 1,291 $ (539 ) B1/BB 6 18.05 % 59.28 % Pre TSL VII Mezzanine 3,020 3,272 252 Ca/- 14 49.68 — Pre TSL VIII Mezzanine 2,020 1,705 (315 ) C/C 28 53.00 — Pre TSL IX Mezzanine 2,385 1,778 (607 ) B1/C 38 29.80 9.82 Pre TSL X Mezzanine 1,644 1,779 135 Caa1/C 43 30.66 — Pre TSL XII Mezzanine 5,735 4,324 (1,411 ) B3/C 66 22.03 — Pre TSL XIII Mezzanine 12,767 9,856 (2,911 ) Ba3/C 56 12.11 42.17 Pre TSL XIV Mezzanine 12,889 8,969 (3,920 ) B1/CC 56 19.72 49.72 MMCap I Mezzanine 210 299 89 Ca/C 8 58.11 83.30 Total $ 42,500 $ 33,273 $ (9,227 ) Lack of liquidity in the market for trust preferred collateralized debt obligations, below investment grade credit ratings and market uncertainties related to the financial industry are factors contributing to the impairment on these securities. All of the Company's pooled trust preferred securities are included in the non-exclusive list issued by the regulatory agencies and therefore are not considered covered funds under the Volcker Rule. On a quarterly basis we evaluate our debt securities for other-than-temporary impairment. During the three months ended March 31, 2016 and 2015 , there were no credit-related other-than-temporary impairment charges recognized on our pooled trust preferred collateralized debt obligations. When evaluating these investments, we determine a credit-related portion and a non-credit related portion of other-than-temporary impairment. The credit-related portion is recognized in earnings and represents the difference between book value and the present value of future cash flows. The non-credit related portion is recognized in OCI and represents the difference between the fair value of the security and the amount of credit-related impairment. A discounted cash flow analysis provides the best estimate of credit-related other-than-temporary impairment for these securities. Additional information related to the discounted cash flow analysis follows: Our pooled trust preferred collateralized debt obligations are measured for other-than-temporary impairment within the scope of FASB ASC Topic 325 by determining whether it is probable that an adverse change in estimated cash flows has occurred. Determining whether there has been an adverse change in estimated cash flows from the cash flows previously projected involves comparing the present value of remaining cash flows previously projected against the present value of the cash flows estimated at March 31, 2016 . We consider the discounted cash flow analysis to be our primary evidence when determining whether credit related other-than-temporary impairment exists. Results of a discounted cash flow test are significantly affected by other variables, such as the estimate of future cash flows, credit worthiness of the underlying banks and determination of probability of default of the underlying collateral. The following provides additional information for each of these variables: • Estimate of Future Cash Flows – Cash flows are constructed in an INTEX cash flow model which includes each deal’s structural features. Projected cash flows include prepayment assumptions, which are dependent on the issuer's asset size and coupon rate. For collateral issued by financial institutions over $15 billion in asset size with a coupon over 7% , a 100% prepayment rate is assumed. Financial institutions over $15 billion with a coupon of 7% or under are assigned a prepayment rate of 40% for two years and 2% thereafter. Financial institutions with assets between $2 billion and $15 billion with coupons over 7% are assigned a 5% prepayment rate. For financial institutions below $2 billion , if the coupon is over 10% , a prepayment rate of 5% is assumed and for all other issuers, there is no prepayment assumption incorporated into the cash flows. The modeled cash flows are then used to estimate if all the scheduled principal and interest payments of our investments will be returned. • Credit Analysis – A quarterly credit evaluation is performed for each of the 274 banks comprising the collateral across the various pooled trust preferred securities. Our credit evaluation considers all evidence available to us and includes the nature of the issuer’s business, its years of operating history, corporate structure, loan composition, loan concentrations, deposit mix, asset growth rates, geographic footprint and local economic environment. Our analysis focuses on profitability, return on assets, shareholders’ equity, net interest margin, credit quality ratios, operating efficiency, capital adequacy and liquidity. • Probability of Default – A probability of default is determined for each bank and is used to calculate the expected impact of future deferrals and defaults on our expected cash flows. Each bank in the collateral pool is assigned a probability of default for each year until maturity. Currently, any bank that is in default is assigned a 100% probability of default and a 0% projected recovery rate. All other banks in the pool are assigned a probability of default based on their unique credit characteristics and market indicators with a 10% projected recovery rate. For the majority of banks currently in deferral we assume the bank continues to defer and will eventually default and, therefore, a 100% probability of default is assigned. However, for some deferring collateral there is the possibility that they will become current on interest or principal payments at some point in the future and in those cases a probability that the deferral will ultimately cure is assigned. The probability of default is updated quarterly. As of March 31, 2016 , default probabilities for performing collateral ranged from 0.33% to 75% . Our credit evaluation provides a basis for determining deferral and default probabilities for each underlying piece of collateral. Using the results of the credit evaluation, the next step of the process is to look at pricing of senior debt or credit default swaps for the issuer (or where such information is unavailable, for companies having similar credit profiles as the issuer). The pricing of these market indicators provides the information necessary to determine appropriate default probabilities for each bank. In addition to the above factors, our evaluation of impairment also includes a stress test analysis which provides an estimate of excess subordination for each tranche. We stress the cash flows of each pool by increasing current default assumptions to the level of defaults that results in an adverse change in estimated cash flows. This stressed breakpoint is then used to calculate excess subordination levels for each pooled trust preferred security. The results of the stress test allow management to identify those pools that are at a greater risk for a future break in cash flows so that we can monitor banks in those pools more closely for potential deterioration of credit quality. Our cash flow analysis as of March 31, 2016 , indicates that no credit-related other-than-temporary impairment has occurred on our pooled trust preferred securities during the three months ended March 31, 2016 . Based upon the analysis performed by management, it is probable that four of our pooled trust preferred securities will experience principal and interest shortfalls and therefore appropriate other-than-temporary charges were recorded in prior periods. These securities are identified in the table on page 15 with 0% “Excess Subordination as a Percentage of Current Performing Collateral.” For the remaining securities listed in that table, our analysis as of March 31, 2016 indicates it is probable that we will collect all contractual principal and interest payments. For four of those securities, PreTSL IX, PreTSL XIII, PreTSL XIV and MMCap I, other-than-temporary impairment charges were recorded in prior periods; however, due to improvement in the expected cash flows of these securities, it is now probable that all contractual payments will be received. During 2008, 2009 and 2010, other-than-temporary impairment charges were recognized on all of our pooled trust preferred securities, except for PreTSL IV. Our cash flow analysis as of March 31, 2016 , for all of these impaired securities indicates that it is now probable we will collect principal and interest in excess of what was estimated at the time other-than-temporary impairment charges were recorded. This change can be attributed to improvement in the underlying collateral for these securities and has resulted in the present value of estimated future principal and interest payments exceeding the securities' current book value. The excess for each bond of the present value of future cash flows over our current book value ranges from 20% to 129% and will be recognized as an adjustment to yield over the remaining life of these securities. The excess subordination recognized as an adjustment to yield is reflected in the following table as increases in cash flows expected to be collected. The following table provides a cumulative roll forward of credit losses recognized in earnings for debt securities held and not intended to be sold: For the Three Months Ended March 31, 2016 2015 (dollars in thousands) Balance, beginning (a) $ 24,851 $ 26,246 Credit losses on debt securities for which other-than-temporary impairment was not previously recognized — — Additional credit losses on debt securities for which other-than-temporary impairment was previously recognized — — Increases in cash flows expected to be collected, recognized over the remaining life of the security (b) (261 ) (321 ) Reduction for debt securities called during the period — (218 ) Balance, ending $ 24,590 $ 25,707 (a) The beginning balance represents credit related losses included in other-than-temporary impairment charges recognized on debt securities in prior periods. (b) Represents the increase in cash flows recognized in interest income during the period. In the first three months of 2016 and 2015 , no other-than-temporary impairment charges were recorded on equity securities. On a quarterly basis, management evaluates equity securities for other-than-temporary impairment by reviewing the severity and duration of decline in estimated fair value, research reports, analysts’ recommendations, credit rating changes, news stories, annual reports, regulatory filings, impact of interest rate changes and other relevant information. As of March 31, 2016 and 2015 , there were no equity securities in an unrealized loss position. Other Investments As a member of the Federal Home Loan Bank ("FHLB"), First Commonwealth is required to purchase and hold stock in the FHLB to satisfy membership and borrowing requirements. The level of stock required to be held is dependent on the amount of First Commonwealth's mortgage-related assets and outstanding borrowings with the FHLB. This stock is restricted in that it can only be sold to the FHLB or to another member institution, and all sales of FHLB stock must be at par. As a result of these restrictions, FHLB stock is unlike other investment securities insofar as there is no trading market for FHLB stock and the transfer price is determined by FHLB membership rules and not by market participants. As of March 31, 2016 and December 31, 2015 , our FHLB stock totaled $60.6 million and $63.0 million , respectively, and is included in “Other investments” on the Condensed Consolidated Statements of Financial Condition. FHLB stock is held as a long-term investment and its value is determined based on the ultimate recoverability of the par value. First Commonwealth evaluates impairment quarterly and has concluded that the par value of its investment in FHLB stock will be recovered. Accordingly, no impairment charge was recorded on these securities during the three months ended March 31, 2016 .</t>
  </si>
  <si>
    <t>Loans and Allowance for Credit Losses</t>
  </si>
  <si>
    <t>Loans and Leases Receivable Disclosure [Abstract]</t>
  </si>
  <si>
    <t>Loans and Allowance for Credit Losses The following table provides outstanding balances related to each of our loan types: March 31, 2016 December 31, 2015 (dollars in thousands) Commercial, financial, agricultural and other $ 1,190,384 $ 1,150,906 Real estate construction 256,856 220,736 Residential real estate 1,212,962 1,224,465 Commercial real estate 1,552,904 1,479,000 Loans to individuals 585,649 608,643 Total loans $ 4,798,755 $ 4,683,750 Credit Quality Information As part of the on-going monitoring of credit quality within the loan portfolio, the following credit worthiness categories are used in grading our loans: Pass Acceptable levels of risk exist in the relationship. Includes all loans not classified as OAEM, substandard or doubtful. Other Assets Especially Mentioned (OAEM) Potential weaknesses that deserve management’s close attention. The potential weaknesses may result in deterioration of the repayment prospects or weaken the Company’s credit position at some future date. The credit risk may be relatively minor, yet constitute an undesirable risk in light of the circumstances surrounding the specific credit. No loss of principal or interest is expected. Substandard Well-defined weakness or a weakness that jeopardizes the repayment of the debt. A loan may be classified as substandard as a result of deterioration of the borrower’s financial condition and repayment capacity. Loans for which repayment plans have not been met or collateral equity margins do not protect the Company may also be classified as substandard. Doubtful Loans with the characteristics of substandard loans with the added characteristic that collection or liquidation in full, on the basis of presently existing facts and conditions, is highly improbable. The use of creditworthiness categories to grade loans permits management’s use of migration analysis to estimate a portion of credit risk. The Company’s internal creditworthiness grading system provides a measurement of credit risk based primarily on an evaluation of the borrower’s cash flow and collateral. Movement between these rating categories provides a predictive measure of credit losses and therefore assists in determining the appropriate level for the loan loss reserves. Category ratings are reviewed each quarter, at which time management analyzes the results, as well as other external statistics and factors related to loan performance. Loans that migrate towards higher risk rating levels generally have an increased risk of default, whereas loans that migrate toward lower risk ratings generally will result in a lower risk factor being applied to those related loan balances. The following tables represent our credit risk profile by creditworthiness: March 31, 2016 Commercial, financial, agricultural and other Real estate construction Residential real estate Commercial real estate Loans to individuals Total (dollars in thousands) Pass $ 1,085,770 $ 256,423 $ 1,198,103 $ 1,530,565 $ 585,269 $ 4,656,130 Non-Pass OAEM 18,522 433 5,178 7,676 — 31,809 Substandard 86,092 — 9,681 14,663 380 110,816 Doubtful — — — — — — Total Non-Pass 104,614 433 14,859 22,339 380 142,625 Total $ 1,190,384 $ 256,856 $ 1,212,962 $ 1,552,904 $ 585,649 $ 4,798,755 December 31, 2015 Commercial, financial, agricultural and other Real estate construction Residential real estate Commercial real estate Loans to individuals Total (dollars in thousands) Pass $ 1,074,858 $ 220,267 $ 1,209,606 $ 1,436,714 $ 608,342 $ 4,549,787 Non-Pass OAEM 11,825 442 5,244 30,012 — 47,523 Substandard 64,223 27 9,615 12,274 301 86,440 Doubtful — — — — — — Total Non-Pass 76,048 469 14,859 42,286 301 133,963 Total $ 1,150,906 $ 220,736 $ 1,224,465 $ 1,479,000 $ 608,643 $ 4,683,750 Portfolio Risks The credit quality of our loan portfolio can potentially represent significant risk to our earnings, capital, regulatory agency relationships, investment community reputation and shareholder returns. First Commonwealth devotes a substantial amount of resources managing this risk primarily through our credit administration department that develops and administers policies and procedures for underwriting, maintaining, monitoring and collecting activities. Credit administration is independent of lending departments and oversight is provided by the credit committee of the First Commonwealth Board of Directors. Criticized loans have been evaluated when determining the appropriateness of the allowance for credit losses, which we believe is adequate to absorb losses inherent to the portfolio as of March 31, 2016 . However, changes in economic conditions, interest rates, borrower financial condition, delinquency trends or previously established fair values of collateral factors could significantly change those judgmental estimates. Age Analysis of Past Due Loans by Segment The following tables delineate the aging analysis of the recorded investments in past due loans as of March 31, 2016 and December 31, 2015 . Also included in these tables are loans that are 90 days or more past due and still accruing because they are well-secured and in the process of collection. March 31, 2016 30 - 59 60 - 89 90 days Nonaccrual Total past Current Total (dollars in thousands) Commercial, financial, agricultural and other $ 277 $ 92 $ 130 $ 34,851 $ 35,350 $ 1,155,034 $ 1,190,384 Real estate construction — — 86 — 86 256,770 256,856 Residential real estate 3,639 1,308 205 6,642 11,794 1,201,168 1,212,962 Commercial real estate 1,270 — — 4,963 6,233 1,546,671 1,552,904 Loans to individuals 1,732 548 909 380 3,569 582,080 585,649 Total $ 6,918 $ 1,948 $ 1,330 $ 46,836 $ 57,032 $ 4,741,723 $ 4,798,755 December 31, 2015 30 - 59 60 - 89 90 days Nonaccrual Total past Current Total (dollars in thousands) Commercial, financial, agricultural and other $ 364 $ 49 $ 129 $ 23,653 $ 24,195 $ 1,126,711 $ 1,150,906 Real estate construction 280 — — 28 308 220,428 220,736 Residential real estate 4,175 1,055 1,315 6,500 13,045 1,211,420 1,224,465 Commercial real estate 781 — 65 6,223 7,069 1,471,931 1,479,000 Loans to individuals 2,998 774 946 301 5,019 603,624 608,643 Total $ 8,598 $ 1,878 $ 2,455 $ 36,705 $ 49,636 $ 4,634,114 $ 4,683,750 Nonaccrual Loans The previous tables summarize nonaccrual loans by loan segment. The Company generally places loans on nonaccrual status when the full and timely collection of interest or principal becomes uncertain, when part of the principal balance has been charged off and no restructuring has occurred, or the loans reach a certain number of days past due. Generally, loans 90 days or more past due are placed on nonaccrual status, except for consumer loans, which are placed in nonaccrual status at 150 days past due. When a loan is placed on nonaccrual, the accrued unpaid interest receivable is reversed against interest income and all future payments received are applied as a reduction to the loan principal. Generally, the loan is returned to accrual status when (a) all delinquent interest and principal becomes current under the terms of the loan agreement or (b) the loan is both well-secured and in the process of collection and collectability is no longer in doubt. Impaired Loans Management considers loans to be impaired when, based on current information and events, it is determined that the Company will not be able to collect all amounts due according to the loan contract, including scheduled interest payments. Determination of impairment is treated the same across all loan categories. When management identifies a loan as impaired, the impairment is measured based on the present value of expected future cash flows, discounted at the loan’s effective interest rate, except when the sole source for repayment of the loan is the operation or liquidation of collateral. When the loan is collateral dependent, the appraised value less estimated cost to sell is utilized. If management determines the value of the impaired loan is less than the recorded investment in the loan, impairment is recognized through an allowance estimate or a charge-off to the allowance. Troubled debt restructured loans on accrual status are also considered to be impaired loans.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 Significant nonaccrual loans as of March 31, 2016 , include the following: • $11.5 million relationship of commercial industrial loans to a steel and aluminum servicing company. These loans were originated in 2011 and were placed in nonaccrual status during the first quarter of 2016. A valuation of the collateral was completed during the first quarter of 2016. • $6.8 million relationship of commercial industrial loans to an oil and gas well services company. These loans were originated in 2014 and were placed in nonaccrual status during the fourth quarter of 2015. All collateral valuations were completed in June or November 2015 or March 2016. • $3.8 million relationship of commercial industrial loans to a manufacturer of sporting goods. These loans were originated from 2012 to 2015 and were placed in nonaccrual status during the fourth quarter of 2015. All collateral valuations were completed in December 2015 or March 2016. • $3.8 million relationship of commercial industrial loans to a local energy company. These loans were originated from 2008 to 2011 and were placed in nonaccrual status during the third quarter of 2013. Two of these loans were modified resulting in TDR classification: one loan totaling $1.3 million was modified in 2012, and the other loan totaling $2.5 million was modified in 2014. During the three months ended March 31, 2016 , charge-offs of $1.1 million related to this relationship were recorded. A valuation of the collateral was updated during the first quarter of 2016. • $3.7 million relationship of commercial industrial loans to an industrial manufacturer. These loans were originated in 2013 and were placed in nonaccrual status during the third quarter of 2015. A valuation of the collateral was completed during the fourth quarter of 2015. The following tables include the recorded investment and unpaid principal balance for impaired loans with the associated allowance amount, if applicable, as of March 31, 2016 and December 31, 2015 . Also presented are the average recorded investment in impaired loans and the related amount of interest recognized while the loan was considered impaired. Average balances are calculated using month-end balances of the loans for the period reported and are included in the table below based on their period-end allowance position. March 31, 2016 December 31, 2015 Recorded Unpaid Related Recorded Unpaid Related (dollars in thousands) With no related allowance recorded: Commercial, financial, agricultural and other $ 18,120 $ 23,975 $ 11,344 $ 15,673 Real estate construction — — 28 117 Residential real estate 10,848 12,893 9,952 11,819 Commercial real estate 6,805 8,474 7,562 9,449 Loans to individuals 498 615 421 507 Subtotal 36,271 45,957 29,307 37,565 With an allowance recorded: Commercial, financial, agricultural and other 24,526 24,701 12,900 20,132 22,590 6,952 Real estate construction — — — — — — Residential real estate 496 728 75 461 672 51 Commercial real estate 522 525 420 944 1,008 42 Loans to individuals — — — — — — Subtotal 25,544 25,954 13,395 21,537 24,270 7,045 Total $ 61,815 $ 71,911 $ 13,395 $ 50,844 $ 61,835 $ 7,045 For the Three Months Ended March 31, 2016 2015 Average Interest Average Interest (dollars in thousands) With no related allowance recorded: Commercial, financial, agricultural and other $ 17,298 $ 152 $ 19,375 $ 57 Real estate construction 17 44 239 — Residential real estate 10,724 47 10,155 38 Commercial real estate 7,658 38 7,711 20 Loans to individuals 480 1 307 1 Subtotal 36,177 282 37,787 116 With an allowance recorded: Commercial, financial, agricultural and other 17,027 28 10,917 28 Real estate construction — — — — Residential real estate 497 — 901 3 Commercial real estate 529 5 1,323 1 Loans to individuals — — — — Subtotal 18,053 33 13,141 32 Total $ 54,230 $ 315 $ 50,928 $ 148 Unfunded commitments related to nonperforming loans were $2.5 million at March 31, 2016 and $0.1 million at December 31, 2015 . After consideration of the requirements to draw and available collateral related to these commitments, a reserve of $43 thousand and $13 thousand was established for these off balance sheet exposures at March 31, 2016 and December 31, 2015 , respectively. Troubled debt restructured loans are those loans whose terms have been renegotiated to provide a reduction or deferral of principal or interest as a result of the financial difficulties experienced by the borrower, who could not obtain comparable terms from alternate financing sources. The following table provides detail as to the total troubled debt restructured loans and total commitments outstanding on troubled debt restructured loans: March 31, 2016 December 31, 2015 (dollars in thousands) Troubled debt restructured loans Accrual status $ 14,979 $ 14,139 Nonaccrual status 13,366 12,360 Total $ 28,345 $ 26,499 Commitments Unused lines of credit $ 1,367 $ 3,252 The following tables provide detail, including specific reserves and reasons for modification, related to loans identified as troubled debt restructurings: For the Three Months Ended March 31, 2016 Type of Modification Number Extend Modify Modify Total Post- Specific (dollars in thousands) Commercial, financial, agricultural and other 2 $ — $ 3,769 $ — $ 3,769 $ 3,749 $ — Residential real estate 8 — 114 874 988 910 — Commercial real estate 3 65 — 133 198 169 — Loans to individuals 3 — 18 5 23 16 — Total 16 $ 65 $ 3,901 $ 1,012 $ 4,978 $ 4,844 $ — For the Three Months Ended March 31, 2015 Type of Modification Number Extend Modify Modify Total Post- Specific (dollars in thousands) Commercial, financial, agricultural and other 1 $ 1,498 $ — $ — $ 1,498 $ 1,476 $ — Residential real estate 5 — 252 17 269 203 — Commercial real estate 1 — — 464 464 449 — Loans to individuals 1 — — 18 18 11 — Total 8 $ 1,498 $ 252 $ 499 $ 2,249 $ 2,139 $ — The troubled debt restructurings included in the above tables are also included in the impaired loan tables provided earlier in this note. Loans defined as modified due to a change in rate may include loans that were modified for a change in rate as well as a reamortization of the principal and an extension of the maturity. For the three months ended March 31, 2016 and 2015 , $3.9 million and $0.3 million , respectively, of total rate modifications represent loans with modifications to the rate as well as payment as a result of reamortization. For both 2016 and 2015 the changes in loan balances between the pre-modification balance and the post-modification balance are due to customer payments. A troubled debt restructuring is considered to be in default when a restructured loan is 90 days or more past due. The following table provides information related to restructured loans that were considered to be in default during the three months ended March 31 : 2016 2015 Number of Recorded Number of Recorded (dollars in thousands) Residential real estate 2 $ 70 — $ — Total 2 $ 70 — $ — The following tables provide detail related to the allowance for credit losses: For the Three Months Ended March 31, 2016 Commercial, Real estate Residential Commercial Loans to Total (dollars in thousands) Allowance for credit losses: Beginning Balance $ 31,035 $ 887 $ 2,606 $ 11,924 $ 4,360 $ 50,812 Charge-offs (1,392 ) — (382 ) (265 ) (1,469 ) (3,508 ) Recoveries 134 223 118 756 161 1,392 Provision (credit) 11,944 (209 ) 286 (6,932 ) 1,437 6,526 Ending Balance $ 41,721 $ 901 $ 2,628 $ 5,483 $ 4,489 $ 55,222 Ending balance: individually evaluated for impairment $ 12,900 $ — $ 75 $ 420 $ — $ 13,395 Ending balance: collectively evaluated for impairment 28,821 901 2,553 5,063 4,489 41,827 Loans: Ending balance 1,190,384 256,856 1,212,962 1,552,904 585,649 4,798,755 Ending balance: individually evaluated for impairment 42,016 — 6,246 5,934 — 54,196 Ending balance: collectively evaluated for impairment 1,148,368 256,856 1,206,716 1,546,970 585,649 4,744,559 For the Three Months Ended March 31, 2015 Commercial, Real estate Residential Commercial Loans to Total (dollars in thousands) Allowance for credit losses: Beginning Balance $ 29,627 $ 2,063 $ 3,664 $ 11,881 $ 4,816 $ 52,051 Charge-offs (5,080 ) — (566 ) (202 ) (1,261 ) (7,109 ) Recoveries 200 — 96 138 162 596 Provision (credit) (341 ) (535 ) 193 670 1,172 1,159 Ending Balance $ 24,406 $ 1,528 $ 3,387 $ 12,487 $ 4,889 $ 46,697 Ending balance: individually evaluated for impairment $ 3,397 $ — $ 165 $ 267 $ — $ 3,829 Ending balance: collectively evaluated for impairment 21,009 1,528 3,222 12,220 4,889 42,868 Loans: Ending balance 1,066,788 107,882 1,210,511 1,400,276 652,144 4,437,601 Ending balance: individually evaluated for impairment 24,586 199 7,071 7,803 — 39,659 Ending balance: collectively evaluated for impairment 1,042,202 107,683 1,203,440 1,392,473 652,144 4,397,942</t>
  </si>
  <si>
    <t>Income Taxes</t>
  </si>
  <si>
    <t>Income Tax Disclosure [Abstract]</t>
  </si>
  <si>
    <t>Income Taxes At March 31, 2016 and December 31, 2015 , First Commonwealth had no material unrecognized tax benefits or accrued interest and penalties. If applicable, First Commonwealth will record interest and penalties as a component of noninterest expense. Federal and state tax years 2012 through 2014 are open for examination as of March 31, 2016 .</t>
  </si>
  <si>
    <t>Fair Values of Assets and Liabilities</t>
  </si>
  <si>
    <t>Fair Value Disclosures [Abstract]</t>
  </si>
  <si>
    <t>Fair Values of Assets and Liabilities FASB ASC Topic 820, “Fair Value Measurements and Disclosures,” requires disclosures for non-financial assets and non-financial liabilities, except for items that are recognized or disclosed at fair value in the financial statements on a recurring basis (at least annually). All non-financial assets are included either as a separate line item on the Condensed Consolidated Statements of Financial Condition or in the “Other assets” category of the Condensed Consolidated Statements of Financial Condition. Currently, First Commonwealth does not have any non-financial liabilities to disclose. FASB ASC Topic 825, “Financial Instruments”, permits entities to irrevocably elect to measure select financial instruments and certain other items at fair value. The unrealized gains and losses are required to be included in earnings each reporting period for the items that fair value measurement is elected. First Commonwealth has elected not to measure any existing financial instruments at fair value under FASB ASC Topic 825; however, in the future we may elect to adopt this guidance for select financial instruments. In accordance with FASB ASC Topic 820, First Commonwealth groups financial assets and financial liabilities measured at fair value in three levels based on the principal markets in which the assets and liabilities are transacted and the observability of the data points used to determine fair value. These levels are: • Level 1 – Valuations for assets and liabilities traded in active exchange markets, such as the New York Stock Exchange (“NYSE”). Valuations are obtained from readily available pricing sources for market transactions involving identical assets or liabilities. Level 1 securities include equity holdings comprised of publicly traded bank stocks which were priced using quoted market prices. • Level 2 – Valuations for assets and liabilities traded in less active dealer or broker markets. Valuations are obtained for identical or comparable assets or liabilities from alternative pricing sources with reasonable levels of price transparency. Level 2 includes Obligations of U.S. Government securities issued by Agencies and Sponsored Enterprises, Obligations of States and Political Subdivisions, corporate securities, FHLB stock, loans held for sale, interest rate derivatives (including interest rate caps, interest rate swaps and risk participation agreements), certain other real estate owned and certain impaired loans. Level 2 investment securities are valued by a recognized third party pricing service using observable inputs. The model used by the pricing service varies by asset class and incorporates available market, trade and bid information as well as cash flow information when applicable. Because many fixed-income investment securities do not trade on a daily basis, the model uses available information such as benchmark yield curves, benchmarking of like investment securities, sector groupings and matrix pricing. The model will also use processes such as an option adjusted spread to assess the impact of interest rates and to develop prepayment estimates. Market inputs normally used in the pricing model include benchmark yields, reported trades, broker/dealer quotes, issuer spreads, two-sided markets, benchmark securities, bids, offers and reference data including market research publications. Management validates the market values provided by the third party service by having another recognized pricing service price 100% of the securities on an annual basis and a random sample of securities each quarter, monthly monitoring of variances from prior period pricing and, on a monthly basis, evaluating pricing changes compared to expectations based on changes in the financial markets. Other investments recorded in the Condensed Consolidated Statements of Financial Condition are comprised of FHLB stock whose estimated fair value is based on its par value. Additional information on FHLB stock is provided in Note 7, “Impairment of Investment Securities.” Loans held for sale include residential mortgage loans originated for sale in the secondary mortgage market. The estimated fair value for these loans was determined on the basis of rates obtained in the respective secondary market. Interest rate derivatives are reported at an estimated fair value utilizing Level 2 inputs and are included in other assets and other liabilities, and consist of interest rate swaps where there is no significant deterioration in the counterparties' (loan customers') credit risk since origination of the interest rate swap as well as interest rate caps and risk participation agreements. First Commonwealth values its interest rate swap and cap positions using a yield curve by taking market prices/rates for an appropriate set of instruments. The set of instruments currently used to determine the U.S. Dollar yield curve includes cash LIBOR rates from overnight to three months, Eurodollar futures contracts and swap rates from three years to thirty years. These yield curves determine the valuations of interest rate swaps. Interest rate derivatives are further described in Note 11, “Derivatives.” For purposes of potential valuation adjustments to our derivative positions, First Commonwealth evaluates the credit risk of its counterparties as well as our own credit risk. Accordingly, we have considered factors such as the likelihood of default, expected loss given default, net exposures and remaining contractual life, among other things, in determining if any fair value adjustments related to credit risk are required. We review our counterparty exposure quarterly, and when necessary, appropriate adjustments are made to reflect the exposure. We also utilize this approach to estimate our own credit risk on derivative liability positions. In 2016 , we have not realized any losses due to a counterparty's inability to pay any uncollateralized positions. The estimated fair value for other real estate owned included in Level 2 is determined by either an independent market-based appraisal less estimated costs to sell or an executed sales agreement. • Level 3 – Valuations for assets and liabilities that are derived from other valuation methodologies, including option pricing models, discounted cash flow models and similar techniques, and not based on market exchange, dealer or broker traded transactions. If the inputs used to provide the valuation are unobservable and/or there is very little, if any, market activity for the security or similar securities, the securities would be considered Level 3 securities. Level 3 valuations incorporate certain assumptions and projections in determining the fair value assigned to such assets or liabilities. The assets included in Level 3 are pooled trust preferred collateralized debt obligations, non-marketable equity investments, certain interest rate derivatives, certain other real estate owned and certain impaired loans. Our pooled trust preferred collateralized debt obligations are collateralized by the trust preferred securities of individual banks, thrifts and bank holding companies in the United States. There has been little or no active trading in these securities since 2009; therefore, it is more appropriate to determine estimated fair value using a discounted cash flow analysis. Detail on our process for determining the appropriate cash flows for this analysis is provided in Note 7, “Impairment of Investment Securities.” The discount rate applied to the cash flows is determined by evaluating the current market yields for comparable corporate and structured credit products along with an evaluation of the risks associated with the cash flows of the comparable security. Due to the fact that there is no active market for the pooled trust preferred collateralized debt obligations, one key reference point is the market yield for the single issue trust preferred securities issued by banks and thrifts for which there is more activity than for the pooled securities. Adjustments are then made to reflect the credit and structural differences between these two security types. Management validates the fair value of the pooled trust preferred collateralized debt obligations by monitoring the performance of the underlying collateral, discussing the discount rate, cash flow assumptions and general market trends with a specialized third party and confirming changes in the underlying collateral to the trustee reports. Management’s monitoring of the underlying collateral includes deferrals of interest payments, payment defaults, cures of previously deferred interest payments, any regulatory filings or actions and general news related to the underlying collateral. Management also evaluates fair value changes compared to expectations based on changes in the interest rates used in determining the discount rate and general financial markets. The estimated fair value of the non-marketable equity investments included in Level 3 is based on par value. For interest rate derivatives included in Level 3, the fair value incorporates credit risk by considering such factors as likelihood of default and expected loss given default based on the credit quality of the underlying counterparties (loan customers). In accordance with ASU 2011 -4 , the following table provides information related to quantitative inputs and assumptions used in Level 3 fair value measurements. Fair Value (dollars Valuation Unobservable Inputs Range / Pooled Trust Preferred Securities $ 33,273 Discounted Cash Flow Probability of default 0% - 100% (12.19%) Prepayment rates 0% - 73.15% (5.14%) Discount rates 5.50% - 12.50% (a) Equities 2,206 Par Value N/A N/A Impaired Loans 2,437 (b) Reserve study Discount rate 10.00% Gas per MCF $1.63 - $3.38 (c) Oil per BBL/d $40.97 - $56.16 (c) 8,285 (b) Discounted Cash Flow Discount Rate 1.9% - 5.58% Other Real Estate Owned 8 Internal Valuation N/A N/A (a) Incorporates spread over risk free rate related primarily to credit quality and illiquidity of securities. (b) The remainder of impaired loans valued using Level 3 inputs are not included in this disclosure as the values of those loans are based on bankruptcy agreement documentation. (c) Unobservable inputs are defined as follows: MCF - million cubic feet; BBL/d - barrels per day. The significant unobservable inputs used in the fair value measurement of pooled trust preferred securities are the probability of default, discount rates and prepayment rates. Significant increases in the probability of default or discount rate used would result in a decrease in the estimated fair value of these securities, while decreases in these variables would result in higher fair value measurements. In general, a change in the assumption of probability of default is accompanied by a directionally similar change in the discount rate. In most cases, increases in the prepayment rate assumptions would result in a higher estimated fair value for these securities while decreases would provide for a lower value. The direction of this change is somewhat dependent on the structure of the investment and the amount of the investment tranches senior to our position. The discount rate is the significant unobservable input used in the fair value measurement of impaired loans. Significant increases in this rate would result in a decrease in the estimated fair value of the loans, while a decrease in this rate would result in a higher fair value measurement. Other unobservable inputs in the fair value measurement of impaired loans relate to gas, oil and natural gas prices. Increases in these prices would result in an increase in the estimated fair value of the loans, while a decrease in these prices would result in a lower fair value measurement. The tables below present the balances of assets and liabilities measured at fair value on a recurring basis: March 31, 2016 Level 1 Level 2 Level 3 Total (dollars in thousands) Obligations of U.S. Government Agencies: Mortgage-Backed Securities - Residential $ — $ 21,700 $ — $ 21,700 Obligations of U.S. Government-Sponsored Enterprises: Mortgage-Backed Securities - Residential — 779,625 — 779,625 Mortgage-Backed Securities - Commercial — 23 — 23 Other Government-Sponsored Enterprises — 19,203 — 19,203 Obligations of States and Political Subdivisions — 27,832 — 27,832 Corporate Securities — 6,336 — 6,336 Pooled Trust Preferred Collateralized Debt Obligations — — 33,273 33,273 Total Debt Securities — 854,719 33,273 887,992 Equities — — 2,206 2,206 Total Securities Available for Sale — 854,719 35,479 890,198 Other Investments — 60,597 — 60,597 Loans held for sale — 5,849 — 5,849 Other Assets(a) — 18,907 — 18,907 Total Assets $ — $ 940,072 $ 35,479 $ 975,551 Other Liabilities(a) $ — $ 17,924 $ — $ 17,924 Total Liabilities $ — $ 17,924 $ — $ 17,924 (a) Hedging and non-hedging interest rate derivatives December 31, 2015 Level 1 Level 2 Level 3 Total (dollars in thousands) Obligations of U.S. Government Agencies: Mortgage-Backed Securities - Residential $ — $ 22,092 $ — $ 22,092 Obligations of U.S. Government-Sponsored Enterprises: Mortgage-Backed Securities - Residential — 777,577 — 777,577 Mortgage-Backed Securities - Commercial — 28 — 28 Other Government-Sponsored Enterprises — 19,118 — 19,118 Obligations of States and Political Subdivisions — 27,598 — 27,598 Corporate Securities — 2,319 — 2,319 Pooled Trust Preferred Collateralized Debt Obligations — — 35,658 35,658 Total Debt Securities — 848,732 35,658 884,390 Equities — — 2,170 2,170 Total Securities Available for Sale — 848,732 37,828 886,560 Other Investments — 62,952 — 62,952 Loans held for sale — 5,763 — 5,763 Other Assets(a) — 11,273 — 11,273 Total Assets $ — $ 928,720 $ 37,828 $ 966,548 Other Liabilities(a) $ — $ 10,829 $ — $ 10,829 Total Liabilities $ — $ 10,829 $ — $ 10,829 (a) Hedging and non-hedging interest rate derivatives For the three months ended March 31 , changes in Level 3 assets and liabilities measured at fair value on a recurring basis are summarized as follows: 2016 Pooled Trust Preferred Collateralized Debt Obligations Equities Total (dollars in thousands) Balance, beginning of period $ 35,658 $ 2,170 $ 37,828 Total gains or losses Included in earnings — — — Included in other comprehensive income (2,385 ) — (2,385 ) Purchases, issuances, sales and settlements Purchases — 36 36 Issuances — — — Sales — — — Settlements — — — Transfers into Level 3 — — — Balance, end of period $ 33,273 $ 2,206 $ 35,479 2015 Pooled Trust Preferred Collateralized Debt Obligations Equities Total (dollars in thousands) Balance, beginning of period $ 28,999 $ 1,420 $ 30,419 Total gains or losses Included in earnings 105 — 105 Included in other comprehensive income 2,620 — 2,620 Purchases, issuances, sales and settlements Purchases — 500 500 Issuances — — — Sales — — — Settlements (590 ) — (590 ) Transfers into Level 3 — — — Balance, end of period $ 31,134 $ 1,920 $ 33,054 During the three months ended March 31, 2016 and 2015 , there were no transfers between fair value Levels 1 , 2 or 3. There were no gains or losses included in earnings for the periods presented that are attributable to the change in realized gains (losses) relating to assets held at March 31, 2016 and 2015 . The tables below present the balances of assets measured at fair value on a nonrecurring basis at: March 31, 2016 Level 1 Level 2 Level 3 Total (dollars in thousands) Impaired loans $ — $ 29,911 $ 18,509 $ 48,420 Other real estate owned — 9,852 8 9,860 Total Assets $ — $ 39,763 $ 18,517 $ 58,280 December 31, 2015 Level 1 Level 2 Level 3 Total (dollars in thousands) Impaired loans $ — $ 30,979 $ 12,820 $ 43,799 Other real estate owned — 10,039 8 10,047 Total Assets $ — $ 41,018 $ 12,828 $ 53,846 The following losses were realized on the assets measured on a nonrecurring basis: For the Three Months Ended March 31, 2016 2015 (dollars in thousands) Impaired loans $ (7,702 ) $ (555 ) Other real estate owned (13 ) (69 ) Total losses $ (7,715 ) $ (624 ) Impaired loans over $100 thousand are individually reviewed to determine the amount of each loan considered to be at risk of non-collection. The fair value for impaired loans that are collateral based is determined by reviewing real property appraisals, equipment valuations, accounts receivable listings and other financial information. A discounted cash flow analysis is performed to determine fair value for impaired loans when an observable market price or a current appraisal is not available. For real estate secured loans, First Commonwealth’s loan policy requires updated appraisals be obtained at least every twelve months on all impaired loans with balances of $250 thousand and over. For real estate secured loans with balances under $250 thousand , we rely on broker price opinions. For non-real estate secured assets, the Company normally relies on third party valuations specific to the collateral type. The fair value for other real estate owned, determined by either an independent market-based appraisal less estimated costs to sell or an executed sales agreement, is classified as Level 2. The fair value for other real estate owned determined using an internal valuation is classified as Level 3. Other real estate owned has a current carrying value of $8.6 million as of March 31, 2016 and consists primarily of commercial real estate properties in Pennsylvania. We review whether events and circumstances subsequent to a transfer to other real estate owned have occurred that indicate the balance of those assets may not be recoverable. If events and circumstances indicate further impairment we will record a charge to the extent that the carrying value of the assets exceed their fair values, less estimated cost to sell, as determined by valuation techniques appropriate in the circumstances. Certain other assets and liabilities, including goodwill and core deposit intangibles, are measured at fair value on a nonrecurring basis; that is, the instruments are not measured at fair value on an ongoing basis but are subject to fair value adjustments only in certain circumstances. Additional information related to goodwill is provided in Note 12, “Goodwill.” There were no other assets or liabilities measured at fair value on a nonrecurring basis during the three months ended March 31, 2016 . FASB ASC 825-10, “Transition Related to FSP FAS 107 -1 ” and APB 28 -1 , “Interim Disclosures about Fair Value of Financial Instruments,”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as discussed above. The methodologies for other financial assets and financial liabilities are discussed below. Cash and due from banks and interest-bearing bank deposits : The carrying amounts for cash and due from banks and interest-bearing bank deposits approximate the estimated fair values of such assets. Securities : Fair values for securities available for sale and held to maturity are based on quoted market prices, if available. If quoted market prices are not available, fair values are based on quoted market prices of comparable instruments. Pooled trust preferred collateralized debt obligations values are derived from other valuation methodologies, including option pricing models, discounted cash flow models and similar techniques, and not based on market exchange, dealer or broker traded transactions. These valuations incorporate certain assumptions and projections in determining the fair value assigned to each instrument. The carrying value of other investments, which includes FHLB stock, is considered a reasonable estimate of fair value. Loans : The fair values of all loans are estimated by discounting the estimated future cash flows using interest rates currently offered for loans with similar terms to borrowers of similar credit quality adjusted for past due and nonperforming loans, which is not an exit price under FASB ASC Topic 820, “Fair Value Measurements and Disclosures.” Loans Held for Sale : The estimated fair value of loans held for sale is based on market bids obtained from potential buyers. Off-balance sheet instruments : Many of First Commonwealth’s off-balance sheet instruments, primarily loan commitments and standby letters of credit, are expected to expire without being drawn upon; therefore, the commitment amounts do not necessarily represent future cash requirements. FASB ASC Topic 460, “Guarantees” clarified that a guarantor is required to recognize, at the inception of a guarantee, a liability for the fair value of the obligation undertaken in issuing the guarantee. The carrying amount and fair value for standby letters of credit was $0.1 million and $0.2 million at March 31, 2016 and December 31, 2015 , respectively. See Note 5, “Commitments and Contingent Liabilities,” for additional information. Deposit liabilities : The estimated fair value of demand deposits, savings accounts and money market deposits is the amount payable on demand at the reporting date because of the customers’ ability to withdraw funds immediately. The carrying value of variable rate time deposit accounts and certificates of deposit approximate their fair values at the report date. Also, fair values of fixed rate time deposits for both periods are estimated by discounting the future cash flows using interest rates currently being offered and a schedule of aggregated expected maturities. Short-term borrowings : The fair values of borrowings from the FHLB were estimated based on the estimated incremental borrowing rate for similar types of borrowings. The carrying amounts of other short-term borrowings such as federal funds purchased and securities sold under agreement to repurchase were used to approximate fair value due to the short-term nature of the borrowings. Long-term debt and subordinated debt : The fair value of long-term debt and subordinated debt is estimated by discounting the future cash flows using First Commonwealth’s estimate of the current market rate for similar types of borrowing arrangements or an announced redemption price. The following table presents carrying amounts and fair values of First Commonwealth’s financial instruments: March 31, 2016 Fair Value Measurements Using: Carrying Total Level 1 Level 2 Level 3 (dollars in thousands) Financial assets Cash and due from banks $ 62,141 $ 62,141 $ 62,141 $ — $ — Interest-bearing deposits 11,024 11,024 11,024 — — Securities available for sale 890,198 890,198 — 854,719 35,479 Securities held to maturity 396,444 400,964 — 400,964 — Other investments 60,597 60,597 — 60,597 — Loans held for sale 5,849 5,849 — 5,849 — Loans 4,798,755 4,791,929 — 29,911 4,762,018 Financial liabilities Deposits 4,301,655 4,303,085 — 4,303,085 — Short-term borrowings 1,518,742 1,518,561 — 1,518,561 — Subordinated debt 72,167 61,208 — — 61,208 Long-term debt 9,175 9,999 — 9,999 — December 31, 2015 Fair Value Measurements Using: Carrying Total Level 1 Level 2 Level 3 (dollars in thousands) Financial assets Cash and due from banks $ 66,644 $ 66,644 $ 66,644 $ — $ — Interest-bearing deposits 2,808 2,808 2,808 — — Securities available for sale 886,560 886,560 — 848,732 37,828 Other investments 62,952 62,952 — 62,952 — Loans held for sale 5,763 5,763 — 5,763 — Loans 4,683,750 4,690,852 — 30,979 4,659,873 Financial liabilities Deposits 4,195,894 4,198,817 — 4,198,817 — Short-term borrowings 1,510,825 1,510,718 — 1,510,718 — Subordinated debt 72,167 62,794 — — 62,794 Long-term debt 9,314 9,834 — 9,834 —</t>
  </si>
  <si>
    <t>Derivatives</t>
  </si>
  <si>
    <t>Derivative Instruments and Hedging Activities Disclosure [Abstract]</t>
  </si>
  <si>
    <t>Derivatives Derivatives Not Designated as Hedging Instruments First Commonwealth is a party to interest rate derivatives that are not designated as hedging instruments. These derivatives relate to interest rate swaps that First Commonwealth enters into with customers to allow customers to convert variable rate loans to a fixed rate. First Commonwealth pays interest to the customer at a floating rate on the notional amount and receives interest from the customer at a fixed rate for the same notional amount. At the same time the interest rate swap is entered into with the customer, an offsetting interest rate swap is entered into with another financial institution. First Commonwealth pays the other financial institution interest at the same fixed rate on the same notional amount as the swap entered into with the customer, and receives interest from the financial institution for the same floating rate on the same notional amount. The changes in the fair value of the swaps offset each other, except for the credit risk of the counterparties, which is determined by taking into consideration the risk rating, probability of default and loss given default for all counterparties. We have 17 risk participation agreements with financial institution counterparties for interest rate swaps related to loans in which we are a participant. The risk participation agreements provide credit protection to the financial institution should the borrower fail to perform on its interest rate derivative contract with the financial institution. We have four risk participation agreements with financial institution counterparties for interest rate swaps related to loans in which we are the lead bank. The risk participation agreement provides credit protection to us should the borrower fail to perform on its interest rate derivative contract with us. First Commonwealth is also party to interest rate caps that are not designated as hedging instruments. These derivatives relate to contracts that First Commonwealth enters into with loan customers that provide a maximum interest rate on their variable rate loan. At the same time the interest rate cap is entered into with the customer, First Commonwealth enters into an offsetting interest rate cap with another financial institution. The notional amount and maximum interest rate on both interest cap contracts are identical. The fee received, less the estimate of the loss for the credit exposure, was recognized in earnings at the time of the transaction. Derivatives Designated as Hedging Instruments The Company has entered into four interest rate swap contracts that were designated as cash flow hedges. The interest rate swaps have a total notional amount of $200.0 million , $85.0 million with an original maturity of three years and $115.0 million with and original maturity of four years. The Company's risk management objective for these hedges is to reduce its exposure to variability in expected future cash flows related to interest payments on commercial loans benchmarked to the 1-month LIBOR rate. Therefore, the interest rate swaps convert the interest payments on the first $200.0 million of 1-month LIBOR based commercial loans into fixed rate payments. The periodic net settlement of interest rate swaps is recorded as an adjustment to "Interest and fees on loans" in the Condensed Consolidated Statements of Income. For the three months ended March 31, 2016 , there was a $0.4 million impact on interest income as a result of these interest rate swaps. Changes in the fair value of the effective portion of cash flow hedges are reported in OCI. When the cash flows associated with the hedged item are realized, the gain or loss included in OCI is recognized in "Interest and fees on loans," the same line item in the Condensed Consolidated Statements of Income as the income on the hedged items. The cash flow hedges were highly effective at March 31, 2016 , and December 31, 2015 , and changes in the fair value attributed to hedge ineffectiveness were not material. The following table depicts the credit value adjustment recorded related to the notional amount of derivatives outstanding as well as the notional amount of risk participation agreements participated to other banks: March 31, 2016 December 31, 2015 (dollars in thousands) Derivatives not Designated as Hedging Instruments Credit value adjustment $ (1,544 ) $ (542 ) Notional Amount: Interest rate derivatives 303,212 276,860 Interest rate caps 21,981 22,793 Risk participation agreements 128,481 126,612 Sold credit protection on risk participation agreements (20,267 ) (20,383 ) Derivatives Designated as Hedging Instruments Fair value adjustment 2,657 922 Notional Amount - Interest rate derivatives 200,000 200,000 The table below presents the amount representing the change in the fair value of derivative assets and derivative liabilities attributable to credit risk included in "Other income" on the Condensed Consolidated Statements of Income: For the Three Months Ended March 31, 2016 2015 (dollars in thousands) Non-hedging interest rate derivatives Decrease in other income $ (1,014 ) $ (230 ) Hedging interest rate derivatives Increase in interest and fees on loans 430 381 Increase in other expense 15 9</t>
  </si>
  <si>
    <t>Goodwill Disclosure [Abstract]</t>
  </si>
  <si>
    <t>Goodwill FASB ASC Topic 350-20, “Intangibles – Goodwill and Other” requires an annual valuation of the fair value of a reporting unit that has goodwill and a comparison of the fair value to the book value of equity to determine whether the goodwill has been impaired. Goodwill is also required to be tested on an interim basis if an event or circumstance indicates that it is more likely than not that an impairment loss has been incurred. When triggering events or circumstances indicate that goodwill testing is required, an assessment of qualitative factors can be completed before performing the two step goodwill impairment test. ASU 2011-8 provides that if an assessment of qualitative factors determines it is more likely than not that the fair value of a reporting unit exceeds its carrying amount, then the two step goodwill impairment test is not required. We consider First Commonwealth to be one reporting unit. The carrying amount of goodwill as of March 31, 2016 and December 31, 2015 was $164.5 million . No impairment charges on goodwill or other intangible assets were incurred in 2016 or 2015 . We test goodwill for impairment as of November 30th each year and again at any quarter-end if any material events occur during a quarter that may affect goodwill. As of March 31, 2016 , goodwill was not considered impaired; however, changing economic conditions that may adversely affect our performance, the fair value of our assets and liabilities, or our stock price could result in impairment, which could adversely affect earnings in future periods. Management will continue to monitor events that could impact this conclusion in the future.</t>
  </si>
  <si>
    <t>New Accounting Pronouncements (Notes)</t>
  </si>
  <si>
    <t>Accounting Changes and Error Corrections [Abstract]</t>
  </si>
  <si>
    <t>New Accounting Pronouncements</t>
  </si>
  <si>
    <t>New Accounting Pronouncements In August 2015, the FASB issued ASU No. 2015-14, “Revenue from Contracts with Customers (Topic 606). ” In May 2014, the FASB issued ASU No. 2014-09, "Revenue from Contracts with Customers (Topic 606)," with an original effective date for annual reporting periods beginning after December 15, 2016. The core principle of ASU 2014-09 is that an entity should recognize revenue to depict the transfer of promised goods or services to customers in an amount that reflects the consideration to which the entity expects to be entitled in exchange for those goods or services. ASU 2015-14 deferred the effective date of ASU 2014-09 to annual periods and interim periods within those annual periods beginning after December 15, 2017. We are currently evaluating the potential impact of ASU 2015-14 on our financial statements. In January 2016, the FASB issued ASU No. 2016-01, "Financial Instruments - Overall (Subtopic 825-10)," which addresses certain aspects of recognition, measurement, presentation and disclosure of financial instruments. This ASU addresses: 1. requiring equity investments to be measured at fair value, recognizing the changes in fair value through net income; 2. simplifying the impairment assessment of equity investments without readily determinable fair values by requiring a qualitative assessment to identify impairment; 3. eliminating the requirement to disclose the fair value of financial instruments measured at amortized cost for entities that are not public entities; 4. eliminating the requirement for public entities to disclose the methods and significant assumptions used to estimate the fair value of financial instruments measured at amortized cost; 5. requiring public entities to use the exit price notion when measuring the fair value of financial instruments; 6. requiring and entity to present separately in other comprehensive income the portion of the total change in the fair value of a liability resulting from a change in instrument-specific credit risk when the entity has elected to measure the liability at fair value in accordance with the fair value option for financial instruments; 7. requiring separate presentation of financial assets and financial liabilities by measurement category and form of financial asset on the balance sheet or in the accompanying notes to the financial statements; and 8. clarifying that an entity should evaluate the need for a valuation allowance on a deferred tax asset related to available-for-sale securities in combination with the entity's other deferred tax assets. This ASU is effective for fiscal years, and interim periods within those fiscal years, beginning after December 15, 2017 for public entities and for fiscal years beginning after December 15, 2018 for entities that are not public entities. The adoption of this ASU is not expected to have a material impact on First Commonwealth’s financial condition or results of operations. In February 2016, the FASB issued ASU No. 2016-02, "Leases (Topic 842)," in order to increase transparency and comparability among organizations by recognizing lease assets and lease liabilities on the balance sheet and disclosing key information about leasing arrangements.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This ASU is effective for fiscal years, and interim periods within those fiscal years, beginning after December 15, 2018. All entities are required to use a modified retrospective approach for leases that exist or are entered into after the beginning of the earliest comparative period in the financial statements. Entities have the option to use certain relief; full retrospective application is prohibited. Management has not yet evaluated the impact of the ASU on First Commonwealth's financial condition or results of operations and will be monitoring developments and additional guidance closely to determine the potential impact of the new standard. In March 2016, FASB issued ASU No. 2016-05, "Derivatives and Hedging (Topic 815)," which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This ASU is effective for public entities beginning after December 15, 2016, and interim periods within those fiscal years. The adoption of this ASU is not expected to have a material impact on First Commonwealth’s financial condition or results of operations. In March 2016, FASB issued ASU No. 2016-09, “Compensation - Stock Compensation (Topic 718) - Improvements to Employee Share-Based Payment Accounting.” This update requires all income tax effects of awards to be recognized in the income statement when the awards vest or are settled. It also allows an employer to repurchase more of an employee’s shares than it can today for tax withholding purposes without triggering liability accounting and to make a policy election for forfeitures as they occur. The guidance is effective for public business entities for fiscal years beginning after December 15, 2016, and interim periods within those years. Early adoption is permitted. The adoption of this ASU is not expected to have a material impact on First Commonwealth’s financial condition or results of operations.</t>
  </si>
  <si>
    <t>Supplemental Comprehensive Income Disclosures (Tables)</t>
  </si>
  <si>
    <t xml:space="preserve">The following table identifies the related tax effects allocated to each component of other comprehensive income (“OCI”) in the Condensed Consolidated Statements of Comprehensive Income. Reclassification adjustments related to securities available for sale are included in the "Net securities gains" line and reclassification adjustments related to losses on derivatives are included in the "Other operating expenses" line in the Condensed Consolidated Statements of Income. For the Three Months Ended March 31, 2016 2015 Pretax Amount Tax (Expense) Benefit Net of Tax Amount Pretax Amount Tax (Expense) Benefit Net of Tax Amount (dollars in thousands) Unrealized gains on securities: Unrealized holding gains on securities arising during the period $ 10,070 $ (3,524 ) $ 6,546 $ 9,980 $ (3,491 ) $ 6,489 Reclassification adjustment for gains on securities included in net income — — — (105 ) 37 (68 ) Total unrealized gains on securities 10,070 (3,524 ) 6,546 9,875 (3,454 ) 6,421 Unrealized gains on derivatives: Unrealized holding gains on derivatives arising during the period 1,735 (607 ) 1,128 1,195 (418 ) 777 Reclassification adjustment for (gains) losses on derivatives included in net income (15 ) 5 (10 ) 5 (2 ) 3 Total unrealized gains on derivatives 1,720 (602 ) 1,118 1,200 (420 ) 780 Total other comprehensive income $ 11,790 $ (4,126 ) $ 7,664 $ 11,075 $ (3,874 ) $ 7,201 </t>
  </si>
  <si>
    <t>Schedule of Accumulated Other Comprehensive Income (Loss)</t>
  </si>
  <si>
    <t>The following table details the change in components of OCI for the three months ended March 31 : 2016 2015 Securities Available for Sale Post-Retirement Obligation Derivatives Accumulated Other Comprehensive Income Securities Available for Sale Post-Retirement Obligation Derivatives Accumulated Other Comprehensive Income (dollars in thousands) Balance at December 31 $ (2,956 ) $ 10 $ 560 $ (2,386 ) $ (4,875 ) $ 76 $ 300 $ (4,499 ) Other comprehensive income before reclassification adjustment 6,546 — 1,128 7,674 6,489 — 777 7,266 Amounts reclassified from accumulated other comprehensive (loss) income — — (10 ) (10 ) (68 ) — 3 (65 ) Net other comprehensive income during the period 6,546 — 1,118 7,664 6,421 — 780 7,201 Balance at March 31 $ 3,590 $ 10 $ 1,678 $ 5,278 $ 1,546 $ 76 $ 1,080 $ 2,702</t>
  </si>
  <si>
    <t>Supplemental Cash Flow Disclosures (Tables)</t>
  </si>
  <si>
    <t>Schedule of Supplemental Cash Flow Disclosures</t>
  </si>
  <si>
    <t>The following table presents information related to cash paid during the period for interest, as well as detail on non-cash investing and financing activities for the three months ended March 31 : 2016 2015 (dollars in thousands) Cash paid during the period for: Interest $ 4,674 $ 4,004 Income taxes 1,000 1,500 Non-cash investing and financing activities: Loans transferred to other real estate owned and repossessed assets 1,355 797 Loans transferred from held to maturity to held for sale — 3,011 Gross increase in market value adjustment to securities available for sale 10,070 9,869 Gross increase in market value adjustment to derivatives 1,720 1,200 Investments committed to purchase, not settled 600 637 Unsettled treasury stock repurchases — 453</t>
  </si>
  <si>
    <t>Earnings per Share (Tables)</t>
  </si>
  <si>
    <t>Composition of Weighted-Average Common Shares (Denominator) Used in Basic and Diluted Earnings Per Share</t>
  </si>
  <si>
    <t>The following table summarizes the composition of the weighted-average common shares (denominator) used in the basic and diluted earnings per share computations: For the Three Months Ended March 31, 2016 2015 Weighted average common shares issued 105,563,455 105,563,455 Average treasury stock shares (16,623,094 ) (14,503,976 ) Average unearned nonvested shares (100,273 ) (183,755 ) Weighted average common shares and common stock equivalents used to calculate basic earnings per share 88,840,088 90,875,724 Additional common stock equivalents (nonvested stock) used to calculate diluted earnings per share 5,113 13,311 Weighted average common shares and common stock equivalents used to calculate diluted earnings per share 88,845,201 90,889,035</t>
  </si>
  <si>
    <t>Common Stock Equivalents Not Included in Computation of Diluted Earnings Per Share</t>
  </si>
  <si>
    <t>The following table shows the number of shares and the price per share related to common stock equivalents that were not included in the computation of diluted earnings per share for the three months ended March 31 because to do so would have been antidilutive. 2016 2015 Price Range Price Range Shares From To Shares From To Restricted Stock 88,508 7.21 9.84 118,390 7.35 9.26</t>
  </si>
  <si>
    <t>Commitments and Contingent Liabilities (Tables)</t>
  </si>
  <si>
    <t>Notional Amount of Outstanding Commitments</t>
  </si>
  <si>
    <t>The following table identifies the notional amount of those instruments at: March 31, 2016 December 31, 2015 (dollars in thousands) Financial instruments whose contract amounts represent credit risk: Commitments to extend credit $ 1,643,908 $ 1,643,187 Financial standby letters of credit 17,805 17,843 Performance standby letters of credit 27,352 26,497 Commercial letters of credit 1,718 1,672</t>
  </si>
  <si>
    <t>Investment Securities (Tables)</t>
  </si>
  <si>
    <t>Schedule of Held-to-maturity Securities [Line Items]</t>
  </si>
  <si>
    <t>Analysis of Amortized Cost and Estimated Fair Value of Securities Available for Sale</t>
  </si>
  <si>
    <t>Below is an analysis of the amortized cost and estimated fair values of securities available for sale at: March 31, 2016 December 31, 2015 Amortized Gross Gross Estimated Amortized Gross Gross Estimated (dollars in thousands) Obligations of U.S. Government Agencies: Mortgage-Backed Securities – Residential $ 19,380 $ 2,320 $ — $ 21,700 $ 20,034 $ 2,071 $ (13 ) $ 22,092 Obligations of U.S. Government-Sponsored Enterprises: Mortgage-Backed Securities – Residential 768,405 12,917 (1,697 ) 779,625 778,476 7,983 (8,882 ) 777,577 Mortgage-Backed Securities – Commercial 23 — — 23 28 — — 28 Other Government-Sponsored Enterprises 19,201 7 (5 ) 19,203 19,201 2 (85 ) 19,118 Obligations of States and Political Subdivisions 27,068 764 — 27,832 27,066 532 — 27,598 Corporate Securities 5,896 440 — 6,336 1,897 422 — 2,319 Pooled Trust Preferred Collateralized Debt Obligations 42,500 476 (9,703 ) 33,273 42,239 916 (7,497 ) 35,658 Total Debt Securities 882,473 16,924 (11,405 ) 887,992 888,941 11,926 (16,477 ) 884,390 Equities 2,206 — — 2,206 2,170 — — 2,170 Total Securities Available for Sale $ 884,679 $ 16,924 $ (11,405 ) $ 890,198 $ 891,111 $ 11,926 $ (16,477 ) $ 886,560</t>
  </si>
  <si>
    <t>Amortized Cost and Estimated Fair Value of Debt Securities Available for Sale</t>
  </si>
  <si>
    <t>The amortized cost and estimated fair value of debt securities available for sale at March 31, 2016 , by contractual maturity, are shown below. Amortized Estimated (dollars in thousands) Due within 1 year $ 2,601 $ 2,601 Due after 1 but within 5 years 20,596 20,640 Due after 5 but within 10 years 27,068 27,832 Due after 10 years 44,400 35,571 94,665 86,644 Mortgage-Backed Securities (a) 787,808 801,348 Total Debt Securities $ 882,473 $ 887,992 (a) Mortgage Backed Securities include an amortized cost of $19.4 million and a fair value of $21.7 million for Obligations of U.S.</t>
  </si>
  <si>
    <t>Proceeds from Sale, Gross Gains (Losses) Realized on Sales, Maturities and Other-Than-Temporary Impairment Charges Related to Securities Available for Sale</t>
  </si>
  <si>
    <t>Proceeds from sales, gross gains (losses) realized on sales, maturities and other-than-temporary impairment charges related to securities available for sale were as follows for the three months ended March 31 : 2016 2015 (dollars in thousands) Proceeds from sales $ — $ — Gross gains (losses) realized: Sales Transactions: Gross gains $ — $ — Gross losses — — — — Maturities and impairment Gross gains — 105 Gross losses — — Other-than-temporary impairment — — — 105 Net gains and impairment $ — $ 105</t>
  </si>
  <si>
    <t>Investment Securities Maturity of Held-to-Maturity Securities (Tables)</t>
  </si>
  <si>
    <t>Held-to-maturity Securities [Table Text Block]</t>
  </si>
  <si>
    <t>Below is an analysis of the amortized cost and fair values of debt securities held to maturity at: March 31, 2016 December 31, 2015 Amortized Gross Gross Estimated Amortized Gross Gross Estimated (dollars in thousands) Obligations of U.S. Government Agencies: Mortgage-Backed Securities – Residential $ 4,743 $ 99 $ — $ 4,842 $ 4,775 $ — $ (7 ) $ 4,768 Mortgage-Backed Securities- Commercial 16,767 — (3 ) 16,764 16,843 — (247 ) 16,596 Obligations of U.S. Government-Sponsored Enterprises: Mortgage-Backed Securities – Residential 325,974 3,526 — 329,500 315,609 30 (1,824 ) 313,815 Mortgage-Backed Securities – Commercial 15,067 273 — 15,340 15,187 — (178 ) 15,009 Obligations of States and Political Subdivisions 33,893 627 (2 ) 34,518 31,910 301 (58 ) 32,153 Total Securities Held to Maturity $ 396,444 $ 4,525 $ (5 ) $ 400,964 $ 384,324 $ 331 $ (2,314 ) $ 382,341</t>
  </si>
  <si>
    <t>Schedule of Held-to-Maturity Securities by Maturity [Table Text Block]</t>
  </si>
  <si>
    <t>The amortized cost and estimated fair value of debt securities held to maturity at March 31, 2016 , by contractual maturity, are shown below. Expected maturities will differ from contractual maturities because borrowers may have the right to call or repay obligations with or without call or prepayment penalties. Amortized Estimated (dollars in thousands) Due within 1 year $ — $ — Due after 1 but within 5 years 107 108 Due after 5 but within 10 years 27,839 28,412 Due after 10 years 5,947 5,998 33,893 34,518 Mortgage-Backed Securities (a) 362,551 366,446 Total Debt Securities $ 396,444 $ 400,964 (a) Mortgage Backed Securities include an amortized cost of $21.5 million and a fair value of $21.6 million for Obligations of U.S. Government agencies issued by Ginnie Mae and an amortized cost of $341.0 million and a fair value of $344.8 million for Obligations of U.S. Government-sponsored enterprises issued by Fannie Mae and Freddie Mac.</t>
  </si>
  <si>
    <t>Impairment of Investment Securities (Tables)</t>
  </si>
  <si>
    <t>Schedule of Unrealized Losses and Estimated Fair Values</t>
  </si>
  <si>
    <t>The following table presents the gross unrealized losses and estimated fair values at December 31, 2015 by investment category and time frame for which securities have been in a continuous unrealized loss position: Less Than 12 Months 12 Months or More Total Estimated Gross Estimated Gross Estimated Gross (dollars in thousands) Obligations of U.S. Government Agencies: Mortgage-Backed Securities – Residential $ 6,798 $ (20 ) $ — $ — $ 6,798 $ (20 ) Mortgage-Backed Securities - Commercial 16,596 (247 ) — — 16,596 (247 ) Obligations of U.S. Government-Sponsored Enterprises: Mortgage-Backed Securities – Residential 436,011 (3,293 ) 263,119 (7,413 ) 699,130 (10,706 ) Mortgage-Backed Securities – Commercial 15,009 (178 ) — — 15,009 (178 ) Other Government-Sponsored Enterprises 12,316 (85 ) — — 12,316 (85 ) Obligation of States and Political Subdivisions 7,208 (58 ) — — 7,208 (58 ) Pooled Trust Preferred Collateralized Debt Obligations — — 29,957 (7,497 ) 29,957 (7,497 ) Total Securities $ 493,938 $ (3,881 ) $ 293,076 $ (14,910 ) $ 787,014 $ (18,791 ) The following table presents the gross unrealized losses and estimated fair values at March 31, 2016 for both available for sale and held to maturity securities by investment category and time frame for which securities have been in a continuous unrealized loss position: Less Than 12 Months 12 Months or More Total Estimated Gross Estimated Gross Estimated Gross (dollars in thousands) Obligations of U.S. Government Agencies: Mortgage-Backed Securities – Commercial $ 16,764 $ (3 ) $ — $ — $ 16,764 $ (3 ) Obligations of U.S. Government-Sponsored Enterprises: Mortgage-Backed Securities – Residential 26,650 (14 ) 212,200 (1,683 ) 238,850 (1,697 ) Other Government-Sponsored Enterprises 5,596 (5 ) — — 5,596 (5 ) Obligations of States and Political Subdivisions 543 (2 ) — — 543 (2 ) Pooled Trust Preferred Collateralized Debt Obligations — — 27,923 (9,703 ) 27,923 (9,703 ) Total Securities $ 49,553 $ (24 ) $ 240,123 $ (11,386 ) $ 289,676 $ (11,410 )</t>
  </si>
  <si>
    <t>Pooled Trust Preferred Collateralized Debt Obligations</t>
  </si>
  <si>
    <t xml:space="preserve">The following table provides information related to our pooled trust preferred collateralized debt obligations as of March 31, 2016 : Deal Class Book Estimated Fair Unrealized Moody’s/ Number Deferrals Excess (dollars in thousands) Pre TSL IV Mezzanine $ 1,830 $ 1,291 $ (539 ) B1/BB 6 18.05 % 59.28 % Pre TSL VII Mezzanine 3,020 3,272 252 Ca/- 14 49.68 — Pre TSL VIII Mezzanine 2,020 1,705 (315 ) C/C 28 53.00 — Pre TSL IX Mezzanine 2,385 1,778 (607 ) B1/C 38 29.80 9.82 Pre TSL X Mezzanine 1,644 1,779 135 Caa1/C 43 30.66 — Pre TSL XII Mezzanine 5,735 4,324 (1,411 ) B3/C 66 22.03 — Pre TSL XIII Mezzanine 12,767 9,856 (2,911 ) Ba3/C 56 12.11 42.17 Pre TSL XIV Mezzanine 12,889 8,969 (3,920 ) B1/CC 56 19.72 49.72 MMCap I Mezzanine 210 299 89 Ca/C 8 58.11 83.30 Total $ 42,500 $ 33,273 $ (9,227 ) </t>
  </si>
  <si>
    <t>Cumulative Roll Forward of Credit Losses Recognized in Earnings for Debt Securities held and not Intended to be Sold</t>
  </si>
  <si>
    <t>The following table provides a cumulative roll forward of credit losses recognized in earnings for debt securities held and not intended to be sold: For the Three Months Ended March 31, 2016 2015 (dollars in thousands) Balance, beginning (a) $ 24,851 $ 26,246 Credit losses on debt securities for which other-than-temporary impairment was not previously recognized — — Additional credit losses on debt securities for which other-than-temporary impairment was previously recognized — — Increases in cash flows expected to be collected, recognized over the remaining life of the security (b) (261 ) (321 ) Reduction for debt securities called during the period — (218 ) Balance, ending $ 24,590 $ 25,707 (a) The beginning balance represents credit related losses included in other-than-temporary impairment charges recognized on debt securities in prior periods. (b) Represents the increase in cash flows recognized in interest income during the period.</t>
  </si>
  <si>
    <t>Loans and Allowance for Credit Losses (Tables)</t>
  </si>
  <si>
    <t>Troubled Debt Restructuring Subsequent Default [Line Items]</t>
  </si>
  <si>
    <t>Troubled Debt Restructuring Subsequent Default [Table Text Block]</t>
  </si>
  <si>
    <t>A troubled debt restructuring is considered to be in default when a restructured loan is 90 days or more past due. The following table provides information related to restructured loans that were considered to be in default during the three months ended March 31 : 2016 2015 Number of Recorded Number of Recorded (dollars in thousands) Residential real estate 2 $ 70 — $ — Total 2 $ 70 — $ —</t>
  </si>
  <si>
    <t>Outstanding Balances of Loan</t>
  </si>
  <si>
    <t>The following table provides outstanding balances related to each of our loan types: March 31, 2016 December 31, 2015 (dollars in thousands) Commercial, financial, agricultural and other $ 1,190,384 $ 1,150,906 Real estate construction 256,856 220,736 Residential real estate 1,212,962 1,224,465 Commercial real estate 1,552,904 1,479,000 Loans to individuals 585,649 608,643 Total loans $ 4,798,755 $ 4,683,750</t>
  </si>
  <si>
    <t>Credit Risk Profile by Creditworthiness</t>
  </si>
  <si>
    <t>The following tables represent our credit risk profile by creditworthiness: March 31, 2016 Commercial, financial, agricultural and other Real estate construction Residential real estate Commercial real estate Loans to individuals Total (dollars in thousands) Pass $ 1,085,770 $ 256,423 $ 1,198,103 $ 1,530,565 $ 585,269 $ 4,656,130 Non-Pass OAEM 18,522 433 5,178 7,676 — 31,809 Substandard 86,092 — 9,681 14,663 380 110,816 Doubtful — — — — — — Total Non-Pass 104,614 433 14,859 22,339 380 142,625 Total $ 1,190,384 $ 256,856 $ 1,212,962 $ 1,552,904 $ 585,649 $ 4,798,755 December 31, 2015 Commercial, financial, agricultural and other Real estate construction Residential real estate Commercial real estate Loans to individuals Total (dollars in thousands) Pass $ 1,074,858 $ 220,267 $ 1,209,606 $ 1,436,714 $ 608,342 $ 4,549,787 Non-Pass OAEM 11,825 442 5,244 30,012 — 47,523 Substandard 64,223 27 9,615 12,274 301 86,440 Doubtful — — — — — — Total Non-Pass 76,048 469 14,859 42,286 301 133,963 Total $ 1,150,906 $ 220,736 $ 1,224,465 $ 1,479,000 $ 608,643 $ 4,683,750</t>
  </si>
  <si>
    <t>Age Analysis of Past Due Loans by Segment</t>
  </si>
  <si>
    <t>The following tables delineate the aging analysis of the recorded investments in past due loans as of March 31, 2016 and December 31, 2015 . Also included in these tables are loans that are 90 days or more past due and still accruing because they are well-secured and in the process of collection. March 31, 2016 30 - 59 60 - 89 90 days Nonaccrual Total past Current Total (dollars in thousands) Commercial, financial, agricultural and other $ 277 $ 92 $ 130 $ 34,851 $ 35,350 $ 1,155,034 $ 1,190,384 Real estate construction — — 86 — 86 256,770 256,856 Residential real estate 3,639 1,308 205 6,642 11,794 1,201,168 1,212,962 Commercial real estate 1,270 — — 4,963 6,233 1,546,671 1,552,904 Loans to individuals 1,732 548 909 380 3,569 582,080 585,649 Total $ 6,918 $ 1,948 $ 1,330 $ 46,836 $ 57,032 $ 4,741,723 $ 4,798,755 December 31, 2015 30 - 59 60 - 89 90 days Nonaccrual Total past Current Total (dollars in thousands) Commercial, financial, agricultural and other $ 364 $ 49 $ 129 $ 23,653 $ 24,195 $ 1,126,711 $ 1,150,906 Real estate construction 280 — — 28 308 220,428 220,736 Residential real estate 4,175 1,055 1,315 6,500 13,045 1,211,420 1,224,465 Commercial real estate 781 — 65 6,223 7,069 1,471,931 1,479,000 Loans to individuals 2,998 774 946 301 5,019 603,624 608,643 Total $ 8,598 $ 1,878 $ 2,455 $ 36,705 $ 49,636 $ 4,634,114 $ 4,683,750</t>
  </si>
  <si>
    <t>Recorded Investment and Unpaid Principal Balance for Impaired Loans with Associated Allowance</t>
  </si>
  <si>
    <t xml:space="preserve">The following tables include the recorded investment and unpaid principal balance for impaired loans with the associated allowance amount, if applicable, as of March 31, 2016 and December 31, 2015 . Also presented are the average recorded investment in impaired loans and the related amount of interest recognized while the loan was considered impaired. Average balances are calculated using month-end balances of the loans for the period reported and are included in the table below based on their period-end allowance position. March 31, 2016 December 31, 2015 Recorded Unpaid Related Recorded Unpaid Related (dollars in thousands) With no related allowance recorded: Commercial, financial, agricultural and other $ 18,120 $ 23,975 $ 11,344 $ 15,673 Real estate construction — — 28 117 Residential real estate 10,848 12,893 9,952 11,819 Commercial real estate 6,805 8,474 7,562 9,449 Loans to individuals 498 615 421 507 Subtotal 36,271 45,957 29,307 37,565 With an allowance recorded: Commercial, financial, agricultural and other 24,526 24,701 12,900 20,132 22,590 6,952 Real estate construction — — — — — — Residential real estate 496 728 75 461 672 51 Commercial real estate 522 525 420 944 1,008 42 Loans to individuals — — — — — — Subtotal 25,544 25,954 13,395 21,537 24,270 7,045 Total $ 61,815 $ 71,911 $ 13,395 $ 50,844 $ 61,835 $ 7,045 For the Three Months Ended March 31, 2016 2015 Average Interest Average Interest (dollars in thousands) With no related allowance recorded: Commercial, financial, agricultural and other $ 17,298 $ 152 $ 19,375 $ 57 Real estate construction 17 44 239 — Residential real estate 10,724 47 10,155 38 Commercial real estate 7,658 38 7,711 20 Loans to individuals 480 1 307 1 Subtotal 36,177 282 37,787 116 With an allowance recorded: Commercial, financial, agricultural and other 17,027 28 10,917 28 Real estate construction — — — — Residential real estate 497 — 901 3 Commercial real estate 529 5 1,323 1 Loans to individuals — — — — Subtotal 18,053 33 13,141 32 Total $ 54,230 $ 315 $ 50,928 $ 148 </t>
  </si>
  <si>
    <t>Troubled Debt Restructured Loans and Commitments</t>
  </si>
  <si>
    <t>The following table provides detail as to the total troubled debt restructured loans and total commitments outstanding on troubled debt restructured loans: March 31, 2016 December 31, 2015 (dollars in thousands) Troubled debt restructured loans Accrual status $ 14,979 $ 14,139 Nonaccrual status 13,366 12,360 Total $ 28,345 $ 26,499 Commitments Unused lines of credit $ 1,367 $ 3,252 The following tables provide detail, including specific reserves and reasons for modification, related to loans identified as troubled debt restructurings: For the Three Months Ended March 31, 2016 Type of Modification Number Extend Modify Modify Total Post- Specific (dollars in thousands) Commercial, financial, agricultural and other 2 $ — $ 3,769 $ — $ 3,769 $ 3,749 $ — Residential real estate 8 — 114 874 988 910 — Commercial real estate 3 65 — 133 198 169 — Loans to individuals 3 — 18 5 23 16 — Total 16 $ 65 $ 3,901 $ 1,012 $ 4,978 $ 4,844 $ — For the Three Months Ended March 31, 2015 Type of Modification Number Extend Modify Modify Total Post- Specific (dollars in thousands) Commercial, financial, agricultural and other 1 $ 1,498 $ — $ — $ 1,498 $ 1,476 $ — Residential real estate 5 — 252 17 269 203 — Commercial real estate 1 — — 464 464 449 — Loans to individuals 1 — — 18 18 11 — Total 8 $ 1,498 $ 252 $ 499 $ 2,249 $ 2,139 $ —</t>
  </si>
  <si>
    <t>Allowance for Credit Losses</t>
  </si>
  <si>
    <t>he following tables provide detail related to the allowance for credit losses: For the Three Months Ended March 31, 2016 Commercial, Real estate Residential Commercial Loans to Total (dollars in thousands) Allowance for credit losses: Beginning Balance $ 31,035 $ 887 $ 2,606 $ 11,924 $ 4,360 $ 50,812 Charge-offs (1,392 ) — (382 ) (265 ) (1,469 ) (3,508 ) Recoveries 134 223 118 756 161 1,392 Provision (credit) 11,944 (209 ) 286 (6,932 ) 1,437 6,526 Ending Balance $ 41,721 $ 901 $ 2,628 $ 5,483 $ 4,489 $ 55,222 Ending balance: individually evaluated for impairment $ 12,900 $ — $ 75 $ 420 $ — $ 13,395 Ending balance: collectively evaluated for impairment 28,821 901 2,553 5,063 4,489 41,827 Loans: Ending balance 1,190,384 256,856 1,212,962 1,552,904 585,649 4,798,755 Ending balance: individually evaluated for impairment 42,016 — 6,246 5,934 — 54,196 Ending balance: collectively evaluated for impairment 1,148,368 256,856 1,206,716 1,546,970 585,649 4,744,559 For the Three Months Ended March 31, 2015 Commercial, Real estate Residential Commercial Loans to Total (dollars in thousands) Allowance for credit losses: Beginning Balance $ 29,627 $ 2,063 $ 3,664 $ 11,881 $ 4,816 $ 52,051 Charge-offs (5,080 ) — (566 ) (202 ) (1,261 ) (7,109 ) Recoveries 200 — 96 138 162 596 Provision (credit) (341 ) (535 ) 193 670 1,172 1,159 Ending Balance $ 24,406 $ 1,528 $ 3,387 $ 12,487 $ 4,889 $ 46,697 Ending balance: individually evaluated for impairment $ 3,397 $ — $ 165 $ 267 $ — $ 3,829 Ending balance: collectively evaluated for impairment 21,009 1,528 3,222 12,220 4,889 42,868 Loans: Ending balance 1,066,788 107,882 1,210,511 1,400,276 652,144 4,437,601 Ending balance: individually evaluated for impairment 24,586 199 7,071 7,803 — 39,659 Ending balance: collectively evaluated for impairment 1,042,202 107,683 1,203,440 1,392,473 652,144 4,397,942</t>
  </si>
  <si>
    <t>Fair Values of Assets and Liabilities (Tables)</t>
  </si>
  <si>
    <t>Fair Value Inputs, Assets, Quantitative Information</t>
  </si>
  <si>
    <t>In accordance with ASU 2011 -4 , the following table provides information related to quantitative inputs and assumptions used in Level 3 fair value measurements. Fair Value (dollars Valuation Unobservable Inputs Range / Pooled Trust Preferred Securities $ 33,273 Discounted Cash Flow Probability of default 0% - 100% (12.19%) Prepayment rates 0% - 73.15% (5.14%) Discount rates 5.50% - 12.50% (a) Equities 2,206 Par Value N/A N/A Impaired Loans 2,437 (b) Reserve study Discount rate 10.00% Gas per MCF $1.63 - $3.38 (c) Oil per BBL/d $40.97 - $56.16 (c) 8,285 (b) Discounted Cash Flow Discount Rate 1.9% - 5.58% Other Real Estate Owned 8 Internal Valuation N/A N/A (a) Incorporates spread over risk free rate related primarily to credit quality and illiquidity of securities. (b) The remainder of impaired loans valued using Level 3 inputs are not included in this disclosure as the values of those loans are based on bankruptcy agreement documentation. (c) Unobservable inputs are defined as follows: MCF - million cubic feet; BBL/d - barrels per day.</t>
  </si>
  <si>
    <t>Schedule of Assets and Liabilities Measured at Fair Value on Recurring Basis</t>
  </si>
  <si>
    <t>The tables below present the balances of assets and liabilities measured at fair value on a recurring basis: March 31, 2016 Level 1 Level 2 Level 3 Total (dollars in thousands) Obligations of U.S. Government Agencies: Mortgage-Backed Securities - Residential $ — $ 21,700 $ — $ 21,700 Obligations of U.S. Government-Sponsored Enterprises: Mortgage-Backed Securities - Residential — 779,625 — 779,625 Mortgage-Backed Securities - Commercial — 23 — 23 Other Government-Sponsored Enterprises — 19,203 — 19,203 Obligations of States and Political Subdivisions — 27,832 — 27,832 Corporate Securities — 6,336 — 6,336 Pooled Trust Preferred Collateralized Debt Obligations — — 33,273 33,273 Total Debt Securities — 854,719 33,273 887,992 Equities — — 2,206 2,206 Total Securities Available for Sale — 854,719 35,479 890,198 Other Investments — 60,597 — 60,597 Loans held for sale — 5,849 — 5,849 Other Assets(a) — 18,907 — 18,907 Total Assets $ — $ 940,072 $ 35,479 $ 975,551 Other Liabilities(a) $ — $ 17,924 $ — $ 17,924 Total Liabilities $ — $ 17,924 $ — $ 17,924 (a) Hedging and non-hedging interest rate derivatives December 31, 2015 Level 1 Level 2 Level 3 Total (dollars in thousands) Obligations of U.S. Government Agencies: Mortgage-Backed Securities - Residential $ — $ 22,092 $ — $ 22,092 Obligations of U.S. Government-Sponsored Enterprises: Mortgage-Backed Securities - Residential — 777,577 — 777,577 Mortgage-Backed Securities - Commercial — 28 — 28 Other Government-Sponsored Enterprises — 19,118 — 19,118 Obligations of States and Political Subdivisions — 27,598 — 27,598 Corporate Securities — 2,319 — 2,319 Pooled Trust Preferred Collateralized Debt Obligations — — 35,658 35,658 Total Debt Securities — 848,732 35,658 884,390 Equities — — 2,170 2,170 Total Securities Available for Sale — 848,732 37,828 886,560 Other Investments — 62,952 — 62,952 Loans held for sale — 5,763 — 5,763 Other Assets(a) — 11,273 — 11,273 Total Assets $ — $ 928,720 $ 37,828 $ 966,548 Other Liabilities(a) $ — $ 10,829 $ — $ 10,829 Total Liabilities $ — $ 10,829 $ — $ 10,829 (a) Hedging and non-hedging interest rate derivatives</t>
  </si>
  <si>
    <t>Fair Value, Assets Measured on Recurring Basis, Unobservable Input Reconciliation</t>
  </si>
  <si>
    <t xml:space="preserve">For the three months ended March 31 , changes in Level 3 assets and liabilities measured at fair value on a recurring basis are summarized as follows: 2016 Pooled Trust Preferred Collateralized Debt Obligations Equities Total (dollars in thousands) Balance, beginning of period $ 35,658 $ 2,170 $ 37,828 Total gains or losses Included in earnings — — — Included in other comprehensive income (2,385 ) — (2,385 ) Purchases, issuances, sales and settlements Purchases — 36 36 Issuances — — — Sales — — — Settlements — — — Transfers into Level 3 — — — Balance, end of period $ 33,273 $ 2,206 $ 35,479 2015 Pooled Trust Preferred Collateralized Debt Obligations Equities Total (dollars in thousands) Balance, beginning of period $ 28,999 $ 1,420 $ 30,419 Total gains or losses Included in earnings 105 — 105 Included in other comprehensive income 2,620 — 2,620 Purchases, issuances, sales and settlements Purchases — 500 500 Issuances — — — Sales — — — Settlements (590 ) — (590 ) Transfers into Level 3 — — — Balance, end of period $ 31,134 $ 1,920 $ 33,054 </t>
  </si>
  <si>
    <t>Schedule of Assets Measured on Non-Recurring Basis</t>
  </si>
  <si>
    <t>The tables below present the balances of assets measured at fair value on a nonrecurring basis at: March 31, 2016 Level 1 Level 2 Level 3 Total (dollars in thousands) Impaired loans $ — $ 29,911 $ 18,509 $ 48,420 Other real estate owned — 9,852 8 9,860 Total Assets $ — $ 39,763 $ 18,517 $ 58,280 December 31, 2015 Level 1 Level 2 Level 3 Total (dollars in thousands) Impaired loans $ — $ 30,979 $ 12,820 $ 43,799 Other real estate owned — 10,039 8 10,047 Total Assets $ — $ 41,018 $ 12,828 $ 53,846</t>
  </si>
  <si>
    <t>Losses Realized on Assets Measured on Non-Recurring Basis</t>
  </si>
  <si>
    <t>The following losses were realized on the assets measured on a nonrecurring basis: For the Three Months Ended March 31, 2016 2015 (dollars in thousands) Impaired loans $ (7,702 ) $ (555 ) Other real estate owned (13 ) (69 ) Total losses $ (7,715 ) $ (624 )</t>
  </si>
  <si>
    <t>Carrying Amounts and Fair Values of Financial Instruments</t>
  </si>
  <si>
    <t>The following table presents carrying amounts and fair values of First Commonwealth’s financial instruments: March 31, 2016 Fair Value Measurements Using: Carrying Total Level 1 Level 2 Level 3 (dollars in thousands) Financial assets Cash and due from banks $ 62,141 $ 62,141 $ 62,141 $ — $ — Interest-bearing deposits 11,024 11,024 11,024 — — Securities available for sale 890,198 890,198 — 854,719 35,479 Securities held to maturity 396,444 400,964 — 400,964 — Other investments 60,597 60,597 — 60,597 — Loans held for sale 5,849 5,849 — 5,849 — Loans 4,798,755 4,791,929 — 29,911 4,762,018 Financial liabilities Deposits 4,301,655 4,303,085 — 4,303,085 — Short-term borrowings 1,518,742 1,518,561 — 1,518,561 — Subordinated debt 72,167 61,208 — — 61,208 Long-term debt 9,175 9,999 — 9,999 — December 31, 2015 Fair Value Measurements Using: Carrying Total Level 1 Level 2 Level 3 (dollars in thousands) Financial assets Cash and due from banks $ 66,644 $ 66,644 $ 66,644 $ — $ — Interest-bearing deposits 2,808 2,808 2,808 — — Securities available for sale 886,560 886,560 — 848,732 37,828 Other investments 62,952 62,952 — 62,952 — Loans held for sale 5,763 5,763 — 5,763 — Loans 4,683,750 4,690,852 — 30,979 4,659,873 Financial liabilities Deposits 4,195,894 4,198,817 — 4,198,817 — Short-term borrowings 1,510,825 1,510,718 — 1,510,718 — Subordinated debt 72,167 62,794 — — 62,794 Long-term debt 9,314 9,834 — 9,834 —</t>
  </si>
  <si>
    <t>Derivatives (Tables)</t>
  </si>
  <si>
    <t>Credit Value Adjustment Recorded Related to Notional Amount Of Derivatives Outstanding</t>
  </si>
  <si>
    <t>The following table depicts the credit value adjustment recorded related to the notional amount of derivatives outstanding as well as the notional amount of risk participation agreements participated to other banks: March 31, 2016 December 31, 2015 (dollars in thousands) Derivatives not Designated as Hedging Instruments Credit value adjustment $ (1,544 ) $ (542 ) Notional Amount: Interest rate derivatives 303,212 276,860 Interest rate caps 21,981 22,793 Risk participation agreements 128,481 126,612 Sold credit protection on risk participation agreements (20,267 ) (20,383 ) Derivatives Designated as Hedging Instruments Fair value adjustment 2,657 922 Notional Amount - Interest rate derivatives 200,000 200,000</t>
  </si>
  <si>
    <t>Schedule of Changes in Fair Value of Derivative Assets and Liabilities</t>
  </si>
  <si>
    <t>The table below presents the amount representing the change in the fair value of derivative assets and derivative liabilities attributable to credit risk included in "Other income" on the Condensed Consolidated Statements of Income: For the Three Months Ended March 31, 2016 2015 (dollars in thousands) Non-hedging interest rate derivatives Decrease in other income $ (1,014 ) $ (230 ) Hedging interest rate derivatives Increase in interest and fees on loans 430 381 Increase in other expense 15 9</t>
  </si>
  <si>
    <t>Supplemental Comprehensive Income Disclosures (Details) - USD ($) $ in Thousands</t>
  </si>
  <si>
    <t>Reclassification adjustment for gains on securities included in net income</t>
  </si>
  <si>
    <t>Total unrealized gains on securities</t>
  </si>
  <si>
    <t>Reclassification adjustment for gains on derivatives included in net income, before Tax</t>
  </si>
  <si>
    <t>Total unrealized gain on derivatives</t>
  </si>
  <si>
    <t>Total other comprehensive (loss) income</t>
  </si>
  <si>
    <t>Other Comprehensive Income (Loss), Available-for-sale Securities, Tax</t>
  </si>
  <si>
    <t>Other Comprehensive Income (Loss), Unrealized Gain (Loss) on Derivatives Arising During Period, Tax</t>
  </si>
  <si>
    <t>Other Comprehensive Income (Loss), Reclassification Adjustment from AOCI on Derivatives, Tax</t>
  </si>
  <si>
    <t>Other Comprehensive Income (Loss), Derivatives Qualifying as Hedges, Tax, Total</t>
  </si>
  <si>
    <t>Other Comprehensive Income (Loss), Tax</t>
  </si>
  <si>
    <t>Other comprehensive income (loss) before reclassification adjustment</t>
  </si>
  <si>
    <t>Total unrealized (losses) gains on securities</t>
  </si>
  <si>
    <t>Other Comprehensive Income (Loss), Unrealized Gain (Loss) on Derivatives Arising During Period, Net of Tax</t>
  </si>
  <si>
    <t>Other Comprehensive Income (Loss), Reclassification Adjustment from AOCI on Derivatives, Net of Tax</t>
  </si>
  <si>
    <t>Other Comprehensive Income (Loss), Derivatives Qualifying as Hedges, Net of Tax, Total</t>
  </si>
  <si>
    <t>Supplemental Comprehensive Income Disclosures (Details 2) - USD ($) $ in Thousands</t>
  </si>
  <si>
    <t>Accumulated Other Comprehensive Income (Loss) [Line Items]</t>
  </si>
  <si>
    <t>Accumulated Other Comprehensive Income (Loss), Beginning Balance</t>
  </si>
  <si>
    <t>Other Comprehensive Income (Loss), before Reclassifications, Net of Tax</t>
  </si>
  <si>
    <t>Amounts reclassified from accumulated other comprehensive income (loss)</t>
  </si>
  <si>
    <t>Accumulated Other Comprehensive Income (Loss), Ending Balance</t>
  </si>
  <si>
    <t>Accumulated Net Unrealized Investment Gain (Loss) [Member]</t>
  </si>
  <si>
    <t>Accumulated Defined Benefit Plans Adjustment [Member]</t>
  </si>
  <si>
    <t>Derivative [Member]</t>
  </si>
  <si>
    <t>Accumulated Other Comprehensive Income (Loss) [Member]</t>
  </si>
  <si>
    <t>Supplemental Cash Flow Disclosures - Non-cash Investing and Financing Activities (Detail) - USD ($) $ in Thousands</t>
  </si>
  <si>
    <t>Cash paid during the period for:</t>
  </si>
  <si>
    <t>Interest</t>
  </si>
  <si>
    <t>Income Taxes Paid, Net</t>
  </si>
  <si>
    <t>Non-cash investing and financing activities:</t>
  </si>
  <si>
    <t>Loans Transferred to Other Real Estate Owned and Repossessions</t>
  </si>
  <si>
    <t>Fair value of loans transferred from held to maturity to held for sale</t>
  </si>
  <si>
    <t>Gross increase in market value adjustment to securities available for sale</t>
  </si>
  <si>
    <t>Gross increase in market value adjustment to derivatives</t>
  </si>
  <si>
    <t>Investments committed to purchase not settled</t>
  </si>
  <si>
    <t>Unsettled treasury stock repurchases</t>
  </si>
  <si>
    <t>Earnings per Share - Composition of Weighted-Average Common Shares (Denominator) Used in Basic and Diluted Earnings Per Share (Detail) - shares</t>
  </si>
  <si>
    <t>Weighted Average Number of Shares Issued, Basic</t>
  </si>
  <si>
    <t>Average treasury shares (in shares)</t>
  </si>
  <si>
    <t>Average unearned nonvested shares</t>
  </si>
  <si>
    <t>Weighted average common shares and common stock equivalents used to calculate basic earnings per share (in shares)</t>
  </si>
  <si>
    <t>Additional common stock equivalents (nonvested stock) used to calculate diluted earnings per share</t>
  </si>
  <si>
    <t>Weighted average common shares and common stock equivalents used to calculate diluted earnings per share (in shares)</t>
  </si>
  <si>
    <t>Earnings per Share - Common Stock Equivalents Not Included in Computation of Diluted Earnings Per Share (Detail) - Restricted Stock [Member] - $ / shares</t>
  </si>
  <si>
    <t>Antidilutive Securities Excluded from Computation of Earnings Per Share [Line Items]</t>
  </si>
  <si>
    <t>Antidilutive securities excluded from computation of earnings per share (in shares)</t>
  </si>
  <si>
    <t>Minimum [Member]</t>
  </si>
  <si>
    <t>Antidilutive Securities Excluded from Computation of Net Income, Per Outstanding Unit, Amount</t>
  </si>
  <si>
    <t>Maximum [Member]</t>
  </si>
  <si>
    <t>Commitments and Contingent Liabilities - Notional Amount of Outstanding Commitments (Detail) - USD ($) $ in Thousands</t>
  </si>
  <si>
    <t>Commitments to extend credit [Member]</t>
  </si>
  <si>
    <t>Loss Contingencies [Line Items]</t>
  </si>
  <si>
    <t>Financial instrument of credit risk</t>
  </si>
  <si>
    <t>Financial standby letters of credit [Member]</t>
  </si>
  <si>
    <t>Performance standby letters of credit [Member]</t>
  </si>
  <si>
    <t>Commercial letters of credit [Member]</t>
  </si>
  <si>
    <t>Commitments and Contingent Liabilities - Additional Information (Detail) - USD ($) $ in Thousands</t>
  </si>
  <si>
    <t>Notional Amount Of Performance Standby Letters Of Credit</t>
  </si>
  <si>
    <t>Notional Amount Of Commercial Letters Of Credit</t>
  </si>
  <si>
    <t>Notional Amount Of Financial Standby Letters Of Credit</t>
  </si>
  <si>
    <t>Unfunded commitment liability</t>
  </si>
  <si>
    <t>Investment Securities - Analysis of Amortized Cost and Estimated Fair Values of Securities Available for Sale (Detail) - USD ($) $ in Thousands</t>
  </si>
  <si>
    <t>Investment Securities [Line Items]</t>
  </si>
  <si>
    <t>Available-for-sale Securities, Debt Maturities, Next Twelve Months, Amortized Cost Basis</t>
  </si>
  <si>
    <t>Amortized Cost</t>
  </si>
  <si>
    <t>Available-for-sale Debt Securities, Accumulated Gross Unrealized Gain, before Tax</t>
  </si>
  <si>
    <t>Gross Unrealized Losses</t>
  </si>
  <si>
    <t>Due within one year, Estimated Fair Value</t>
  </si>
  <si>
    <t>Due after one but within five years, Amortized Cost</t>
  </si>
  <si>
    <t>Due after one but within five years, Estimated Fair Value</t>
  </si>
  <si>
    <t>Due after five but within ten years, Amortized Cost</t>
  </si>
  <si>
    <t>Due after five but within ten years, Estimated Fair Value</t>
  </si>
  <si>
    <t>Due after ten years, Amortized Cost</t>
  </si>
  <si>
    <t>Due after ten years, Estimated Fair Value</t>
  </si>
  <si>
    <t>Due within one year, Amortized Cost</t>
  </si>
  <si>
    <t>Available-for-sale Securities, Debt Maturities, Single Maturity Date</t>
  </si>
  <si>
    <t>Available-for-sale Securities, Debt Maturities, without Single Maturity Date, Amortized Cost Basis</t>
  </si>
  <si>
    <t>[1]</t>
  </si>
  <si>
    <t>Available-for-sale Securities, Debt Maturities, without Single Maturity Date, Fair Value</t>
  </si>
  <si>
    <t>US Government Agencies Residential Mortgage-backed Securities [Member]</t>
  </si>
  <si>
    <t>Residential Mortgage Backed Securities [Member]</t>
  </si>
  <si>
    <t>Obligations of U.S. Government-Sponsored Enterprises - Mortgage-Backed Securities - Commercial [Member]</t>
  </si>
  <si>
    <t>Obligations of U.S. Government-Sponsored Enterprises - Other Government-Sponsored Enterprises [Member]</t>
  </si>
  <si>
    <t>Obligations of States and Political Subdivisions [Member]</t>
  </si>
  <si>
    <t>Corporate Debt Securities [Member]</t>
  </si>
  <si>
    <t>Pooled Trust Preferred Collateralized Debt Obligations [Member]</t>
  </si>
  <si>
    <t>Debt Securities [Member]</t>
  </si>
  <si>
    <t>Equity Securities [Member]</t>
  </si>
  <si>
    <t>Mortgage Backed Securities include an amortized cost of $19.4 million and a fair value of $21.7 million for Obligations of U.S.</t>
  </si>
  <si>
    <t>Investment Securities - Amortized Cost and Estimated Fair Value of Debt Securities Available for Sale (Detail) - USD ($) $ in Thousands</t>
  </si>
  <si>
    <t>Net Investment Income [Line Items]</t>
  </si>
  <si>
    <t>Corporate/Mortgage-Backed Securities, Amortized cost</t>
  </si>
  <si>
    <t>Total Debt Securities, Estimated Fair Value</t>
  </si>
  <si>
    <t>Available-for-sale Debt Securities, Accumulated Gross Unrealized Loss, before Tax</t>
  </si>
  <si>
    <t>US Government Agencies Debt Securities [Member]</t>
  </si>
  <si>
    <t>Mortgage-backed Securities, Issued by US Government Sponsored Enterprises [Member]</t>
  </si>
  <si>
    <t>Investment Securities - Amortized Cost and Estimated Fair Value of Debt Securities Available for Sale (Detail) (1) - USD ($) $ in Thousands</t>
  </si>
  <si>
    <t>Investment Securities - Proceeds from Sale, Gross Gains (Losses) Realized on Sales, Maturities and Other-Than-Temporary Impairment Charges Related to Securities Available for Sale (Detail) - USD ($) $ in Thousands</t>
  </si>
  <si>
    <t>Investments, Debt and Equity Securities [Abstract]</t>
  </si>
  <si>
    <t>Sales Transactions:</t>
  </si>
  <si>
    <t>Gross gains</t>
  </si>
  <si>
    <t>Gross losses</t>
  </si>
  <si>
    <t>Available-for-sale Securities, Gross Realized Gain (Loss), Excluding Other than Temporary Impairments</t>
  </si>
  <si>
    <t>Maturities and impairment</t>
  </si>
  <si>
    <t>Gross Gains</t>
  </si>
  <si>
    <t>Gross Losses</t>
  </si>
  <si>
    <t>Other Than Temporary Impairment</t>
  </si>
  <si>
    <t>Gain Losses Maturities And Impairment</t>
  </si>
  <si>
    <t>Net gains and impairment</t>
  </si>
  <si>
    <t>Investment Securities - Additional Information (Detail) - USD ($) $ in Thousands</t>
  </si>
  <si>
    <t>Held-to-maturity Securities Pledged as Collateral</t>
  </si>
  <si>
    <t>Available-for-sale securities pledged as collateral</t>
  </si>
  <si>
    <t>Investment Securities Schedule of Held-to-Maturity Securities (Details) - USD ($) $ in Thousands</t>
  </si>
  <si>
    <t>Due within 1 year</t>
  </si>
  <si>
    <t>Held-to-maturity Securities, Debt Maturities, Next Twelve Months, Fair Value</t>
  </si>
  <si>
    <t>Held-to-maturity Securities, Accumulated Unrecognized Holding Gain</t>
  </si>
  <si>
    <t>Held-to-maturity Securities</t>
  </si>
  <si>
    <t>Due after 1 but within 5 years</t>
  </si>
  <si>
    <t>Due after 5 but within 10 years</t>
  </si>
  <si>
    <t>Held-to-maturity Securities, Debt Maturities, Year Six Through Ten, Fair Value</t>
  </si>
  <si>
    <t>Held-to-maturity Securities, Debt Maturities, Year Two Through Five, Fair Value</t>
  </si>
  <si>
    <t>Due after 10 years</t>
  </si>
  <si>
    <t>Held-to-maturity Securities, Debt Maturities, after Ten Years, Fair Value</t>
  </si>
  <si>
    <t>Held-to-maturity Securities, Debt Maturities, Single Maturity Date, Amortized Cost Basis</t>
  </si>
  <si>
    <t>Held-to-maturity Securities, Debt Maturities, Single Maturity Date, Fair Value</t>
  </si>
  <si>
    <t>Held-to-maturity Securities, Debt Maturities, without Single Maturity Date, Net Carrying Amount</t>
  </si>
  <si>
    <t>Held-to-maturity Securities, Debt Maturities, without Single Maturity Date, Fair Value</t>
  </si>
  <si>
    <t>Investment Securities Held to Maturity Securities by Type (Details) - USD ($) $ in Thousands</t>
  </si>
  <si>
    <t>Held-to-maturity Securities, Accumulated Unrecognized Holding Loss</t>
  </si>
  <si>
    <t>US Government Agency Debt Securities Commercial [Domain]</t>
  </si>
  <si>
    <t>Other Investments - Additional Information (Detail) - USD ($) $ in Thousands</t>
  </si>
  <si>
    <t>Other Investments Disclosure [Abstract]</t>
  </si>
  <si>
    <t>Impairment of Investment Securities - Additional Information (Detail)</t>
  </si>
  <si>
    <t>Mar. 31, 2016USD ($)SecurityBank</t>
  </si>
  <si>
    <t>Mar. 31, 2015USD ($)</t>
  </si>
  <si>
    <t>Dec. 31, 2015USD ($)</t>
  </si>
  <si>
    <t>Schedule of Trading Securities and Other Trading Assets [Line Items]</t>
  </si>
  <si>
    <t>Other than temporary impairment charges recognized</t>
  </si>
  <si>
    <t>Number of banks and other financial institutions comprising the security | Bank</t>
  </si>
  <si>
    <t>Number Of Pooled Securities with No Senior Class | Security</t>
  </si>
  <si>
    <t>Number of securities with no excess subordination | Security</t>
  </si>
  <si>
    <t>Number of Securities with Excess Subordination | Security</t>
  </si>
  <si>
    <t>Coupon rate</t>
  </si>
  <si>
    <t>7.00%</t>
  </si>
  <si>
    <t>Probability of default</t>
  </si>
  <si>
    <t>100.00%</t>
  </si>
  <si>
    <t>Projected recovery rate</t>
  </si>
  <si>
    <t>0.00%</t>
  </si>
  <si>
    <t>Probability percentage assigned to default bank subject to market indicators</t>
  </si>
  <si>
    <t>10.00%</t>
  </si>
  <si>
    <t>Probability percentage assigned to default bank</t>
  </si>
  <si>
    <t>Federal Home Loan Bank Stock</t>
  </si>
  <si>
    <t>Investment Securities in Unrealized Loss Position, Qualitative Disclosure, Number of Positions, Total</t>
  </si>
  <si>
    <t>Subordinated tranches range</t>
  </si>
  <si>
    <t>Total principal amount of the respective securities</t>
  </si>
  <si>
    <t>5.00%</t>
  </si>
  <si>
    <t>Excess subordination as a percentage of current performing collateral</t>
  </si>
  <si>
    <t>Probabilities for performing collateral range</t>
  </si>
  <si>
    <t>0.33%</t>
  </si>
  <si>
    <t>Excess present value of future cash flows over our current book value</t>
  </si>
  <si>
    <t>20.00%</t>
  </si>
  <si>
    <t>35.00%</t>
  </si>
  <si>
    <t>83.00%</t>
  </si>
  <si>
    <t>75.00%</t>
  </si>
  <si>
    <t>129.00%</t>
  </si>
  <si>
    <t>Percent of Unrealized Losses</t>
  </si>
  <si>
    <t>85.00%</t>
  </si>
  <si>
    <t>Trust preferred collateralized debt obligations [Member]</t>
  </si>
  <si>
    <t>Percentage of Current Performing Collateral</t>
  </si>
  <si>
    <t>Pooled Trust Preferred Securities [Member]</t>
  </si>
  <si>
    <t>Continuous Unrealized Loss Position, Fair Value</t>
  </si>
  <si>
    <t>Asset Size and Coupon Rate 1 [Member]</t>
  </si>
  <si>
    <t>Collateral issued by financial institutions</t>
  </si>
  <si>
    <t>Prepayment rate</t>
  </si>
  <si>
    <t>Asset Size and Coupon Rate 2 [Member]</t>
  </si>
  <si>
    <t>Fair Value Inputs , Prepayment Rate Year One and Two</t>
  </si>
  <si>
    <t>40.00%</t>
  </si>
  <si>
    <t>Fair Value Inputs , Prepayment Rate After Year Two</t>
  </si>
  <si>
    <t>2.00%</t>
  </si>
  <si>
    <t>Asset Size and Coupon Rate 3 [Member]</t>
  </si>
  <si>
    <t>Asset Size and Coupon Rate 3 [Member] | Minimum [Member]</t>
  </si>
  <si>
    <t>Asset Size and Coupon Rate 3 [Member] | Maximum [Member]</t>
  </si>
  <si>
    <t>Asset Size and Coupon Rate 4 [Member]</t>
  </si>
  <si>
    <t>Asset Size and Coupon Rate 5 [Member]</t>
  </si>
  <si>
    <t>15.00%</t>
  </si>
  <si>
    <t>Reported Value Measurement [Member]</t>
  </si>
  <si>
    <t>Impairment of Investment Securities - Schedule of Unrealized Losses and Estimated Fair Values (Detail) - USD ($) $ in Thousands</t>
  </si>
  <si>
    <t>Investment Securities, Continuous Unrealized Loss Position, Less than Twelve Months, Fair Value</t>
  </si>
  <si>
    <t>Investment Securities, Continuous Unrealized Loss Position, Less than 12 Months, Accumulated Loss</t>
  </si>
  <si>
    <t>Investment Securities, Continuous Unrealized Loss Position, Twelve Months or Longer, Fair Value</t>
  </si>
  <si>
    <t>Investment Securities, Continuous Unrealized Loss Position, 12 Months or Longer, Accumulated Loss</t>
  </si>
  <si>
    <t>Investment Securities, Continuous Unrealized Loss Position, Fair Value, Total</t>
  </si>
  <si>
    <t>Investment Securities, Continuous Unrealized Loss Position, Accumulated Loss</t>
  </si>
  <si>
    <t>Impairment of Investment Securities - Pooled Trust Preferred Collateralized Debt Obligations (Detail) $ in Thousands</t>
  </si>
  <si>
    <t>Mar. 31, 2016USD ($)Bank</t>
  </si>
  <si>
    <t>Impairment Of Investment Securities [Line Items]</t>
  </si>
  <si>
    <t>Unrealized Gain (Loss)</t>
  </si>
  <si>
    <t>Book Value</t>
  </si>
  <si>
    <t>Pooled Trust Preferred Collateralized Debt Obligations [Member] | Mezzanine [Member] | Pre TSL IV [Member]</t>
  </si>
  <si>
    <t>Debt Instrument, Credit Rating</t>
  </si>
  <si>
    <t>B1/BB</t>
  </si>
  <si>
    <t>Number of Banks (in banks) | Bank</t>
  </si>
  <si>
    <t>Deferrals and Defaults as a % of Current Collateral</t>
  </si>
  <si>
    <t>18.05%</t>
  </si>
  <si>
    <t>Excess Subordination as a % of Current Performing Collateral</t>
  </si>
  <si>
    <t>59.28%</t>
  </si>
  <si>
    <t>Pooled Trust Preferred Collateralized Debt Obligations [Member] | Mezzanine [Member] | Pre TSL VII [Member]</t>
  </si>
  <si>
    <t>Ca/-</t>
  </si>
  <si>
    <t>49.68%</t>
  </si>
  <si>
    <t>Pooled Trust Preferred Collateralized Debt Obligations [Member] | Mezzanine [Member] | Pre TSL VIII [Member]</t>
  </si>
  <si>
    <t>C/C</t>
  </si>
  <si>
    <t>53.00%</t>
  </si>
  <si>
    <t>Pooled Trust Preferred Collateralized Debt Obligations [Member] | Mezzanine [Member] | Pre TSL IX [Member]</t>
  </si>
  <si>
    <t>B1/C</t>
  </si>
  <si>
    <t>29.80%</t>
  </si>
  <si>
    <t>9.82%</t>
  </si>
  <si>
    <t>Pooled Trust Preferred Collateralized Debt Obligations [Member] | Mezzanine [Member] | Pre TSL X [Member]</t>
  </si>
  <si>
    <t>Caa1/C</t>
  </si>
  <si>
    <t>30.66%</t>
  </si>
  <si>
    <t>Pooled Trust Preferred Collateralized Debt Obligations [Member] | Mezzanine [Member] | Pre TSL XII [Member]</t>
  </si>
  <si>
    <t>B3/C</t>
  </si>
  <si>
    <t>22.03%</t>
  </si>
  <si>
    <t>Pooled Trust Preferred Collateralized Debt Obligations [Member] | Mezzanine [Member] | Pre TSL XIII [Member]</t>
  </si>
  <si>
    <t>Ba3/C</t>
  </si>
  <si>
    <t>12.11%</t>
  </si>
  <si>
    <t>42.17%</t>
  </si>
  <si>
    <t>Pooled Trust Preferred Collateralized Debt Obligations [Member] | Mezzanine [Member] | Pre TSL XIV [Member]</t>
  </si>
  <si>
    <t>B1/CC</t>
  </si>
  <si>
    <t>19.72%</t>
  </si>
  <si>
    <t>49.72%</t>
  </si>
  <si>
    <t>Pooled Trust Preferred Collateralized Debt Obligations [Member] | Mezzanine [Member] | MMCap I [Member]</t>
  </si>
  <si>
    <t>Ca/C</t>
  </si>
  <si>
    <t>58.11%</t>
  </si>
  <si>
    <t>83.30%</t>
  </si>
  <si>
    <t>Impairment of Investment Securities - Cumulative Roll Forward of Credit Losses Recognized in Earnings for Debt Securities Held and Not Intended to be Sold (Detail) - USD ($) $ in Thousands</t>
  </si>
  <si>
    <t>Balance, beginning (a)</t>
  </si>
  <si>
    <t>Credit losses on debt securities for which other-than-temporary impairment was not previously recognized</t>
  </si>
  <si>
    <t>Additional credit losses on debt securities for which other-than-temporary impairment was previously recognized</t>
  </si>
  <si>
    <t>Balance, ending</t>
  </si>
  <si>
    <t>Other than Temporary Impairment, Credit Losses Recognized in Earnings, Reductions, Cash Flows</t>
  </si>
  <si>
    <t>Other than Temporary Impairment, Credit Losses Recognized in Earnings, Period Increase (Decrease)</t>
  </si>
  <si>
    <t>The beginning balance represents credit related losses included in other-than-temporary impairment charges recognized on debt securities in prior periods.</t>
  </si>
  <si>
    <t>Loans and Allowance for Credit Losses - Outstanding Balances of Loan (Detail) - USD ($) $ in Thousands</t>
  </si>
  <si>
    <t>Accounts, Notes, Loans and Financing Receivable [Line Items]</t>
  </si>
  <si>
    <t>Loans and Leases Receivable, Net of Deferred Income</t>
  </si>
  <si>
    <t>Commercial, financial, agricultural and other [Member]</t>
  </si>
  <si>
    <t>Real estate construction [Member]</t>
  </si>
  <si>
    <t>Residential real estate [Member]</t>
  </si>
  <si>
    <t>Commercial Real Estate [Member]</t>
  </si>
  <si>
    <t>Loans to individuals [Member]</t>
  </si>
  <si>
    <t>Loans and Allowance for Credit Losses - Additional Information (Detail) - USD ($) $ in Thousands</t>
  </si>
  <si>
    <t>Non Accrual Status Of Loans After Number Of Days Past Due</t>
  </si>
  <si>
    <t>90 days</t>
  </si>
  <si>
    <t>Default Status Of TDRs After Number Of Days Past Due</t>
  </si>
  <si>
    <t>Charge-offs</t>
  </si>
  <si>
    <t>Unfunded commitments related to nonperforming loans</t>
  </si>
  <si>
    <t>Off balance sheet reserve to nonperforming loans</t>
  </si>
  <si>
    <t>Fair Value, Measurement with Unobservable Inputs Reconciliation, Recurring Basis, Asset, Sales</t>
  </si>
  <si>
    <t>Total gains or losses included in earnings</t>
  </si>
  <si>
    <t>Nonaccrual</t>
  </si>
  <si>
    <t>Recorded investment</t>
  </si>
  <si>
    <t>150 days</t>
  </si>
  <si>
    <t>Impaired Loans [Member]</t>
  </si>
  <si>
    <t>Loans with modifications to rate and payment due to reamortization</t>
  </si>
  <si>
    <t>Non Accrual Loans [Member] | Steel and Aluminum Servicing Company [Member]</t>
  </si>
  <si>
    <t>Non Accrual Loans [Member] | Oil and Gas Well Services Company [Member]</t>
  </si>
  <si>
    <t>Non Accrual Loans [Member] | Sporting Goods Manufacturer [Member]</t>
  </si>
  <si>
    <t>Non Accrual Loans [Member] | Industrial Manufacturer [Member]</t>
  </si>
  <si>
    <t>Non Accrual Loans [Member] | Local Energy Company [Member] [Member]</t>
  </si>
  <si>
    <t>2012 Troubled Debt Restructuring [Member] | Non Accrual Loans [Member] | Local Energy Company [Member] [Member]</t>
  </si>
  <si>
    <t>Charge-off recognized</t>
  </si>
  <si>
    <t>2014 Troubled Debt Restructuring [Member] | Non Accrual Loans [Member] | Local Energy Company [Member] [Member]</t>
  </si>
  <si>
    <t>Loans and Allowance for Credit Losses - Credit Risk Profile by Creditworthiness (Detail) - USD ($) $ in Thousands</t>
  </si>
  <si>
    <t>Pass [Member]</t>
  </si>
  <si>
    <t>OAEM [Member]</t>
  </si>
  <si>
    <t>Substandard [Member]</t>
  </si>
  <si>
    <t>Doubtful [Member]</t>
  </si>
  <si>
    <t>Criticized [Member]</t>
  </si>
  <si>
    <t>Commercial, financial, agricultural and other [Member] | Pass [Member]</t>
  </si>
  <si>
    <t>Commercial, financial, agricultural and other [Member] | OAEM [Member]</t>
  </si>
  <si>
    <t>Commercial, financial, agricultural and other [Member] | Substandard [Member]</t>
  </si>
  <si>
    <t>Commercial, financial, agricultural and other [Member] | Doubtful [Member]</t>
  </si>
  <si>
    <t>Commercial, financial, agricultural and other [Member] | Criticized [Member]</t>
  </si>
  <si>
    <t>Real estate construction [Member] | Pass [Member]</t>
  </si>
  <si>
    <t>Real estate construction [Member] | OAEM [Member]</t>
  </si>
  <si>
    <t>Real estate construction [Member] | Substandard [Member]</t>
  </si>
  <si>
    <t>Real estate construction [Member] | Doubtful [Member]</t>
  </si>
  <si>
    <t>Real estate construction [Member] | Criticized [Member]</t>
  </si>
  <si>
    <t>Residential real estate [Member] | Pass [Member]</t>
  </si>
  <si>
    <t>Residential real estate [Member] | OAEM [Member]</t>
  </si>
  <si>
    <t>Residential real estate [Member] | Substandard [Member]</t>
  </si>
  <si>
    <t>Residential real estate [Member] | Doubtful [Member]</t>
  </si>
  <si>
    <t>Residential real estate [Member] | Criticized [Member]</t>
  </si>
  <si>
    <t>Commercial Real Estate [Member] | Pass [Member]</t>
  </si>
  <si>
    <t>Commercial Real Estate [Member] | OAEM [Member]</t>
  </si>
  <si>
    <t>Commercial Real Estate [Member] | Substandard [Member]</t>
  </si>
  <si>
    <t>Commercial Real Estate [Member] | Doubtful [Member]</t>
  </si>
  <si>
    <t>Commercial Real Estate [Member] | Criticized [Member]</t>
  </si>
  <si>
    <t>Loans to individuals [Member] | Pass [Member]</t>
  </si>
  <si>
    <t>Loans to individuals [Member] | OAEM [Member]</t>
  </si>
  <si>
    <t>Loans to individuals [Member] | Substandard [Member]</t>
  </si>
  <si>
    <t>Loans to individuals [Member] | Doubtful [Member]</t>
  </si>
  <si>
    <t>Loans to individuals [Member] | Criticized [Member]</t>
  </si>
  <si>
    <t>Loans and Allowance for Credit Losses - Age Analysis of Past Due Loans by Segment (Detail) - USD ($) $ in Thousands</t>
  </si>
  <si>
    <t>Total past due and nonaccrual</t>
  </si>
  <si>
    <t>Current</t>
  </si>
  <si>
    <t>Financing Receivables, 30 to 59 Days Past Due [Member]</t>
  </si>
  <si>
    <t>Financing Receivables, 30 to 59 Days Past Due [Member] | Commercial, financial, agricultural and other [Member]</t>
  </si>
  <si>
    <t>Financing Receivables, 30 to 59 Days Past Due [Member] | Real estate construction [Member]</t>
  </si>
  <si>
    <t>Financing Receivables, 30 to 59 Days Past Due [Member] | Residential real estate [Member]</t>
  </si>
  <si>
    <t>Financing Receivables, 30 to 59 Days Past Due [Member] | Commercial Real Estate [Member]</t>
  </si>
  <si>
    <t>Financing Receivables, 30 to 59 Days Past Due [Member] | Loans to individuals [Member]</t>
  </si>
  <si>
    <t>Financing Receivables, 60 to 89 Days Past Due [Member]</t>
  </si>
  <si>
    <t>Financing Receivables, 60 to 89 Days Past Due [Member] | Commercial, financial, agricultural and other [Member]</t>
  </si>
  <si>
    <t>Financing Receivables, 60 to 89 Days Past Due [Member] | Real estate construction [Member]</t>
  </si>
  <si>
    <t>Financing Receivables, 60 to 89 Days Past Due [Member] | Residential real estate [Member]</t>
  </si>
  <si>
    <t>Financing Receivables, 60 to 89 Days Past Due [Member] | Commercial Real Estate [Member]</t>
  </si>
  <si>
    <t>Financing Receivables, 60 to 89 Days Past Due [Member] | Loans to individuals [Member]</t>
  </si>
  <si>
    <t>Financing Receivables, Equal to Greater than 90 Days Past Due [Member]</t>
  </si>
  <si>
    <t>Financing Receivables, Equal to Greater than 90 Days Past Due [Member] | Commercial, financial, agricultural and other [Member]</t>
  </si>
  <si>
    <t>Financing Receivables, Equal to Greater than 90 Days Past Due [Member] | Real estate construction [Member]</t>
  </si>
  <si>
    <t>Financing Receivables, Equal to Greater than 90 Days Past Due [Member] | Residential real estate [Member]</t>
  </si>
  <si>
    <t>Financing Receivables, Equal to Greater than 90 Days Past Due [Member] | Commercial Real Estate [Member]</t>
  </si>
  <si>
    <t>Financing Receivables, Equal to Greater than 90 Days Past Due [Member] | Loans to individuals [Member]</t>
  </si>
  <si>
    <t>Loans and Allowance for Credit Losses - Recorded Investment and Unpaid Principal Balance for Impaired Loans with Associated Allowance (Detail) - USD ($) $ in Thousands</t>
  </si>
  <si>
    <t>Financing Receivable, Impaired [Line Item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Related allowance</t>
  </si>
  <si>
    <t>Unpaid principal balance</t>
  </si>
  <si>
    <t>Average recorded investment</t>
  </si>
  <si>
    <t>Impaired Financing Receivable, with No Related Allowance, Average Recorded Investment</t>
  </si>
  <si>
    <t>Impaired Financing Receivable, with No Related Allowance, Interest Income, Accrual Method</t>
  </si>
  <si>
    <t>Impaired Financing Receivable, with Related Allowance, Interest Income, Accrual Method</t>
  </si>
  <si>
    <t>Impaired Financing Receivable, Average Recorded Investment</t>
  </si>
  <si>
    <t>Interest Income Recognized</t>
  </si>
  <si>
    <t>Loans and Allowance for Credit Losses - Troubled Debt Restructured Loans and Commitments (Detail) - USD ($) $ in Thousands</t>
  </si>
  <si>
    <t>Financing Receivable, Troubled Debt Restructurings [Line Items]</t>
  </si>
  <si>
    <t>Financing Receivable, Modifications, Recorded Investment</t>
  </si>
  <si>
    <t>Unused lines of Credit [Member]</t>
  </si>
  <si>
    <t>Loans and Leases Receivable, Impaired, Commitment to Lend</t>
  </si>
  <si>
    <t>Accrual Loans [Member] [Member]</t>
  </si>
  <si>
    <t>Non Accrual Loans [Member]</t>
  </si>
  <si>
    <t>Loans and Allowance for Credit Losses - Troubled Debt Restructurings Identified During Period (Detail) $ in Thousands</t>
  </si>
  <si>
    <t>Mar. 31, 2016USD ($)Contract</t>
  </si>
  <si>
    <t>Mar. 31, 2015USD ($)Contract</t>
  </si>
  <si>
    <t>Financing Receivable, Modifications [Line Items]</t>
  </si>
  <si>
    <t>Number of Contracts | Contract</t>
  </si>
  <si>
    <t>Total Pre-Modification Outstanding Recorded Investment</t>
  </si>
  <si>
    <t>Post- Modification Outstanding Recorded Investment</t>
  </si>
  <si>
    <t>Financing Receivable, Modifications, Determination of Allowance for Credit Losses</t>
  </si>
  <si>
    <t>Extended Maturity [Member]</t>
  </si>
  <si>
    <t>Extended Maturity [Member] | Commercial, financial, agricultural and other [Member]</t>
  </si>
  <si>
    <t>Extended Maturity [Member] | Residential real estate [Member]</t>
  </si>
  <si>
    <t>Extended Maturity [Member] | Commercial Real Estate [Member]</t>
  </si>
  <si>
    <t>Extended Maturity [Member] | Loans to individuals [Member]</t>
  </si>
  <si>
    <t>Contractual Interest Rate Reduction [Member]</t>
  </si>
  <si>
    <t>Contractual Interest Rate Reduction [Member] | Commercial, financial, agricultural and other [Member]</t>
  </si>
  <si>
    <t>Contractual Interest Rate Reduction [Member] | Residential real estate [Member]</t>
  </si>
  <si>
    <t>Contractual Interest Rate Reduction [Member] | Commercial Real Estate [Member]</t>
  </si>
  <si>
    <t>Contractual Interest Rate Reduction [Member] | Loans to individuals [Member]</t>
  </si>
  <si>
    <t>Contractual Payment Modification [Member]</t>
  </si>
  <si>
    <t>Contractual Payment Modification [Member] | Commercial, financial, agricultural and other [Member]</t>
  </si>
  <si>
    <t>Contractual Payment Modification [Member] | Residential real estate [Member]</t>
  </si>
  <si>
    <t>Contractual Payment Modification [Member] | Commercial Real Estate [Member]</t>
  </si>
  <si>
    <t>Contractual Payment Modification [Member] | Loans to individuals [Member]</t>
  </si>
  <si>
    <t>Loans and Allowance for Credit Losses - Troubled Debt Restructuring is 90 Days or More Past Due (Detail) $ in Thousands</t>
  </si>
  <si>
    <t>Financing Receivable, Recorded Investment, Past Due [Line Items]</t>
  </si>
  <si>
    <t>Financing Receivable, Modifications, Subsequent Default, Number of Contracts | Contract</t>
  </si>
  <si>
    <t>Financing Receivable, Modifications, Subsequent Default, Recorded Investment | $</t>
  </si>
  <si>
    <t>Loans and Allowance for Credit Losses - Allowance for Credit Losses (Detail) - USD ($) $ in Thousands</t>
  </si>
  <si>
    <t>Allowance for Doubtful Accounts Receivable [Roll Forward]</t>
  </si>
  <si>
    <t>Beginning Balance</t>
  </si>
  <si>
    <t>Recoveries</t>
  </si>
  <si>
    <t>Provision for Loan, Lease, and Other Losses</t>
  </si>
  <si>
    <t>Ending Balance</t>
  </si>
  <si>
    <t>Ending balance: individually evaluated for impaired</t>
  </si>
  <si>
    <t>Ending balance: collectively evaluated for impaired</t>
  </si>
  <si>
    <t>Fair Values of Assets and Liabilities - Quantitative Inputs and Assumptions Used in Level 3 Fair Value Measurements (Detail) - USD ($)</t>
  </si>
  <si>
    <t>Fair Value, Assets and Liabilities Measured on Recurring and Nonrecurring Basis [Line Items]</t>
  </si>
  <si>
    <t>Pooled Trust Preferred Collateralized Debt Obligations [Member] | Minimum [Member] | Discount rates [Member]</t>
  </si>
  <si>
    <t>Weighted average rate</t>
  </si>
  <si>
    <t>5.50%</t>
  </si>
  <si>
    <t>Pooled Trust Preferred Collateralized Debt Obligations [Member] | Maximum [Member] | Discount rates [Member]</t>
  </si>
  <si>
    <t>12.50%</t>
  </si>
  <si>
    <t>Pooled Trust Preferred Collateralized Debt Obligations [Member] | Discounted Cash Flow [Member] | Minimum [Member] | Probability of default [Member]</t>
  </si>
  <si>
    <t>Pooled Trust Preferred Collateralized Debt Obligations [Member] | Discounted Cash Flow [Member] | Minimum [Member] | Prepayment rates [Member]</t>
  </si>
  <si>
    <t>Pooled Trust Preferred Collateralized Debt Obligations [Member] | Discounted Cash Flow [Member] | Maximum [Member] | Probability of default [Member]</t>
  </si>
  <si>
    <t>Pooled Trust Preferred Collateralized Debt Obligations [Member] | Discounted Cash Flow [Member] | Maximum [Member] | Prepayment rates [Member]</t>
  </si>
  <si>
    <t>73.15%</t>
  </si>
  <si>
    <t>Pooled Trust Preferred Collateralized Debt Obligations [Member] | Discounted Cash Flow [Member] | Weighted average [Member] | Probability of default [Member]</t>
  </si>
  <si>
    <t>12.19%</t>
  </si>
  <si>
    <t>Pooled Trust Preferred Collateralized Debt Obligations [Member] | Discounted Cash Flow [Member] | Weighted average [Member] | Prepayment rates [Member]</t>
  </si>
  <si>
    <t>5.14%</t>
  </si>
  <si>
    <t>Impaired Loans [Member] | Discounted Cash Flow [Member]</t>
  </si>
  <si>
    <t>Impaired Loans [Member] | Discounted Cash Flow [Member] | Weighted average [Member] | Discount rates [Member]</t>
  </si>
  <si>
    <t xml:space="preserve"> </t>
  </si>
  <si>
    <t>Impaired Loans [Member] | Reserve Study [Member]</t>
  </si>
  <si>
    <t>Impaired Loans [Member] | Reserve Study [Member] | NGL per gallon [Member]</t>
  </si>
  <si>
    <t>Fair Value Inputs Monetary</t>
  </si>
  <si>
    <t>[2]</t>
  </si>
  <si>
    <t>Impaired Loans [Member] | Reserve Study [Member] | Minimum [Member] | Gas per MCF [Member]</t>
  </si>
  <si>
    <t>Impaired Loans [Member] | Reserve Study [Member] | Minimum [Member] | Oil per BBL/d [Member]</t>
  </si>
  <si>
    <t>Impaired Loans [Member] | Reserve Study [Member] | Maximum [Member] | Gas per MCF [Member]</t>
  </si>
  <si>
    <t>Impaired Loans [Member] | Reserve Study [Member] | Maximum [Member] | Oil per BBL/d [Member]</t>
  </si>
  <si>
    <t>Impaired Loans [Member] | Reserve Study [Member] | Weighted average [Member] | Discount rates [Member]</t>
  </si>
  <si>
    <t>Level 3 [Member]</t>
  </si>
  <si>
    <t>Level 3 [Member] | Equity Securities [Member]</t>
  </si>
  <si>
    <t>Pooled Trust Preferred Collateralized Debt Obligations [Member] | Level 3 [Member]</t>
  </si>
  <si>
    <t>Pooled Trust Preferred Collateralized Debt Obligations [Member] | Level 3 [Member] | Pooled Trust Preferred Collateralized Debt Obligations [Member]</t>
  </si>
  <si>
    <t>Fair Value, Measurements, Nonrecurring [Member]</t>
  </si>
  <si>
    <t>Other Real Estate Owned Assets Fair Value</t>
  </si>
  <si>
    <t>Fair Value, Measurements, Nonrecurring [Member] | Level 3 [Member]</t>
  </si>
  <si>
    <t>Fair Value, Measurements, Nonrecurring [Member] | Level 3 [Member] | Other Real Estate Owned [Member]</t>
  </si>
  <si>
    <t>ncorporates spread over risk free rate related primarily to credit quality and illiquidity of securities.</t>
  </si>
  <si>
    <t>nobservable inputs are defined as follows: MCF - million cubic feet; BBL/d - barrels per day.</t>
  </si>
  <si>
    <t>Fair Values of Assets and Liabilities - Schedule of Changes in Level 3 Assets and Liabilities Measured at Fair Value on Recurring Basis (Detail) - USD ($) $ in Thousands</t>
  </si>
  <si>
    <t>Fair Value, Assets Measured on Recurring Basis, Unobservable Input Reconciliation, Calculation [Roll Forward]</t>
  </si>
  <si>
    <t>Balance, beginning of period</t>
  </si>
  <si>
    <t>Total gains or losses included in other comprehensive income</t>
  </si>
  <si>
    <t>Purchases</t>
  </si>
  <si>
    <t>Issuances</t>
  </si>
  <si>
    <t>Sales</t>
  </si>
  <si>
    <t>Settlements</t>
  </si>
  <si>
    <t>Fair Value, Measurement with Unobservable Inputs Reconciliation, Recurring Basis, Asset Transfers Into Level 3</t>
  </si>
  <si>
    <t>Balance, end of period</t>
  </si>
  <si>
    <t>Fair Values of Assets and Liabilities - Schedule of Assets and Liabilities Measured at Fair Value on Recurring Basis (Detail) - USD ($) $ in Thousands</t>
  </si>
  <si>
    <t>Loans Held for Sale</t>
  </si>
  <si>
    <t>Other Assets</t>
  </si>
  <si>
    <t>Total Assets</t>
  </si>
  <si>
    <t>Other Liabilities</t>
  </si>
  <si>
    <t>Total Liabilities</t>
  </si>
  <si>
    <t>Level 1 [Member]</t>
  </si>
  <si>
    <t>Level 1 [Member] | Debt Securities [Member]</t>
  </si>
  <si>
    <t>Level 1 [Member] | Equity Securities [Member]</t>
  </si>
  <si>
    <t>Level 1 [Member] | US Government Agencies Residential Mortgage-backed Securities [Member]</t>
  </si>
  <si>
    <t>Level 1 [Member] | Residential Mortgage Backed Securities [Member]</t>
  </si>
  <si>
    <t>Level 1 [Member] | Obligations of U.S. Government-Sponsored Enterprises - Mortgage-Backed Securities - Commercial [Member]</t>
  </si>
  <si>
    <t>Level 1 [Member] | Obligations of U.S. Government-Sponsored Enterprises - Other Government-Sponsored Enterprises [Member]</t>
  </si>
  <si>
    <t>Level 1 [Member] | Obligations of States and Political Subdivisions [Member]</t>
  </si>
  <si>
    <t>Level 1 [Member] | Corporate Debt Securities [Member]</t>
  </si>
  <si>
    <t>Level 1 [Member] | Pooled Trust Preferred Collateralized Debt Obligations [Member]</t>
  </si>
  <si>
    <t>Level 2 [Member]</t>
  </si>
  <si>
    <t>Level 2 [Member] | Debt Securities [Member]</t>
  </si>
  <si>
    <t>Level 2 [Member] | Equity Securities [Member]</t>
  </si>
  <si>
    <t>Level 2 [Member] | US Government Agencies Residential Mortgage-backed Securities [Member]</t>
  </si>
  <si>
    <t>Level 2 [Member] | Residential Mortgage Backed Securities [Member]</t>
  </si>
  <si>
    <t>Level 2 [Member] | Obligations of U.S. Government-Sponsored Enterprises - Mortgage-Backed Securities - Commercial [Member]</t>
  </si>
  <si>
    <t>Level 2 [Member] | Obligations of U.S. Government-Sponsored Enterprises - Other Government-Sponsored Enterprises [Member]</t>
  </si>
  <si>
    <t>Level 2 [Member] | Obligations of States and Political Subdivisions [Member]</t>
  </si>
  <si>
    <t>Level 2 [Member] | Corporate Debt Securities [Member]</t>
  </si>
  <si>
    <t>Level 2 [Member] | Pooled Trust Preferred Collateralized Debt Obligations [Member]</t>
  </si>
  <si>
    <t>Level 3 [Member] | Debt Securities [Member]</t>
  </si>
  <si>
    <t>Level 3 [Member] | US Government Agencies Residential Mortgage-backed Securities [Member]</t>
  </si>
  <si>
    <t>Level 3 [Member] | Residential Mortgage Backed Securities [Member]</t>
  </si>
  <si>
    <t>Level 3 [Member] | Obligations of U.S. Government-Sponsored Enterprises - Mortgage-Backed Securities - Commercial [Member]</t>
  </si>
  <si>
    <t>Level 3 [Member] | Obligations of U.S. Government-Sponsored Enterprises - Other Government-Sponsored Enterprises [Member]</t>
  </si>
  <si>
    <t>Level 3 [Member] | Obligations of States and Political Subdivisions [Member]</t>
  </si>
  <si>
    <t>Level 3 [Member] | Corporate Debt Securities [Member]</t>
  </si>
  <si>
    <t>Level 3 [Member] | Pooled Trust Preferred Collateralized Debt Obligations [Member]</t>
  </si>
  <si>
    <t>Hedging and non-hedging interest rate derivatives</t>
  </si>
  <si>
    <t>on-hedging interest rate derivatives</t>
  </si>
  <si>
    <t>Fair Values of Assets and Liabilities - Additional Information (Detail) - USD ($)</t>
  </si>
  <si>
    <t>Fair Value, Assets Measured on Recurring Basis, Unobservable Input Reconciliation [Line Items]</t>
  </si>
  <si>
    <t>Fair Value, Assets, Level 1 to Level 2 Transfers, Description</t>
  </si>
  <si>
    <t>Impaired loans considered to be credit risk of non-collection</t>
  </si>
  <si>
    <t>Updated appraisal requirement floor</t>
  </si>
  <si>
    <t>Fair Value, Assets Measured on Recurring Basis, Gain (Loss) Included in Other Income, Assets and Liabilities Continue to be held</t>
  </si>
  <si>
    <t>Swap Rates Term Used to Determine Yield Curve</t>
  </si>
  <si>
    <t>3 years</t>
  </si>
  <si>
    <t>30 years</t>
  </si>
  <si>
    <t>Fair Values of Assets and Liabilities - Schedule of Assets Measured on Non-Recurring Basis (Detail) - USD ($) $ in Thousands</t>
  </si>
  <si>
    <t>Impaired loans</t>
  </si>
  <si>
    <t>Level 1 [Member] | Fair Value, Measurements, Nonrecurring [Member]</t>
  </si>
  <si>
    <t>Level 2 [Member] | Fair Value, Measurements, Nonrecurring [Member]</t>
  </si>
  <si>
    <t>Level 3 [Member] | Fair Value, Measurements, Nonrecurring [Member]</t>
  </si>
  <si>
    <t>Fair Values of Assets and Liabilities - Losses Realized on Assets Measured on Non-Recurring Basis (Detail) - USD ($) $ in Thousands</t>
  </si>
  <si>
    <t>Total losses</t>
  </si>
  <si>
    <t>Fair Values of Assets and Liabilities - Carrying Amounts and Fair Values of Financial Instruments (Detail) - USD ($) $ in Thousands</t>
  </si>
  <si>
    <t>Carrying Amount [Member]</t>
  </si>
  <si>
    <t>Fair Value Measurements Of Financial Instruments [Line Items]</t>
  </si>
  <si>
    <t>Interest-bearing deposits</t>
  </si>
  <si>
    <t>Loans Held for sale, Amount</t>
  </si>
  <si>
    <t>Deposits</t>
  </si>
  <si>
    <t>Subordinated debt</t>
  </si>
  <si>
    <t>Long-term debt</t>
  </si>
  <si>
    <t>Estimate of Fair Value Measurement [Member]</t>
  </si>
  <si>
    <t>Estimate of Fair Value Measurement [Member] | Level 1 [Member]</t>
  </si>
  <si>
    <t>Estimate of Fair Value Measurement [Member] | Level 2 [Member]</t>
  </si>
  <si>
    <t>Estimate of Fair Value Measurement [Member] | Level 3 [Member]</t>
  </si>
  <si>
    <t>Derivatives - Additional Information (Detail) $ in Thousands</t>
  </si>
  <si>
    <t>Mar. 31, 2016USD ($)Derivatives</t>
  </si>
  <si>
    <t>Risk participation Agreements [Line Items]</t>
  </si>
  <si>
    <t>HedgedItemsOfCashFlowHedge</t>
  </si>
  <si>
    <t>Derivative Instruments Designated As Hedging Instruments Interest Income</t>
  </si>
  <si>
    <t>Risk Participation Agreements Purchased [Domain]</t>
  </si>
  <si>
    <t>Number of interest rate swaps | Derivatives</t>
  </si>
  <si>
    <t>Risk Participation Agreements Sold [Domain]</t>
  </si>
  <si>
    <t>Designated as Hedging Instrument [Member]</t>
  </si>
  <si>
    <t>Derivative, Notional Amount</t>
  </si>
  <si>
    <t>Three Year Maturity [Member] | Designated as Hedging Instrument [Member]</t>
  </si>
  <si>
    <t>Four Year Maturity [Member] | Designated as Hedging Instrument [Member]</t>
  </si>
  <si>
    <t>Derivatives - Credit Value Adjustment Recorded Related to Notional Amount of Derivatives Outstanding (Detail) - USD ($) $ in Thousands</t>
  </si>
  <si>
    <t>Not Designated as Hedging Instrument [Member]</t>
  </si>
  <si>
    <t>Derivative [Line Items]</t>
  </si>
  <si>
    <t>Derivative, Fair Value, Net</t>
  </si>
  <si>
    <t>Interest Rate Swap [Member] | Not Designated as Hedging Instrument [Member]</t>
  </si>
  <si>
    <t>Interest Rate Cap [Member] | Not Designated as Hedging Instrument [Member]</t>
  </si>
  <si>
    <t>Credit Default Swap [Member] | Not Designated as Hedging Instrument [Member]</t>
  </si>
  <si>
    <t>Credit Default Swap, Selling Protection [Member] | Not Designated as Hedging Instrument [Member]</t>
  </si>
  <si>
    <t>Derivatives - Schedule of Changes in Fair Value of Derivative Assets and Liabilities (Detail) - USD ($) $ in Thousands</t>
  </si>
  <si>
    <t>Derivative Instruments Not Designated as Hedging Instruments, Gain (Loss), Net</t>
  </si>
  <si>
    <t>Derivative, Net Hedge Ineffectiveness Gain (Loss)</t>
  </si>
  <si>
    <t>Goodwill - Additional Information (Detail) - USD ($)</t>
  </si>
  <si>
    <t>Impairment charges on goodwill</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712537</v>
      </c>
    </row>
    <row spans="1:3" r="12">
      <c s="4" r="A12" t="s">
        <v>19</v>
      </c>
      <c s="4" r="B12" t="s">
        <v>20</v>
      </c>
    </row>
    <row spans="1:3" r="13">
      <c s="4" r="A13" t="s">
        <v>21</v>
      </c>
      <c s="4" r="B13" t="s">
        <v>22</v>
      </c>
    </row>
    <row spans="1:3" r="14">
      <c s="4" r="A14" t="s">
        <v>23</v>
      </c>
      <c s="6" r="C14" t="n">
        <v>889449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3</v>
      </c>
      <c s="2" r="B1" t="s">
        <v>1</v>
      </c>
    </row>
    <row spans="1:2" r="2">
      <c s="2" r="B2" t="s">
        <v>2</v>
      </c>
    </row>
    <row spans="1:2" r="3">
      <c s="3" r="A3" t="s">
        <v>214</v>
      </c>
    </row>
    <row spans="1:2" r="4">
      <c s="4" r="A4" t="s">
        <v>215</v>
      </c>
      <c s="4" r="B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62141</v>
      </c>
      <c s="7" r="C3" t="n">
        <v>66644</v>
      </c>
    </row>
    <row spans="1:3" r="4">
      <c s="4" r="A4" t="s">
        <v>28</v>
      </c>
      <c s="6" r="B4" t="n">
        <v>11024</v>
      </c>
      <c s="6" r="C4" t="n">
        <v>2808</v>
      </c>
    </row>
    <row spans="1:3" r="5">
      <c s="4" r="A5" t="s">
        <v>29</v>
      </c>
      <c s="6" r="B5" t="n">
        <v>890198</v>
      </c>
      <c s="6" r="C5" t="n">
        <v>886560</v>
      </c>
    </row>
    <row spans="1:3" r="6">
      <c s="4" r="A6" t="s">
        <v>30</v>
      </c>
      <c s="6" r="B6" t="n">
        <v>396444</v>
      </c>
      <c s="6" r="C6" t="n">
        <v>384324</v>
      </c>
    </row>
    <row spans="1:3" r="7">
      <c s="4" r="A7" t="s">
        <v>31</v>
      </c>
      <c s="6" r="B7" t="n">
        <v>60597</v>
      </c>
      <c s="6" r="C7" t="n">
        <v>62952</v>
      </c>
    </row>
    <row spans="1:3" r="8">
      <c s="4" r="A8" t="s">
        <v>32</v>
      </c>
      <c s="6" r="B8" t="n">
        <v>5849</v>
      </c>
      <c s="6" r="C8" t="n">
        <v>5763</v>
      </c>
    </row>
    <row spans="1:3" r="9">
      <c s="3" r="A9" t="s">
        <v>33</v>
      </c>
    </row>
    <row spans="1:3" r="10">
      <c s="4" r="A10" t="s">
        <v>34</v>
      </c>
      <c s="6" r="B10" t="n">
        <v>4798755</v>
      </c>
      <c s="6" r="C10" t="n">
        <v>4683750</v>
      </c>
    </row>
    <row spans="1:3" r="11">
      <c s="4" r="A11" t="s">
        <v>35</v>
      </c>
      <c s="6" r="B11" t="n">
        <v>-55222</v>
      </c>
      <c s="6" r="C11" t="n">
        <v>-50812</v>
      </c>
    </row>
    <row spans="1:3" r="12">
      <c s="4" r="A12" t="s">
        <v>36</v>
      </c>
      <c s="6" r="B12" t="n">
        <v>4743533</v>
      </c>
      <c s="6" r="C12" t="n">
        <v>4632938</v>
      </c>
    </row>
    <row spans="1:3" r="13">
      <c s="4" r="A13" t="s">
        <v>37</v>
      </c>
      <c s="6" r="B13" t="n">
        <v>63860</v>
      </c>
      <c s="6" r="C13" t="n">
        <v>63454</v>
      </c>
    </row>
    <row spans="1:3" r="14">
      <c s="4" r="A14" t="s">
        <v>38</v>
      </c>
      <c s="6" r="B14" t="n">
        <v>8636</v>
      </c>
      <c s="6" r="C14" t="n">
        <v>9398</v>
      </c>
    </row>
    <row spans="1:3" r="15">
      <c s="4" r="A15" t="s">
        <v>39</v>
      </c>
      <c s="6" r="B15" t="n">
        <v>164500</v>
      </c>
      <c s="6" r="C15" t="n">
        <v>164500</v>
      </c>
    </row>
    <row spans="1:3" r="16">
      <c s="4" r="A16" t="s">
        <v>40</v>
      </c>
      <c s="6" r="B16" t="n">
        <v>1094</v>
      </c>
      <c s="6" r="C16" t="n">
        <v>1231</v>
      </c>
    </row>
    <row spans="1:3" r="17">
      <c s="4" r="A17" t="s">
        <v>41</v>
      </c>
      <c s="6" r="B17" t="n">
        <v>183897</v>
      </c>
      <c s="6" r="C17" t="n">
        <v>182601</v>
      </c>
    </row>
    <row spans="1:3" r="18">
      <c s="4" r="A18" t="s">
        <v>42</v>
      </c>
      <c s="6" r="B18" t="n">
        <v>107381</v>
      </c>
      <c s="6" r="C18" t="n">
        <v>103717</v>
      </c>
    </row>
    <row spans="1:3" r="19">
      <c s="4" r="A19" t="s">
        <v>43</v>
      </c>
      <c s="6" r="B19" t="n">
        <v>6699154</v>
      </c>
      <c s="6" r="C19" t="n">
        <v>6566890</v>
      </c>
    </row>
    <row spans="1:3" r="20">
      <c s="3" r="A20" t="s">
        <v>44</v>
      </c>
    </row>
    <row spans="1:3" r="21">
      <c s="4" r="A21" t="s">
        <v>45</v>
      </c>
      <c s="6" r="B21" t="n">
        <v>1155795</v>
      </c>
      <c s="6" r="C21" t="n">
        <v>1116689</v>
      </c>
    </row>
    <row spans="1:3" r="22">
      <c s="4" r="A22" t="s">
        <v>46</v>
      </c>
      <c s="6" r="B22" t="n">
        <v>3145860</v>
      </c>
      <c s="6" r="C22" t="n">
        <v>3079205</v>
      </c>
    </row>
    <row spans="1:3" r="23">
      <c s="4" r="A23" t="s">
        <v>47</v>
      </c>
      <c s="6" r="B23" t="n">
        <v>4301655</v>
      </c>
      <c s="6" r="C23" t="n">
        <v>4195894</v>
      </c>
    </row>
    <row spans="1:3" r="24">
      <c s="4" r="A24" t="s">
        <v>48</v>
      </c>
      <c s="6" r="B24" t="n">
        <v>1518742</v>
      </c>
      <c s="6" r="C24" t="n">
        <v>1510825</v>
      </c>
    </row>
    <row spans="1:3" r="25">
      <c s="4" r="A25" t="s">
        <v>49</v>
      </c>
      <c s="6" r="B25" t="n">
        <v>72167</v>
      </c>
      <c s="6" r="C25" t="n">
        <v>72167</v>
      </c>
    </row>
    <row spans="1:3" r="26">
      <c s="4" r="A26" t="s">
        <v>50</v>
      </c>
      <c s="6" r="B26" t="n">
        <v>9175</v>
      </c>
      <c s="6" r="C26" t="n">
        <v>9314</v>
      </c>
    </row>
    <row spans="1:3" r="27">
      <c s="4" r="A27" t="s">
        <v>51</v>
      </c>
      <c s="6" r="B27" t="n">
        <v>81342</v>
      </c>
      <c s="6" r="C27" t="n">
        <v>81481</v>
      </c>
    </row>
    <row spans="1:3" r="28">
      <c s="4" r="A28" t="s">
        <v>52</v>
      </c>
      <c s="6" r="B28" t="n">
        <v>64101</v>
      </c>
      <c s="6" r="C28" t="n">
        <v>59144</v>
      </c>
    </row>
    <row spans="1:3" r="29">
      <c s="4" r="A29" t="s">
        <v>53</v>
      </c>
      <c s="6" r="B29" t="n">
        <v>5965840</v>
      </c>
      <c s="6" r="C29" t="n">
        <v>5847344</v>
      </c>
    </row>
    <row spans="1:3" r="30">
      <c s="3" r="A30" t="s">
        <v>54</v>
      </c>
    </row>
    <row spans="1:3" r="31">
      <c s="4" r="A31" t="s">
        <v>55</v>
      </c>
      <c s="6" r="B31" t="n">
        <v>0</v>
      </c>
      <c s="6" r="C31" t="n">
        <v>0</v>
      </c>
    </row>
    <row spans="1:3" r="32">
      <c s="4" r="A32" t="s">
        <v>56</v>
      </c>
      <c s="6" r="B32" t="n">
        <v>105563</v>
      </c>
      <c s="6" r="C32" t="n">
        <v>105563</v>
      </c>
    </row>
    <row spans="1:3" r="33">
      <c s="4" r="A33" t="s">
        <v>57</v>
      </c>
      <c s="6" r="B33" t="n">
        <v>366090</v>
      </c>
      <c s="6" r="C33" t="n">
        <v>365981</v>
      </c>
    </row>
    <row spans="1:3" r="34">
      <c s="4" r="A34" t="s">
        <v>58</v>
      </c>
      <c s="6" r="B34" t="n">
        <v>384330</v>
      </c>
      <c s="6" r="C34" t="n">
        <v>378081</v>
      </c>
    </row>
    <row spans="1:3" r="35">
      <c s="4" r="A35" t="s">
        <v>59</v>
      </c>
      <c s="6" r="B35" t="n">
        <v>5278</v>
      </c>
      <c s="6" r="C35" t="n">
        <v>-2386</v>
      </c>
    </row>
    <row spans="1:3" r="36">
      <c s="4" r="A36" t="s">
        <v>60</v>
      </c>
      <c s="6" r="B36" t="n">
        <v>-127947</v>
      </c>
      <c s="6" r="C36" t="n">
        <v>-127693</v>
      </c>
    </row>
    <row spans="1:3" r="37">
      <c s="4" r="A37" t="s">
        <v>61</v>
      </c>
      <c s="6" r="B37" t="n">
        <v>733314</v>
      </c>
      <c s="6" r="C37" t="n">
        <v>719546</v>
      </c>
    </row>
    <row spans="1:3" r="38">
      <c s="4" r="A38" t="s">
        <v>62</v>
      </c>
      <c s="7" r="B38" t="n">
        <v>6699154</v>
      </c>
      <c s="7" r="C38" t="n">
        <v>65668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39</v>
      </c>
      <c s="2" r="B1" t="s">
        <v>1</v>
      </c>
    </row>
    <row spans="1:2" r="2">
      <c s="2" r="B2" t="s">
        <v>2</v>
      </c>
    </row>
    <row spans="1:2" r="3">
      <c s="3" r="A3" t="s">
        <v>232</v>
      </c>
    </row>
    <row spans="1:2" r="4">
      <c s="4" r="A4" t="s">
        <v>39</v>
      </c>
      <c s="4" r="B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4</v>
      </c>
      <c s="2" r="B1" t="s">
        <v>1</v>
      </c>
    </row>
    <row spans="1:2" r="2">
      <c s="2" r="B2" t="s">
        <v>2</v>
      </c>
    </row>
    <row spans="1:2" r="3">
      <c s="3" r="A3" t="s">
        <v>235</v>
      </c>
    </row>
    <row spans="1:2" r="4">
      <c s="4" r="A4" t="s">
        <v>236</v>
      </c>
      <c s="4" r="B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238</v>
      </c>
      <c s="2" r="B1" t="s">
        <v>1</v>
      </c>
    </row>
    <row spans="1:2" r="2">
      <c s="2" r="B2" t="s">
        <v>2</v>
      </c>
    </row>
    <row spans="1:2" r="3">
      <c s="3" r="A3" t="s">
        <v>202</v>
      </c>
    </row>
    <row spans="1:2" r="4">
      <c s="4" r="A4" t="s">
        <v>201</v>
      </c>
      <c s="4" r="B4" t="s">
        <v>239</v>
      </c>
    </row>
    <row spans="1:2" r="5">
      <c s="4" r="A5" t="s">
        <v>240</v>
      </c>
      <c s="4" r="B5"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42</v>
      </c>
      <c s="2" r="B1" t="s">
        <v>1</v>
      </c>
    </row>
    <row spans="1:2" r="2">
      <c s="2" r="B2" t="s">
        <v>2</v>
      </c>
    </row>
    <row spans="1:2" r="3">
      <c s="3" r="A3" t="s">
        <v>205</v>
      </c>
    </row>
    <row spans="1:2" r="4">
      <c s="4" r="A4" t="s">
        <v>243</v>
      </c>
      <c s="4" r="B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5</v>
      </c>
      <c s="2" r="B1" t="s">
        <v>1</v>
      </c>
    </row>
    <row spans="1:2" r="2">
      <c s="2" r="B2" t="s">
        <v>2</v>
      </c>
    </row>
    <row spans="1:2" r="3">
      <c s="3" r="A3" t="s">
        <v>208</v>
      </c>
    </row>
    <row spans="1:2" r="4">
      <c s="4" r="A4" t="s">
        <v>246</v>
      </c>
      <c s="4" r="B4" t="s">
        <v>247</v>
      </c>
    </row>
    <row spans="1:2" r="5">
      <c s="4" r="A5" t="s">
        <v>248</v>
      </c>
      <c s="4" r="B5"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0</v>
      </c>
      <c s="2" r="B1" t="s">
        <v>1</v>
      </c>
    </row>
    <row spans="1:2" r="2">
      <c s="2" r="B2" t="s">
        <v>2</v>
      </c>
    </row>
    <row spans="1:2" r="3">
      <c s="3" r="A3" t="s">
        <v>211</v>
      </c>
    </row>
    <row spans="1:2" r="4">
      <c s="4" r="A4" t="s">
        <v>251</v>
      </c>
      <c s="4" r="B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3</v>
      </c>
      <c s="2" r="B1" t="s">
        <v>1</v>
      </c>
    </row>
    <row spans="1:2" r="2">
      <c s="2" r="B2" t="s">
        <v>2</v>
      </c>
    </row>
    <row spans="1:2" r="3">
      <c s="3" r="A3" t="s">
        <v>254</v>
      </c>
    </row>
    <row spans="1:2" r="4">
      <c s="4" r="A4" t="s">
        <v>255</v>
      </c>
      <c s="4" r="B4" t="s">
        <v>256</v>
      </c>
    </row>
    <row spans="1:2" r="5">
      <c s="4" r="A5" t="s">
        <v>257</v>
      </c>
      <c s="4" r="B5" t="s">
        <v>258</v>
      </c>
    </row>
    <row spans="1:2" r="6">
      <c s="4" r="A6" t="s">
        <v>259</v>
      </c>
      <c s="4" r="B6"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261</v>
      </c>
      <c s="2" r="B1" t="s">
        <v>1</v>
      </c>
    </row>
    <row spans="1:2" r="2">
      <c s="2" r="B2" t="s">
        <v>2</v>
      </c>
    </row>
    <row spans="1:2" r="3">
      <c s="3" r="A3" t="s">
        <v>254</v>
      </c>
    </row>
    <row spans="1:2" r="4">
      <c s="4" r="A4" t="s">
        <v>262</v>
      </c>
      <c s="4" r="B4" t="s">
        <v>263</v>
      </c>
    </row>
    <row spans="1:2" r="5">
      <c s="4" r="A5" t="s">
        <v>264</v>
      </c>
      <c s="4" r="B5"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66</v>
      </c>
      <c s="2" r="B1" t="s">
        <v>1</v>
      </c>
    </row>
    <row spans="1:2" r="2">
      <c s="2" r="B2" t="s">
        <v>2</v>
      </c>
    </row>
    <row spans="1:2" r="3">
      <c s="3" r="A3" t="s">
        <v>218</v>
      </c>
    </row>
    <row spans="1:2" r="4">
      <c s="4" r="A4" t="s">
        <v>267</v>
      </c>
      <c s="4" r="B4" t="s">
        <v>268</v>
      </c>
    </row>
    <row spans="1:2" r="5">
      <c s="4" r="A5" t="s">
        <v>269</v>
      </c>
      <c s="4" r="B5" t="s">
        <v>270</v>
      </c>
    </row>
    <row spans="1:2" r="6">
      <c s="4" r="A6" t="s">
        <v>271</v>
      </c>
      <c s="4" r="B6"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73</v>
      </c>
      <c s="2" r="B1" t="s">
        <v>1</v>
      </c>
    </row>
    <row spans="1:2" r="2">
      <c s="2" r="B2" t="s">
        <v>2</v>
      </c>
    </row>
    <row spans="1:2" r="3">
      <c s="3" r="A3" t="s">
        <v>274</v>
      </c>
    </row>
    <row spans="1:2" r="4">
      <c s="4" r="A4" t="s">
        <v>275</v>
      </c>
      <c s="4" r="B4" t="s">
        <v>276</v>
      </c>
    </row>
    <row spans="1:2" r="5">
      <c s="4" r="A5" t="s">
        <v>277</v>
      </c>
      <c s="4" r="B5" t="s">
        <v>278</v>
      </c>
    </row>
    <row spans="1:2" r="6">
      <c s="4" r="A6" t="s">
        <v>279</v>
      </c>
      <c s="4" r="B6" t="s">
        <v>280</v>
      </c>
    </row>
    <row spans="1:2" r="7">
      <c s="4" r="A7" t="s">
        <v>281</v>
      </c>
      <c s="4" r="B7" t="s">
        <v>282</v>
      </c>
    </row>
    <row spans="1:2" r="8">
      <c s="4" r="A8" t="s">
        <v>283</v>
      </c>
      <c s="4" r="B8" t="s">
        <v>284</v>
      </c>
    </row>
    <row spans="1:2" r="9">
      <c s="4" r="A9" t="s">
        <v>285</v>
      </c>
      <c s="4" r="B9" t="s">
        <v>286</v>
      </c>
    </row>
    <row spans="1:2" r="10">
      <c s="4" r="A10" t="s">
        <v>287</v>
      </c>
      <c s="4" r="B10"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v>
      </c>
      <c s="2" r="B1" t="s">
        <v>2</v>
      </c>
      <c s="2" r="C1" t="s">
        <v>25</v>
      </c>
    </row>
    <row spans="1:3" r="2">
      <c s="4" r="A2" t="s">
        <v>64</v>
      </c>
      <c s="7" r="B2" t="n">
        <v>1</v>
      </c>
      <c s="7" r="C2" t="n">
        <v>1</v>
      </c>
    </row>
    <row spans="1:3" r="3">
      <c s="4" r="A3" t="s">
        <v>65</v>
      </c>
      <c s="6" r="B3" t="n">
        <v>3000000</v>
      </c>
      <c s="6" r="C3" t="n">
        <v>3000000</v>
      </c>
    </row>
    <row spans="1:3" r="4">
      <c s="4" r="A4" t="s">
        <v>66</v>
      </c>
      <c s="6" r="B4" t="n">
        <v>0</v>
      </c>
      <c s="6" r="C4" t="n">
        <v>0</v>
      </c>
    </row>
    <row spans="1:3" r="5">
      <c s="4" r="A5" t="s">
        <v>67</v>
      </c>
      <c s="7" r="B5" t="n">
        <v>1</v>
      </c>
      <c s="7" r="C5" t="n">
        <v>1</v>
      </c>
    </row>
    <row spans="1:3" r="6">
      <c s="4" r="A6" t="s">
        <v>68</v>
      </c>
      <c s="6" r="B6" t="n">
        <v>200000000</v>
      </c>
      <c s="6" r="C6" t="n">
        <v>200000000</v>
      </c>
    </row>
    <row spans="1:3" r="7">
      <c s="4" r="A7" t="s">
        <v>69</v>
      </c>
      <c s="6" r="B7" t="n">
        <v>105563455</v>
      </c>
      <c s="6" r="C7" t="n">
        <v>105563455</v>
      </c>
    </row>
    <row spans="1:3" r="8">
      <c s="4" r="A8" t="s">
        <v>70</v>
      </c>
      <c s="6" r="B8" t="n">
        <v>88959315</v>
      </c>
      <c s="6" r="C8" t="n">
        <v>88961268</v>
      </c>
    </row>
    <row spans="1:3" r="9">
      <c s="4" r="A9" t="s">
        <v>71</v>
      </c>
      <c s="6" r="B9" t="n">
        <v>16604140</v>
      </c>
      <c s="6" r="C9" t="n">
        <v>16602187</v>
      </c>
    </row>
    <row spans="1:3" r="10">
      <c s="4" r="A10" t="s">
        <v>72</v>
      </c>
      <c s="7" r="B10" t="n">
        <v>400964</v>
      </c>
      <c s="7" r="C10" t="n">
        <v>3823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89</v>
      </c>
      <c s="2" r="B1" t="s">
        <v>1</v>
      </c>
    </row>
    <row spans="1:2" r="2">
      <c s="2" r="B2" t="s">
        <v>2</v>
      </c>
    </row>
    <row spans="1:2" r="3">
      <c s="3" r="A3" t="s">
        <v>227</v>
      </c>
    </row>
    <row spans="1:2" r="4">
      <c s="4" r="A4" t="s">
        <v>290</v>
      </c>
      <c s="4" r="B4" t="s">
        <v>291</v>
      </c>
    </row>
    <row spans="1:2" r="5">
      <c s="4" r="A5" t="s">
        <v>292</v>
      </c>
      <c s="4" r="B5" t="s">
        <v>293</v>
      </c>
    </row>
    <row spans="1:2" r="6">
      <c s="4" r="A6" t="s">
        <v>294</v>
      </c>
      <c s="4" r="B6" t="s">
        <v>295</v>
      </c>
    </row>
    <row spans="1:2" r="7">
      <c s="4" r="A7" t="s">
        <v>296</v>
      </c>
      <c s="4" r="B7" t="s">
        <v>297</v>
      </c>
    </row>
    <row spans="1:2" r="8">
      <c s="4" r="A8" t="s">
        <v>298</v>
      </c>
      <c s="4" r="B8" t="s">
        <v>299</v>
      </c>
    </row>
    <row spans="1:2" r="9">
      <c s="4" r="A9" t="s">
        <v>300</v>
      </c>
      <c s="4" r="B9"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02</v>
      </c>
      <c s="2" r="B1" t="s">
        <v>1</v>
      </c>
    </row>
    <row spans="1:2" r="2">
      <c s="2" r="B2" t="s">
        <v>2</v>
      </c>
    </row>
    <row spans="1:2" r="3">
      <c s="3" r="A3" t="s">
        <v>230</v>
      </c>
    </row>
    <row spans="1:2" r="4">
      <c s="4" r="A4" t="s">
        <v>303</v>
      </c>
      <c s="4" r="B4" t="s">
        <v>304</v>
      </c>
    </row>
    <row spans="1:2" r="5">
      <c s="4" r="A5" t="s">
        <v>305</v>
      </c>
      <c s="4" r="B5"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7</v>
      </c>
      <c s="2" r="B1" t="s">
        <v>1</v>
      </c>
    </row>
    <row spans="1:3" r="2">
      <c s="2" r="B2" t="s">
        <v>2</v>
      </c>
      <c s="2" r="C2" t="s">
        <v>74</v>
      </c>
    </row>
    <row spans="1:3" r="3">
      <c s="3" r="A3" t="s">
        <v>202</v>
      </c>
    </row>
    <row spans="1:3" r="4">
      <c s="4" r="A4" t="s">
        <v>129</v>
      </c>
      <c s="7" r="B4" t="n">
        <v>10070</v>
      </c>
      <c s="7" r="C4" t="n">
        <v>9980</v>
      </c>
    </row>
    <row spans="1:3" r="5">
      <c s="4" r="A5" t="s">
        <v>308</v>
      </c>
      <c s="6" r="B5" t="n">
        <v>0</v>
      </c>
      <c s="6" r="C5" t="n">
        <v>-105</v>
      </c>
    </row>
    <row spans="1:3" r="6">
      <c s="4" r="A6" t="s">
        <v>309</v>
      </c>
      <c s="6" r="B6" t="n">
        <v>10070</v>
      </c>
      <c s="6" r="C6" t="n">
        <v>9875</v>
      </c>
    </row>
    <row spans="1:3" r="7">
      <c s="4" r="A7" t="s">
        <v>131</v>
      </c>
      <c s="6" r="B7" t="n">
        <v>1735</v>
      </c>
      <c s="6" r="C7" t="n">
        <v>1195</v>
      </c>
    </row>
    <row spans="1:3" r="8">
      <c s="4" r="A8" t="s">
        <v>129</v>
      </c>
      <c s="6" r="B8" t="n">
        <v>-3524</v>
      </c>
      <c s="6" r="C8" t="n">
        <v>-3491</v>
      </c>
    </row>
    <row spans="1:3" r="9">
      <c s="4" r="A9" t="s">
        <v>310</v>
      </c>
      <c s="6" r="B9" t="n">
        <v>-15</v>
      </c>
      <c s="6" r="C9" t="n">
        <v>5</v>
      </c>
    </row>
    <row spans="1:3" r="10">
      <c s="4" r="A10" t="s">
        <v>311</v>
      </c>
      <c s="6" r="B10" t="n">
        <v>1720</v>
      </c>
      <c s="6" r="C10" t="n">
        <v>1200</v>
      </c>
    </row>
    <row spans="1:3" r="11">
      <c s="4" r="A11" t="s">
        <v>308</v>
      </c>
      <c s="6" r="B11" t="n">
        <v>0</v>
      </c>
      <c s="6" r="C11" t="n">
        <v>37</v>
      </c>
    </row>
    <row spans="1:3" r="12">
      <c s="4" r="A12" t="s">
        <v>312</v>
      </c>
      <c s="6" r="B12" t="n">
        <v>11790</v>
      </c>
      <c s="6" r="C12" t="n">
        <v>11075</v>
      </c>
    </row>
    <row spans="1:3" r="13">
      <c s="4" r="A13" t="s">
        <v>313</v>
      </c>
      <c s="6" r="B13" t="n">
        <v>-3524</v>
      </c>
      <c s="6" r="C13" t="n">
        <v>-3454</v>
      </c>
    </row>
    <row spans="1:3" r="14">
      <c s="4" r="A14" t="s">
        <v>314</v>
      </c>
      <c s="6" r="B14" t="n">
        <v>-607</v>
      </c>
      <c s="6" r="C14" t="n">
        <v>-418</v>
      </c>
    </row>
    <row spans="1:3" r="15">
      <c s="4" r="A15" t="s">
        <v>315</v>
      </c>
      <c s="6" r="B15" t="n">
        <v>5</v>
      </c>
      <c s="6" r="C15" t="n">
        <v>-2</v>
      </c>
    </row>
    <row spans="1:3" r="16">
      <c s="4" r="A16" t="s">
        <v>316</v>
      </c>
      <c s="6" r="B16" t="n">
        <v>-602</v>
      </c>
      <c s="6" r="C16" t="n">
        <v>-420</v>
      </c>
    </row>
    <row spans="1:3" r="17">
      <c s="4" r="A17" t="s">
        <v>317</v>
      </c>
      <c s="6" r="B17" t="n">
        <v>-4126</v>
      </c>
      <c s="6" r="C17" t="n">
        <v>-3874</v>
      </c>
    </row>
    <row spans="1:3" r="18">
      <c s="4" r="A18" t="s">
        <v>318</v>
      </c>
      <c s="6" r="B18" t="n">
        <v>6546</v>
      </c>
      <c s="6" r="C18" t="n">
        <v>6489</v>
      </c>
    </row>
    <row spans="1:3" r="19">
      <c s="4" r="A19" t="s">
        <v>319</v>
      </c>
      <c s="6" r="B19" t="n">
        <v>6546</v>
      </c>
      <c s="6" r="C19" t="n">
        <v>6421</v>
      </c>
    </row>
    <row spans="1:3" r="20">
      <c s="4" r="A20" t="s">
        <v>320</v>
      </c>
      <c s="6" r="B20" t="n">
        <v>1128</v>
      </c>
      <c s="6" r="C20" t="n">
        <v>777</v>
      </c>
    </row>
    <row spans="1:3" r="21">
      <c s="4" r="A21" t="s">
        <v>321</v>
      </c>
      <c s="6" r="B21" t="n">
        <v>10</v>
      </c>
      <c s="6" r="C21" t="n">
        <v>-3</v>
      </c>
    </row>
    <row spans="1:3" r="22">
      <c s="4" r="A22" t="s">
        <v>322</v>
      </c>
      <c s="6" r="B22" t="n">
        <v>1118</v>
      </c>
      <c s="6" r="C22" t="n">
        <v>780</v>
      </c>
    </row>
    <row spans="1:3" r="23">
      <c s="4" r="A23" t="s">
        <v>312</v>
      </c>
      <c s="6" r="B23" t="n">
        <v>7664</v>
      </c>
      <c s="6" r="C23" t="n">
        <v>7201</v>
      </c>
    </row>
    <row spans="1:3" r="24">
      <c s="4" r="A24" t="s">
        <v>308</v>
      </c>
      <c s="7" r="B24" t="n">
        <v>0</v>
      </c>
      <c s="7" r="C24" t="n">
        <v>6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3</v>
      </c>
      <c s="2" r="B1" t="s">
        <v>1</v>
      </c>
    </row>
    <row spans="1:3" r="2">
      <c s="2" r="B2" t="s">
        <v>2</v>
      </c>
      <c s="2" r="C2" t="s">
        <v>74</v>
      </c>
    </row>
    <row spans="1:3" r="3">
      <c s="3" r="A3" t="s">
        <v>324</v>
      </c>
    </row>
    <row spans="1:3" r="4">
      <c s="4" r="A4" t="s">
        <v>325</v>
      </c>
      <c s="7" r="B4" t="n">
        <v>-2386</v>
      </c>
      <c s="7" r="C4" t="n">
        <v>-4499</v>
      </c>
    </row>
    <row spans="1:3" r="5">
      <c s="4" r="A5" t="s">
        <v>318</v>
      </c>
      <c s="6" r="B5" t="n">
        <v>6546</v>
      </c>
      <c s="6" r="C5" t="n">
        <v>6489</v>
      </c>
    </row>
    <row spans="1:3" r="6">
      <c s="4" r="A6" t="s">
        <v>320</v>
      </c>
      <c s="6" r="B6" t="n">
        <v>1128</v>
      </c>
      <c s="6" r="C6" t="n">
        <v>777</v>
      </c>
    </row>
    <row spans="1:3" r="7">
      <c s="4" r="A7" t="s">
        <v>326</v>
      </c>
      <c s="6" r="B7" t="n">
        <v>7674</v>
      </c>
      <c s="6" r="C7" t="n">
        <v>7266</v>
      </c>
    </row>
    <row spans="1:3" r="8">
      <c s="4" r="A8" t="s">
        <v>327</v>
      </c>
      <c s="6" r="B8" t="n">
        <v>-10</v>
      </c>
      <c s="6" r="C8" t="n">
        <v>-65</v>
      </c>
    </row>
    <row spans="1:3" r="9">
      <c s="4" r="A9" t="s">
        <v>321</v>
      </c>
      <c s="6" r="B9" t="n">
        <v>10</v>
      </c>
      <c s="6" r="C9" t="n">
        <v>-3</v>
      </c>
    </row>
    <row spans="1:3" r="10">
      <c s="4" r="A10" t="s">
        <v>312</v>
      </c>
      <c s="6" r="B10" t="n">
        <v>7664</v>
      </c>
      <c s="6" r="C10" t="n">
        <v>7201</v>
      </c>
    </row>
    <row spans="1:3" r="11">
      <c s="4" r="A11" t="s">
        <v>328</v>
      </c>
      <c s="6" r="B11" t="n">
        <v>5278</v>
      </c>
      <c s="6" r="C11" t="n">
        <v>2702</v>
      </c>
    </row>
    <row spans="1:3" r="12">
      <c s="4" r="A12" t="s">
        <v>329</v>
      </c>
    </row>
    <row spans="1:3" r="13">
      <c s="3" r="A13" t="s">
        <v>324</v>
      </c>
    </row>
    <row spans="1:3" r="14">
      <c s="4" r="A14" t="s">
        <v>325</v>
      </c>
      <c s="6" r="B14" t="n">
        <v>-2956</v>
      </c>
      <c s="6" r="C14" t="n">
        <v>-4875</v>
      </c>
    </row>
    <row spans="1:3" r="15">
      <c s="4" r="A15" t="s">
        <v>318</v>
      </c>
      <c s="6" r="B15" t="n">
        <v>6546</v>
      </c>
      <c s="6" r="C15" t="n">
        <v>6489</v>
      </c>
    </row>
    <row spans="1:3" r="16">
      <c s="4" r="A16" t="s">
        <v>327</v>
      </c>
      <c s="6" r="B16" t="n">
        <v>0</v>
      </c>
      <c s="6" r="C16" t="n">
        <v>-68</v>
      </c>
    </row>
    <row spans="1:3" r="17">
      <c s="4" r="A17" t="s">
        <v>312</v>
      </c>
      <c s="6" r="B17" t="n">
        <v>6546</v>
      </c>
      <c s="6" r="C17" t="n">
        <v>6421</v>
      </c>
    </row>
    <row spans="1:3" r="18">
      <c s="4" r="A18" t="s">
        <v>328</v>
      </c>
      <c s="6" r="B18" t="n">
        <v>3590</v>
      </c>
      <c s="6" r="C18" t="n">
        <v>1546</v>
      </c>
    </row>
    <row spans="1:3" r="19">
      <c s="4" r="A19" t="s">
        <v>330</v>
      </c>
    </row>
    <row spans="1:3" r="20">
      <c s="3" r="A20" t="s">
        <v>324</v>
      </c>
    </row>
    <row spans="1:3" r="21">
      <c s="4" r="A21" t="s">
        <v>325</v>
      </c>
      <c s="6" r="B21" t="n">
        <v>10</v>
      </c>
      <c s="6" r="C21" t="n">
        <v>76</v>
      </c>
    </row>
    <row spans="1:3" r="22">
      <c s="4" r="A22" t="s">
        <v>318</v>
      </c>
      <c s="6" r="B22" t="n">
        <v>0</v>
      </c>
      <c s="6" r="C22" t="n">
        <v>0</v>
      </c>
    </row>
    <row spans="1:3" r="23">
      <c s="4" r="A23" t="s">
        <v>327</v>
      </c>
      <c s="6" r="B23" t="n">
        <v>0</v>
      </c>
      <c s="6" r="C23" t="n">
        <v>0</v>
      </c>
    </row>
    <row spans="1:3" r="24">
      <c s="4" r="A24" t="s">
        <v>312</v>
      </c>
      <c s="6" r="B24" t="n">
        <v>0</v>
      </c>
      <c s="6" r="C24" t="n">
        <v>0</v>
      </c>
    </row>
    <row spans="1:3" r="25">
      <c s="4" r="A25" t="s">
        <v>328</v>
      </c>
      <c s="6" r="B25" t="n">
        <v>10</v>
      </c>
      <c s="6" r="C25" t="n">
        <v>76</v>
      </c>
    </row>
    <row spans="1:3" r="26">
      <c s="4" r="A26" t="s">
        <v>331</v>
      </c>
    </row>
    <row spans="1:3" r="27">
      <c s="3" r="A27" t="s">
        <v>324</v>
      </c>
    </row>
    <row spans="1:3" r="28">
      <c s="4" r="A28" t="s">
        <v>325</v>
      </c>
      <c s="6" r="B28" t="n">
        <v>560</v>
      </c>
      <c s="6" r="C28" t="n">
        <v>300</v>
      </c>
    </row>
    <row spans="1:3" r="29">
      <c s="4" r="A29" t="s">
        <v>312</v>
      </c>
      <c s="6" r="B29" t="n">
        <v>1118</v>
      </c>
      <c s="6" r="C29" t="n">
        <v>780</v>
      </c>
    </row>
    <row spans="1:3" r="30">
      <c s="4" r="A30" t="s">
        <v>328</v>
      </c>
      <c s="6" r="B30" t="n">
        <v>1678</v>
      </c>
      <c s="6" r="C30" t="n">
        <v>1080</v>
      </c>
    </row>
    <row spans="1:3" r="31">
      <c s="4" r="A31" t="s">
        <v>332</v>
      </c>
    </row>
    <row spans="1:3" r="32">
      <c s="3" r="A32" t="s">
        <v>324</v>
      </c>
    </row>
    <row spans="1:3" r="33">
      <c s="4" r="A33" t="s">
        <v>312</v>
      </c>
      <c s="7" r="B33" t="n">
        <v>7664</v>
      </c>
      <c s="7" r="C33" t="n">
        <v>72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3</v>
      </c>
      <c s="2" r="B1" t="s">
        <v>1</v>
      </c>
    </row>
    <row spans="1:3" r="2">
      <c s="2" r="B2" t="s">
        <v>2</v>
      </c>
      <c s="2" r="C2" t="s">
        <v>74</v>
      </c>
    </row>
    <row spans="1:3" r="3">
      <c s="3" r="A3" t="s">
        <v>334</v>
      </c>
    </row>
    <row spans="1:3" r="4">
      <c s="4" r="A4" t="s">
        <v>335</v>
      </c>
      <c s="7" r="B4" t="n">
        <v>4674</v>
      </c>
      <c s="7" r="C4" t="n">
        <v>4004</v>
      </c>
    </row>
    <row spans="1:3" r="5">
      <c s="4" r="A5" t="s">
        <v>336</v>
      </c>
      <c s="6" r="B5" t="n">
        <v>1000</v>
      </c>
      <c s="6" r="C5" t="n">
        <v>1500</v>
      </c>
    </row>
    <row spans="1:3" r="6">
      <c s="3" r="A6" t="s">
        <v>337</v>
      </c>
    </row>
    <row spans="1:3" r="7">
      <c s="4" r="A7" t="s">
        <v>338</v>
      </c>
      <c s="6" r="B7" t="n">
        <v>1355</v>
      </c>
      <c s="6" r="C7" t="n">
        <v>797</v>
      </c>
    </row>
    <row spans="1:3" r="8">
      <c s="4" r="A8" t="s">
        <v>339</v>
      </c>
      <c s="6" r="B8" t="n">
        <v>0</v>
      </c>
      <c s="6" r="C8" t="n">
        <v>3011</v>
      </c>
    </row>
    <row spans="1:3" r="9">
      <c s="4" r="A9" t="s">
        <v>340</v>
      </c>
      <c s="6" r="B9" t="n">
        <v>10070</v>
      </c>
      <c s="6" r="C9" t="n">
        <v>9869</v>
      </c>
    </row>
    <row spans="1:3" r="10">
      <c s="4" r="A10" t="s">
        <v>341</v>
      </c>
      <c s="6" r="B10" t="n">
        <v>1720</v>
      </c>
      <c s="6" r="C10" t="n">
        <v>1200</v>
      </c>
    </row>
    <row spans="1:3" r="11">
      <c s="4" r="A11" t="s">
        <v>342</v>
      </c>
      <c s="6" r="B11" t="n">
        <v>600</v>
      </c>
      <c s="6" r="C11" t="n">
        <v>637</v>
      </c>
    </row>
    <row spans="1:3" r="12">
      <c s="4" r="A12" t="s">
        <v>343</v>
      </c>
      <c s="7" r="B12" t="n">
        <v>0</v>
      </c>
      <c s="7" r="C12" t="n">
        <v>45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4</v>
      </c>
      <c s="2" r="B1" t="s">
        <v>1</v>
      </c>
    </row>
    <row spans="1:3" r="2">
      <c s="2" r="B2" t="s">
        <v>2</v>
      </c>
      <c s="2" r="C2" t="s">
        <v>74</v>
      </c>
    </row>
    <row spans="1:3" r="3">
      <c s="3" r="A3" t="s">
        <v>208</v>
      </c>
    </row>
    <row spans="1:3" r="4">
      <c s="4" r="A4" t="s">
        <v>345</v>
      </c>
      <c s="6" r="B4" t="n">
        <v>105563455</v>
      </c>
      <c s="6" r="C4" t="n">
        <v>105563455</v>
      </c>
    </row>
    <row spans="1:3" r="5">
      <c s="4" r="A5" t="s">
        <v>346</v>
      </c>
      <c s="6" r="B5" t="n">
        <v>-16623094</v>
      </c>
      <c s="6" r="C5" t="n">
        <v>-14503976</v>
      </c>
    </row>
    <row spans="1:3" r="6">
      <c s="4" r="A6" t="s">
        <v>347</v>
      </c>
      <c s="6" r="B6" t="n">
        <v>-100273</v>
      </c>
      <c s="6" r="C6" t="n">
        <v>-183755</v>
      </c>
    </row>
    <row spans="1:3" r="7">
      <c s="4" r="A7" t="s">
        <v>348</v>
      </c>
      <c s="6" r="B7" t="n">
        <v>88840088</v>
      </c>
      <c s="6" r="C7" t="n">
        <v>90875724</v>
      </c>
    </row>
    <row spans="1:3" r="8">
      <c s="4" r="A8" t="s">
        <v>349</v>
      </c>
      <c s="6" r="B8" t="n">
        <v>5113</v>
      </c>
      <c s="6" r="C8" t="n">
        <v>13311</v>
      </c>
    </row>
    <row spans="1:3" r="9">
      <c s="4" r="A9" t="s">
        <v>350</v>
      </c>
      <c s="6" r="B9" t="n">
        <v>88845201</v>
      </c>
      <c s="6" r="C9" t="n">
        <v>9088903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1</v>
      </c>
      <c s="2" r="B1" t="s">
        <v>1</v>
      </c>
    </row>
    <row spans="1:3" r="2">
      <c s="2" r="B2" t="s">
        <v>2</v>
      </c>
      <c s="2" r="C2" t="s">
        <v>74</v>
      </c>
    </row>
    <row spans="1:3" r="3">
      <c s="3" r="A3" t="s">
        <v>352</v>
      </c>
    </row>
    <row spans="1:3" r="4">
      <c s="4" r="A4" t="s">
        <v>353</v>
      </c>
      <c s="6" r="B4" t="n">
        <v>88508</v>
      </c>
      <c s="6" r="C4" t="n">
        <v>118390</v>
      </c>
    </row>
    <row spans="1:3" r="5">
      <c s="4" r="A5" t="s">
        <v>354</v>
      </c>
    </row>
    <row spans="1:3" r="6">
      <c s="3" r="A6" t="s">
        <v>352</v>
      </c>
    </row>
    <row spans="1:3" r="7">
      <c s="4" r="A7" t="s">
        <v>355</v>
      </c>
      <c s="8" r="B7" t="n">
        <v>7.21</v>
      </c>
      <c s="8" r="C7" t="n">
        <v>7.35</v>
      </c>
    </row>
    <row spans="1:3" r="8">
      <c s="4" r="A8" t="s">
        <v>356</v>
      </c>
    </row>
    <row spans="1:3" r="9">
      <c s="3" r="A9" t="s">
        <v>352</v>
      </c>
    </row>
    <row spans="1:3" r="10">
      <c s="4" r="A10" t="s">
        <v>355</v>
      </c>
      <c s="8" r="B10" t="n">
        <v>9.84</v>
      </c>
      <c s="8" r="C10" t="n">
        <v>9.2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7</v>
      </c>
      <c s="2" r="B1" t="s">
        <v>2</v>
      </c>
      <c s="2" r="C1" t="s">
        <v>25</v>
      </c>
    </row>
    <row spans="1:3" r="2">
      <c s="4" r="A2" t="s">
        <v>358</v>
      </c>
    </row>
    <row spans="1:3" r="3">
      <c s="3" r="A3" t="s">
        <v>359</v>
      </c>
    </row>
    <row spans="1:3" r="4">
      <c s="4" r="A4" t="s">
        <v>360</v>
      </c>
      <c s="7" r="B4" t="n">
        <v>1643908</v>
      </c>
      <c s="7" r="C4" t="n">
        <v>1643187</v>
      </c>
    </row>
    <row spans="1:3" r="5">
      <c s="4" r="A5" t="s">
        <v>361</v>
      </c>
    </row>
    <row spans="1:3" r="6">
      <c s="3" r="A6" t="s">
        <v>359</v>
      </c>
    </row>
    <row spans="1:3" r="7">
      <c s="4" r="A7" t="s">
        <v>360</v>
      </c>
      <c s="6" r="B7" t="n">
        <v>17805</v>
      </c>
      <c s="6" r="C7" t="n">
        <v>17843</v>
      </c>
    </row>
    <row spans="1:3" r="8">
      <c s="4" r="A8" t="s">
        <v>362</v>
      </c>
    </row>
    <row spans="1:3" r="9">
      <c s="3" r="A9" t="s">
        <v>359</v>
      </c>
    </row>
    <row spans="1:3" r="10">
      <c s="4" r="A10" t="s">
        <v>360</v>
      </c>
      <c s="6" r="B10" t="n">
        <v>27352</v>
      </c>
      <c s="6" r="C10" t="n">
        <v>26497</v>
      </c>
    </row>
    <row spans="1:3" r="11">
      <c s="4" r="A11" t="s">
        <v>363</v>
      </c>
    </row>
    <row spans="1:3" r="12">
      <c s="3" r="A12" t="s">
        <v>359</v>
      </c>
    </row>
    <row spans="1:3" r="13">
      <c s="4" r="A13" t="s">
        <v>360</v>
      </c>
      <c s="7" r="B13" t="n">
        <v>1718</v>
      </c>
      <c s="7" r="C13" t="n">
        <v>167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4</v>
      </c>
      <c s="2" r="B1" t="s">
        <v>2</v>
      </c>
      <c s="2" r="C1" t="s">
        <v>25</v>
      </c>
    </row>
    <row spans="1:3" r="2">
      <c s="3" r="A2" t="s">
        <v>359</v>
      </c>
    </row>
    <row spans="1:3" r="3">
      <c s="4" r="A3" t="s">
        <v>365</v>
      </c>
      <c s="7" r="B3" t="n">
        <v>1300</v>
      </c>
    </row>
    <row spans="1:3" r="4">
      <c s="4" r="A4" t="s">
        <v>366</v>
      </c>
      <c s="6" r="B4" t="n">
        <v>201</v>
      </c>
    </row>
    <row spans="1:3" r="5">
      <c s="4" r="A5" t="s">
        <v>367</v>
      </c>
      <c s="6" r="B5" t="n">
        <v>13</v>
      </c>
    </row>
    <row spans="1:3" r="6">
      <c s="4" r="A6" t="s">
        <v>360</v>
      </c>
      <c s="6" r="B6" t="n">
        <v>100</v>
      </c>
      <c s="7" r="C6" t="n">
        <v>200</v>
      </c>
    </row>
    <row spans="1:3" r="7">
      <c s="4" r="A7" t="s">
        <v>368</v>
      </c>
      <c s="7" r="B7" t="n">
        <v>4100</v>
      </c>
      <c s="7" r="C7" t="n">
        <v>44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69</v>
      </c>
      <c s="2" r="C1" t="s">
        <v>2</v>
      </c>
      <c s="2" r="D1" t="s">
        <v>25</v>
      </c>
    </row>
    <row spans="1:4" r="2">
      <c s="3" r="A2" t="s">
        <v>370</v>
      </c>
    </row>
    <row spans="1:4" r="3">
      <c s="4" r="A3" t="s">
        <v>371</v>
      </c>
      <c s="7" r="C3" t="n">
        <v>2601</v>
      </c>
    </row>
    <row spans="1:4" r="4">
      <c s="4" r="A4" t="s">
        <v>372</v>
      </c>
      <c s="6" r="C4" t="n">
        <v>884679</v>
      </c>
      <c s="7" r="D4" t="n">
        <v>891111</v>
      </c>
    </row>
    <row spans="1:4" r="5">
      <c s="4" r="A5" t="s">
        <v>373</v>
      </c>
      <c s="6" r="C5" t="n">
        <v>16924</v>
      </c>
      <c s="6" r="D5" t="n">
        <v>11926</v>
      </c>
    </row>
    <row spans="1:4" r="6">
      <c s="4" r="A6" t="s">
        <v>374</v>
      </c>
      <c s="6" r="C6" t="n">
        <v>-11405</v>
      </c>
      <c s="6" r="D6" t="n">
        <v>-16477</v>
      </c>
    </row>
    <row spans="1:4" r="7">
      <c s="4" r="A7" t="s">
        <v>29</v>
      </c>
      <c s="6" r="C7" t="n">
        <v>890198</v>
      </c>
      <c s="6" r="D7" t="n">
        <v>886560</v>
      </c>
    </row>
    <row spans="1:4" r="8">
      <c s="4" r="A8" t="s">
        <v>375</v>
      </c>
      <c s="6" r="C8" t="n">
        <v>2601</v>
      </c>
    </row>
    <row spans="1:4" r="9">
      <c s="4" r="A9" t="s">
        <v>376</v>
      </c>
      <c s="6" r="C9" t="n">
        <v>20596</v>
      </c>
    </row>
    <row spans="1:4" r="10">
      <c s="4" r="A10" t="s">
        <v>377</v>
      </c>
      <c s="6" r="C10" t="n">
        <v>20640</v>
      </c>
    </row>
    <row spans="1:4" r="11">
      <c s="4" r="A11" t="s">
        <v>378</v>
      </c>
      <c s="6" r="C11" t="n">
        <v>27068</v>
      </c>
    </row>
    <row spans="1:4" r="12">
      <c s="4" r="A12" t="s">
        <v>379</v>
      </c>
      <c s="6" r="C12" t="n">
        <v>27832</v>
      </c>
    </row>
    <row spans="1:4" r="13">
      <c s="4" r="A13" t="s">
        <v>380</v>
      </c>
      <c s="6" r="C13" t="n">
        <v>44400</v>
      </c>
    </row>
    <row spans="1:4" r="14">
      <c s="4" r="A14" t="s">
        <v>381</v>
      </c>
      <c s="6" r="C14" t="n">
        <v>35571</v>
      </c>
    </row>
    <row spans="1:4" r="15">
      <c s="4" r="A15" t="s">
        <v>382</v>
      </c>
      <c s="6" r="C15" t="n">
        <v>94665</v>
      </c>
    </row>
    <row spans="1:4" r="16">
      <c s="4" r="A16" t="s">
        <v>383</v>
      </c>
      <c s="6" r="C16" t="n">
        <v>86644</v>
      </c>
    </row>
    <row spans="1:4" r="17">
      <c s="4" r="A17" t="s">
        <v>384</v>
      </c>
      <c s="4" r="B17" t="s">
        <v>385</v>
      </c>
      <c s="6" r="C17" t="n">
        <v>787808</v>
      </c>
    </row>
    <row spans="1:4" r="18">
      <c s="4" r="A18" t="s">
        <v>386</v>
      </c>
      <c s="4" r="B18" t="s">
        <v>385</v>
      </c>
      <c s="6" r="C18" t="n">
        <v>801348</v>
      </c>
    </row>
    <row spans="1:4" r="19">
      <c s="4" r="A19" t="s">
        <v>387</v>
      </c>
    </row>
    <row spans="1:4" r="20">
      <c s="3" r="A20" t="s">
        <v>370</v>
      </c>
    </row>
    <row spans="1:4" r="21">
      <c s="4" r="A21" t="s">
        <v>372</v>
      </c>
      <c s="6" r="C21" t="n">
        <v>19380</v>
      </c>
    </row>
    <row spans="1:4" r="22">
      <c s="4" r="A22" t="s">
        <v>29</v>
      </c>
      <c s="6" r="C22" t="n">
        <v>21700</v>
      </c>
      <c s="6" r="D22" t="n">
        <v>22092</v>
      </c>
    </row>
    <row spans="1:4" r="23">
      <c s="4" r="A23" t="s">
        <v>388</v>
      </c>
    </row>
    <row spans="1:4" r="24">
      <c s="3" r="A24" t="s">
        <v>370</v>
      </c>
    </row>
    <row spans="1:4" r="25">
      <c s="4" r="A25" t="s">
        <v>29</v>
      </c>
      <c s="6" r="C25" t="n">
        <v>779625</v>
      </c>
      <c s="6" r="D25" t="n">
        <v>777577</v>
      </c>
    </row>
    <row spans="1:4" r="26">
      <c s="4" r="A26" t="s">
        <v>389</v>
      </c>
    </row>
    <row spans="1:4" r="27">
      <c s="3" r="A27" t="s">
        <v>370</v>
      </c>
    </row>
    <row spans="1:4" r="28">
      <c s="4" r="A28" t="s">
        <v>29</v>
      </c>
      <c s="6" r="C28" t="n">
        <v>23</v>
      </c>
      <c s="6" r="D28" t="n">
        <v>28</v>
      </c>
    </row>
    <row spans="1:4" r="29">
      <c s="4" r="A29" t="s">
        <v>390</v>
      </c>
    </row>
    <row spans="1:4" r="30">
      <c s="3" r="A30" t="s">
        <v>370</v>
      </c>
    </row>
    <row spans="1:4" r="31">
      <c s="4" r="A31" t="s">
        <v>29</v>
      </c>
      <c s="6" r="C31" t="n">
        <v>19203</v>
      </c>
      <c s="6" r="D31" t="n">
        <v>19118</v>
      </c>
    </row>
    <row spans="1:4" r="32">
      <c s="4" r="A32" t="s">
        <v>391</v>
      </c>
    </row>
    <row spans="1:4" r="33">
      <c s="3" r="A33" t="s">
        <v>370</v>
      </c>
    </row>
    <row spans="1:4" r="34">
      <c s="4" r="A34" t="s">
        <v>29</v>
      </c>
      <c s="6" r="C34" t="n">
        <v>27832</v>
      </c>
      <c s="6" r="D34" t="n">
        <v>27598</v>
      </c>
    </row>
    <row spans="1:4" r="35">
      <c s="4" r="A35" t="s">
        <v>392</v>
      </c>
    </row>
    <row spans="1:4" r="36">
      <c s="3" r="A36" t="s">
        <v>370</v>
      </c>
    </row>
    <row spans="1:4" r="37">
      <c s="4" r="A37" t="s">
        <v>29</v>
      </c>
      <c s="6" r="C37" t="n">
        <v>6336</v>
      </c>
      <c s="6" r="D37" t="n">
        <v>2319</v>
      </c>
    </row>
    <row spans="1:4" r="38">
      <c s="4" r="A38" t="s">
        <v>393</v>
      </c>
    </row>
    <row spans="1:4" r="39">
      <c s="3" r="A39" t="s">
        <v>370</v>
      </c>
    </row>
    <row spans="1:4" r="40">
      <c s="4" r="A40" t="s">
        <v>29</v>
      </c>
      <c s="6" r="C40" t="n">
        <v>33273</v>
      </c>
      <c s="6" r="D40" t="n">
        <v>35658</v>
      </c>
    </row>
    <row spans="1:4" r="41">
      <c s="4" r="A41" t="s">
        <v>394</v>
      </c>
    </row>
    <row spans="1:4" r="42">
      <c s="3" r="A42" t="s">
        <v>370</v>
      </c>
    </row>
    <row spans="1:4" r="43">
      <c s="4" r="A43" t="s">
        <v>372</v>
      </c>
      <c s="6" r="C43" t="n">
        <v>882473</v>
      </c>
    </row>
    <row spans="1:4" r="44">
      <c s="4" r="A44" t="s">
        <v>29</v>
      </c>
      <c s="6" r="C44" t="n">
        <v>887992</v>
      </c>
    </row>
    <row spans="1:4" r="45">
      <c s="4" r="A45" t="s">
        <v>395</v>
      </c>
    </row>
    <row spans="1:4" r="46">
      <c s="3" r="A46" t="s">
        <v>370</v>
      </c>
    </row>
    <row spans="1:4" r="47">
      <c s="4" r="A47" t="s">
        <v>372</v>
      </c>
      <c s="6" r="C47" t="n">
        <v>2206</v>
      </c>
      <c s="6" r="D47" t="n">
        <v>2170</v>
      </c>
    </row>
    <row spans="1:4" r="48">
      <c s="4" r="A48" t="s">
        <v>373</v>
      </c>
      <c s="6" r="C48" t="n">
        <v>0</v>
      </c>
      <c s="6" r="D48" t="n">
        <v>0</v>
      </c>
    </row>
    <row spans="1:4" r="49">
      <c s="4" r="A49" t="s">
        <v>374</v>
      </c>
      <c s="6" r="C49" t="n">
        <v>0</v>
      </c>
      <c s="6" r="D49" t="n">
        <v>0</v>
      </c>
    </row>
    <row spans="1:4" r="50">
      <c s="4" r="A50" t="s">
        <v>29</v>
      </c>
      <c s="6" r="C50" t="n">
        <v>2206</v>
      </c>
      <c s="6" r="D50" t="n">
        <v>2170</v>
      </c>
    </row>
    <row spans="1:4" r="51">
      <c s="4" r="A51" t="s">
        <v>394</v>
      </c>
    </row>
    <row spans="1:4" r="52">
      <c s="3" r="A52" t="s">
        <v>370</v>
      </c>
    </row>
    <row spans="1:4" r="53">
      <c s="4" r="A53" t="s">
        <v>372</v>
      </c>
      <c s="6" r="C53" t="n">
        <v>882473</v>
      </c>
      <c s="6" r="D53" t="n">
        <v>888941</v>
      </c>
    </row>
    <row spans="1:4" r="54">
      <c s="4" r="A54" t="s">
        <v>373</v>
      </c>
      <c s="6" r="C54" t="n">
        <v>16924</v>
      </c>
      <c s="6" r="D54" t="n">
        <v>11926</v>
      </c>
    </row>
    <row spans="1:4" r="55">
      <c s="4" r="A55" t="s">
        <v>374</v>
      </c>
      <c s="6" r="C55" t="n">
        <v>-11405</v>
      </c>
      <c s="6" r="D55" t="n">
        <v>-16477</v>
      </c>
    </row>
    <row spans="1:4" r="56">
      <c s="4" r="A56" t="s">
        <v>29</v>
      </c>
      <c s="6" r="C56" t="n">
        <v>887992</v>
      </c>
      <c s="6" r="D56" t="n">
        <v>884390</v>
      </c>
    </row>
    <row spans="1:4" r="57">
      <c s="4" r="A57" t="s">
        <v>393</v>
      </c>
    </row>
    <row spans="1:4" r="58">
      <c s="3" r="A58" t="s">
        <v>370</v>
      </c>
    </row>
    <row spans="1:4" r="59">
      <c s="4" r="A59" t="s">
        <v>372</v>
      </c>
      <c s="6" r="C59" t="n">
        <v>42500</v>
      </c>
      <c s="6" r="D59" t="n">
        <v>42239</v>
      </c>
    </row>
    <row spans="1:4" r="60">
      <c s="4" r="A60" t="s">
        <v>373</v>
      </c>
      <c s="6" r="C60" t="n">
        <v>476</v>
      </c>
      <c s="6" r="D60" t="n">
        <v>916</v>
      </c>
    </row>
    <row spans="1:4" r="61">
      <c s="4" r="A61" t="s">
        <v>374</v>
      </c>
      <c s="6" r="C61" t="n">
        <v>-9703</v>
      </c>
      <c s="6" r="D61" t="n">
        <v>-7497</v>
      </c>
    </row>
    <row spans="1:4" r="62">
      <c s="4" r="A62" t="s">
        <v>29</v>
      </c>
      <c s="6" r="C62" t="n">
        <v>33273</v>
      </c>
      <c s="6" r="D62" t="n">
        <v>35658</v>
      </c>
    </row>
    <row spans="1:4" r="63">
      <c s="4" r="A63" t="s">
        <v>392</v>
      </c>
    </row>
    <row spans="1:4" r="64">
      <c s="3" r="A64" t="s">
        <v>370</v>
      </c>
    </row>
    <row spans="1:4" r="65">
      <c s="4" r="A65" t="s">
        <v>372</v>
      </c>
      <c s="6" r="C65" t="n">
        <v>5896</v>
      </c>
      <c s="6" r="D65" t="n">
        <v>1897</v>
      </c>
    </row>
    <row spans="1:4" r="66">
      <c s="4" r="A66" t="s">
        <v>373</v>
      </c>
      <c s="6" r="C66" t="n">
        <v>440</v>
      </c>
      <c s="6" r="D66" t="n">
        <v>422</v>
      </c>
    </row>
    <row spans="1:4" r="67">
      <c s="4" r="A67" t="s">
        <v>374</v>
      </c>
      <c s="6" r="C67" t="n">
        <v>0</v>
      </c>
      <c s="6" r="D67" t="n">
        <v>0</v>
      </c>
    </row>
    <row spans="1:4" r="68">
      <c s="4" r="A68" t="s">
        <v>29</v>
      </c>
      <c s="6" r="C68" t="n">
        <v>6336</v>
      </c>
      <c s="6" r="D68" t="n">
        <v>2319</v>
      </c>
    </row>
    <row spans="1:4" r="69">
      <c s="4" r="A69" t="s">
        <v>391</v>
      </c>
    </row>
    <row spans="1:4" r="70">
      <c s="3" r="A70" t="s">
        <v>370</v>
      </c>
    </row>
    <row spans="1:4" r="71">
      <c s="4" r="A71" t="s">
        <v>372</v>
      </c>
      <c s="6" r="C71" t="n">
        <v>27068</v>
      </c>
      <c s="6" r="D71" t="n">
        <v>27066</v>
      </c>
    </row>
    <row spans="1:4" r="72">
      <c s="4" r="A72" t="s">
        <v>373</v>
      </c>
      <c s="6" r="C72" t="n">
        <v>764</v>
      </c>
      <c s="6" r="D72" t="n">
        <v>532</v>
      </c>
    </row>
    <row spans="1:4" r="73">
      <c s="4" r="A73" t="s">
        <v>374</v>
      </c>
      <c s="6" r="C73" t="n">
        <v>0</v>
      </c>
      <c s="6" r="D73" t="n">
        <v>0</v>
      </c>
    </row>
    <row spans="1:4" r="74">
      <c s="4" r="A74" t="s">
        <v>29</v>
      </c>
      <c s="6" r="C74" t="n">
        <v>27832</v>
      </c>
      <c s="6" r="D74" t="n">
        <v>27598</v>
      </c>
    </row>
    <row spans="1:4" r="75">
      <c s="4" r="A75" t="s">
        <v>390</v>
      </c>
    </row>
    <row spans="1:4" r="76">
      <c s="3" r="A76" t="s">
        <v>370</v>
      </c>
    </row>
    <row spans="1:4" r="77">
      <c s="4" r="A77" t="s">
        <v>372</v>
      </c>
      <c s="6" r="C77" t="n">
        <v>19201</v>
      </c>
      <c s="6" r="D77" t="n">
        <v>19201</v>
      </c>
    </row>
    <row spans="1:4" r="78">
      <c s="4" r="A78" t="s">
        <v>373</v>
      </c>
      <c s="6" r="C78" t="n">
        <v>7</v>
      </c>
      <c s="6" r="D78" t="n">
        <v>2</v>
      </c>
    </row>
    <row spans="1:4" r="79">
      <c s="4" r="A79" t="s">
        <v>374</v>
      </c>
      <c s="6" r="C79" t="n">
        <v>5</v>
      </c>
      <c s="6" r="D79" t="n">
        <v>-85</v>
      </c>
    </row>
    <row spans="1:4" r="80">
      <c s="4" r="A80" t="s">
        <v>29</v>
      </c>
      <c s="6" r="C80" t="n">
        <v>19203</v>
      </c>
      <c s="6" r="D80" t="n">
        <v>19118</v>
      </c>
    </row>
    <row spans="1:4" r="81">
      <c s="4" r="A81" t="s">
        <v>389</v>
      </c>
    </row>
    <row spans="1:4" r="82">
      <c s="3" r="A82" t="s">
        <v>370</v>
      </c>
    </row>
    <row spans="1:4" r="83">
      <c s="4" r="A83" t="s">
        <v>372</v>
      </c>
      <c s="6" r="C83" t="n">
        <v>23</v>
      </c>
      <c s="6" r="D83" t="n">
        <v>28</v>
      </c>
    </row>
    <row spans="1:4" r="84">
      <c s="4" r="A84" t="s">
        <v>373</v>
      </c>
      <c s="6" r="C84" t="n">
        <v>0</v>
      </c>
      <c s="6" r="D84" t="n">
        <v>0</v>
      </c>
    </row>
    <row spans="1:4" r="85">
      <c s="4" r="A85" t="s">
        <v>374</v>
      </c>
      <c s="6" r="C85" t="n">
        <v>0</v>
      </c>
      <c s="6" r="D85" t="n">
        <v>0</v>
      </c>
    </row>
    <row spans="1:4" r="86">
      <c s="4" r="A86" t="s">
        <v>29</v>
      </c>
      <c s="6" r="C86" t="n">
        <v>23</v>
      </c>
      <c s="6" r="D86" t="n">
        <v>28</v>
      </c>
    </row>
    <row spans="1:4" r="87">
      <c s="4" r="A87" t="s">
        <v>388</v>
      </c>
    </row>
    <row spans="1:4" r="88">
      <c s="3" r="A88" t="s">
        <v>370</v>
      </c>
    </row>
    <row spans="1:4" r="89">
      <c s="4" r="A89" t="s">
        <v>372</v>
      </c>
      <c s="6" r="C89" t="n">
        <v>768405</v>
      </c>
      <c s="6" r="D89" t="n">
        <v>778476</v>
      </c>
    </row>
    <row spans="1:4" r="90">
      <c s="4" r="A90" t="s">
        <v>373</v>
      </c>
      <c s="6" r="C90" t="n">
        <v>12917</v>
      </c>
      <c s="6" r="D90" t="n">
        <v>7983</v>
      </c>
    </row>
    <row spans="1:4" r="91">
      <c s="4" r="A91" t="s">
        <v>374</v>
      </c>
      <c s="6" r="C91" t="n">
        <v>1697</v>
      </c>
      <c s="6" r="D91" t="n">
        <v>-8882</v>
      </c>
    </row>
    <row spans="1:4" r="92">
      <c s="4" r="A92" t="s">
        <v>29</v>
      </c>
      <c s="6" r="C92" t="n">
        <v>779625</v>
      </c>
      <c s="6" r="D92" t="n">
        <v>777577</v>
      </c>
    </row>
    <row spans="1:4" r="93">
      <c s="4" r="A93" t="s">
        <v>387</v>
      </c>
    </row>
    <row spans="1:4" r="94">
      <c s="3" r="A94" t="s">
        <v>370</v>
      </c>
    </row>
    <row spans="1:4" r="95">
      <c s="4" r="A95" t="s">
        <v>372</v>
      </c>
      <c s="6" r="C95" t="n">
        <v>19380</v>
      </c>
      <c s="6" r="D95" t="n">
        <v>20034</v>
      </c>
    </row>
    <row spans="1:4" r="96">
      <c s="4" r="A96" t="s">
        <v>373</v>
      </c>
      <c s="6" r="C96" t="n">
        <v>2320</v>
      </c>
      <c s="6" r="D96" t="n">
        <v>2071</v>
      </c>
    </row>
    <row spans="1:4" r="97">
      <c s="4" r="A97" t="s">
        <v>374</v>
      </c>
      <c s="6" r="C97" t="n">
        <v>0</v>
      </c>
      <c s="6" r="D97" t="n">
        <v>-13</v>
      </c>
    </row>
    <row spans="1:4" r="98">
      <c s="4" r="A98" t="s">
        <v>29</v>
      </c>
      <c s="7" r="C98" t="n">
        <v>21700</v>
      </c>
      <c s="7" r="D98" t="n">
        <v>22092</v>
      </c>
    </row>
    <row spans="1:4" r="99">
      <c r="A99" t="n"/>
    </row>
    <row spans="1:4" r="100">
      <c s="4" r="A100" t="s">
        <v>385</v>
      </c>
      <c s="4" r="B100" t="s">
        <v>396</v>
      </c>
    </row>
  </sheetData>
  <mergeCells count="3">
    <mergeCell ref="A1:B1"/>
    <mergeCell ref="A99:C99"/>
    <mergeCell ref="B100:C100"/>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3</v>
      </c>
      <c s="2" r="B1" t="s">
        <v>1</v>
      </c>
    </row>
    <row spans="1:3" r="2">
      <c s="2" r="B2" t="s">
        <v>2</v>
      </c>
      <c s="2" r="C2" t="s">
        <v>74</v>
      </c>
    </row>
    <row spans="1:3" r="3">
      <c s="3" r="A3" t="s">
        <v>75</v>
      </c>
    </row>
    <row spans="1:3" r="4">
      <c s="4" r="A4" t="s">
        <v>76</v>
      </c>
      <c s="7" r="B4" t="n">
        <v>45034</v>
      </c>
      <c s="7" r="C4" t="n">
        <v>42601</v>
      </c>
    </row>
    <row spans="1:3" r="5">
      <c s="3" r="A5" t="s">
        <v>77</v>
      </c>
    </row>
    <row spans="1:3" r="6">
      <c s="4" r="A6" t="s">
        <v>78</v>
      </c>
      <c s="6" r="B6" t="n">
        <v>7146</v>
      </c>
      <c s="6" r="C6" t="n">
        <v>6817</v>
      </c>
    </row>
    <row spans="1:3" r="7">
      <c s="4" r="A7" t="s">
        <v>79</v>
      </c>
      <c s="6" r="B7" t="n">
        <v>361</v>
      </c>
      <c s="6" r="C7" t="n">
        <v>175</v>
      </c>
    </row>
    <row spans="1:3" r="8">
      <c s="4" r="A8" t="s">
        <v>80</v>
      </c>
      <c s="6" r="B8" t="n">
        <v>806</v>
      </c>
      <c s="6" r="C8" t="n">
        <v>1489</v>
      </c>
    </row>
    <row spans="1:3" r="9">
      <c s="4" r="A9" t="s">
        <v>81</v>
      </c>
      <c s="6" r="B9" t="n">
        <v>6</v>
      </c>
      <c s="6" r="C9" t="n">
        <v>3</v>
      </c>
    </row>
    <row spans="1:3" r="10">
      <c s="4" r="A10" t="s">
        <v>82</v>
      </c>
      <c s="6" r="B10" t="n">
        <v>53353</v>
      </c>
      <c s="6" r="C10" t="n">
        <v>51085</v>
      </c>
    </row>
    <row spans="1:3" r="11">
      <c s="3" r="A11" t="s">
        <v>83</v>
      </c>
    </row>
    <row spans="1:3" r="12">
      <c s="4" r="A12" t="s">
        <v>84</v>
      </c>
      <c s="6" r="B12" t="n">
        <v>1589</v>
      </c>
      <c s="6" r="C12" t="n">
        <v>2150</v>
      </c>
    </row>
    <row spans="1:3" r="13">
      <c s="4" r="A13" t="s">
        <v>85</v>
      </c>
      <c s="6" r="B13" t="n">
        <v>2235</v>
      </c>
      <c s="6" r="C13" t="n">
        <v>958</v>
      </c>
    </row>
    <row spans="1:3" r="14">
      <c s="4" r="A14" t="s">
        <v>86</v>
      </c>
      <c s="6" r="B14" t="n">
        <v>634</v>
      </c>
      <c s="6" r="C14" t="n">
        <v>569</v>
      </c>
    </row>
    <row spans="1:3" r="15">
      <c s="4" r="A15" t="s">
        <v>87</v>
      </c>
      <c s="6" r="B15" t="n">
        <v>88</v>
      </c>
      <c s="6" r="C15" t="n">
        <v>236</v>
      </c>
    </row>
    <row spans="1:3" r="16">
      <c s="4" r="A16" t="s">
        <v>88</v>
      </c>
      <c s="6" r="B16" t="n">
        <v>4546</v>
      </c>
      <c s="6" r="C16" t="n">
        <v>3913</v>
      </c>
    </row>
    <row spans="1:3" r="17">
      <c s="4" r="A17" t="s">
        <v>89</v>
      </c>
      <c s="6" r="B17" t="n">
        <v>48807</v>
      </c>
      <c s="6" r="C17" t="n">
        <v>47172</v>
      </c>
    </row>
    <row spans="1:3" r="18">
      <c s="4" r="A18" t="s">
        <v>90</v>
      </c>
      <c s="6" r="B18" t="n">
        <v>6526</v>
      </c>
      <c s="6" r="C18" t="n">
        <v>1159</v>
      </c>
    </row>
    <row spans="1:3" r="19">
      <c s="4" r="A19" t="s">
        <v>91</v>
      </c>
      <c s="6" r="B19" t="n">
        <v>42281</v>
      </c>
      <c s="6" r="C19" t="n">
        <v>46013</v>
      </c>
    </row>
    <row spans="1:3" r="20">
      <c s="3" r="A20" t="s">
        <v>92</v>
      </c>
    </row>
    <row spans="1:3" r="21">
      <c s="4" r="A21" t="s">
        <v>93</v>
      </c>
      <c s="6" r="B21" t="n">
        <v>0</v>
      </c>
      <c s="6" r="C21" t="n">
        <v>105</v>
      </c>
    </row>
    <row spans="1:3" r="22">
      <c s="4" r="A22" t="s">
        <v>94</v>
      </c>
      <c s="6" r="B22" t="n">
        <v>1255</v>
      </c>
      <c s="6" r="C22" t="n">
        <v>1421</v>
      </c>
    </row>
    <row spans="1:3" r="23">
      <c s="4" r="A23" t="s">
        <v>95</v>
      </c>
      <c s="6" r="B23" t="n">
        <v>3708</v>
      </c>
      <c s="6" r="C23" t="n">
        <v>3318</v>
      </c>
    </row>
    <row spans="1:3" r="24">
      <c s="4" r="A24" t="s">
        <v>96</v>
      </c>
      <c s="6" r="B24" t="n">
        <v>1959</v>
      </c>
      <c s="6" r="C24" t="n">
        <v>2195</v>
      </c>
    </row>
    <row spans="1:3" r="25">
      <c s="4" r="A25" t="s">
        <v>97</v>
      </c>
      <c s="6" r="B25" t="n">
        <v>1296</v>
      </c>
      <c s="6" r="C25" t="n">
        <v>1354</v>
      </c>
    </row>
    <row spans="1:3" r="26">
      <c s="4" r="A26" t="s">
        <v>98</v>
      </c>
      <c s="6" r="B26" t="n">
        <v>683</v>
      </c>
      <c s="6" r="C26" t="n">
        <v>439</v>
      </c>
    </row>
    <row spans="1:3" r="27">
      <c s="4" r="A27" t="s">
        <v>99</v>
      </c>
      <c s="6" r="B27" t="n">
        <v>195</v>
      </c>
      <c s="6" r="C27" t="n">
        <v>224</v>
      </c>
    </row>
    <row spans="1:3" r="28">
      <c s="4" r="A28" t="s">
        <v>100</v>
      </c>
      <c s="6" r="B28" t="n">
        <v>3557</v>
      </c>
      <c s="6" r="C28" t="n">
        <v>3418</v>
      </c>
    </row>
    <row spans="1:3" r="29">
      <c s="4" r="A29" t="s">
        <v>101</v>
      </c>
      <c s="6" r="B29" t="n">
        <v>-1014</v>
      </c>
      <c s="6" r="C29" t="n">
        <v>-230</v>
      </c>
    </row>
    <row spans="1:3" r="30">
      <c s="4" r="A30" t="s">
        <v>102</v>
      </c>
      <c s="6" r="B30" t="n">
        <v>2076</v>
      </c>
      <c s="6" r="C30" t="n">
        <v>1947</v>
      </c>
    </row>
    <row spans="1:3" r="31">
      <c s="4" r="A31" t="s">
        <v>103</v>
      </c>
      <c s="6" r="B31" t="n">
        <v>13715</v>
      </c>
      <c s="6" r="C31" t="n">
        <v>14191</v>
      </c>
    </row>
    <row spans="1:3" r="32">
      <c s="3" r="A32" t="s">
        <v>104</v>
      </c>
    </row>
    <row spans="1:3" r="33">
      <c s="4" r="A33" t="s">
        <v>105</v>
      </c>
      <c s="6" r="B33" t="n">
        <v>21677</v>
      </c>
      <c s="6" r="C33" t="n">
        <v>21892</v>
      </c>
    </row>
    <row spans="1:3" r="34">
      <c s="4" r="A34" t="s">
        <v>106</v>
      </c>
      <c s="6" r="B34" t="n">
        <v>3481</v>
      </c>
      <c s="6" r="C34" t="n">
        <v>3911</v>
      </c>
    </row>
    <row spans="1:3" r="35">
      <c s="4" r="A35" t="s">
        <v>107</v>
      </c>
      <c s="6" r="B35" t="n">
        <v>2867</v>
      </c>
      <c s="6" r="C35" t="n">
        <v>2680</v>
      </c>
    </row>
    <row spans="1:3" r="36">
      <c s="4" r="A36" t="s">
        <v>108</v>
      </c>
      <c s="6" r="B36" t="n">
        <v>1759</v>
      </c>
      <c s="6" r="C36" t="n">
        <v>1438</v>
      </c>
    </row>
    <row spans="1:3" r="37">
      <c s="4" r="A37" t="s">
        <v>109</v>
      </c>
      <c s="6" r="B37" t="n">
        <v>758</v>
      </c>
      <c s="6" r="C37" t="n">
        <v>794</v>
      </c>
    </row>
    <row spans="1:3" r="38">
      <c s="4" r="A38" t="s">
        <v>110</v>
      </c>
      <c s="6" r="B38" t="n">
        <v>137</v>
      </c>
      <c s="6" r="C38" t="n">
        <v>156</v>
      </c>
    </row>
    <row spans="1:3" r="39">
      <c s="4" r="A39" t="s">
        <v>111</v>
      </c>
      <c s="6" r="B39" t="n">
        <v>569</v>
      </c>
      <c s="6" r="C39" t="n">
        <v>511</v>
      </c>
    </row>
    <row spans="1:3" r="40">
      <c s="4" r="A40" t="s">
        <v>112</v>
      </c>
      <c s="6" r="B40" t="n">
        <v>791</v>
      </c>
      <c s="6" r="C40" t="n">
        <v>930</v>
      </c>
    </row>
    <row spans="1:3" r="41">
      <c s="4" r="A41" t="s">
        <v>113</v>
      </c>
      <c s="6" r="B41" t="n">
        <v>1038</v>
      </c>
      <c s="6" r="C41" t="n">
        <v>1059</v>
      </c>
    </row>
    <row spans="1:3" r="42">
      <c s="4" r="A42" t="s">
        <v>114</v>
      </c>
      <c s="6" r="B42" t="n">
        <v>96</v>
      </c>
      <c s="6" r="C42" t="n">
        <v>262</v>
      </c>
    </row>
    <row spans="1:3" r="43">
      <c s="4" r="A43" t="s">
        <v>115</v>
      </c>
      <c s="6" r="B43" t="n">
        <v>244</v>
      </c>
      <c s="6" r="C43" t="n">
        <v>1000</v>
      </c>
    </row>
    <row spans="1:3" r="44">
      <c s="4" r="A44" t="s">
        <v>116</v>
      </c>
      <c s="6" r="B44" t="n">
        <v>4727</v>
      </c>
      <c s="6" r="C44" t="n">
        <v>5221</v>
      </c>
    </row>
    <row spans="1:3" r="45">
      <c s="4" r="A45" t="s">
        <v>117</v>
      </c>
      <c s="6" r="B45" t="n">
        <v>38144</v>
      </c>
      <c s="6" r="C45" t="n">
        <v>39854</v>
      </c>
    </row>
    <row spans="1:3" r="46">
      <c s="4" r="A46" t="s">
        <v>118</v>
      </c>
      <c s="6" r="B46" t="n">
        <v>17852</v>
      </c>
      <c s="6" r="C46" t="n">
        <v>20350</v>
      </c>
    </row>
    <row spans="1:3" r="47">
      <c s="4" r="A47" t="s">
        <v>119</v>
      </c>
      <c s="6" r="B47" t="n">
        <v>5379</v>
      </c>
      <c s="6" r="C47" t="n">
        <v>6129</v>
      </c>
    </row>
    <row spans="1:3" r="48">
      <c s="4" r="A48" t="s">
        <v>120</v>
      </c>
      <c s="7" r="B48" t="n">
        <v>12473</v>
      </c>
      <c s="7" r="C48" t="n">
        <v>14221</v>
      </c>
    </row>
    <row spans="1:3" r="49">
      <c s="4" r="A49" t="s">
        <v>121</v>
      </c>
      <c s="6" r="B49" t="n">
        <v>88840088</v>
      </c>
      <c s="6" r="C49" t="n">
        <v>90875724</v>
      </c>
    </row>
    <row spans="1:3" r="50">
      <c s="4" r="A50" t="s">
        <v>122</v>
      </c>
      <c s="6" r="B50" t="n">
        <v>88845201</v>
      </c>
      <c s="6" r="C50" t="n">
        <v>90889035</v>
      </c>
    </row>
    <row spans="1:3" r="51">
      <c s="3" r="A51" t="s">
        <v>123</v>
      </c>
    </row>
    <row spans="1:3" r="52">
      <c s="4" r="A52" t="s">
        <v>124</v>
      </c>
      <c s="8" r="B52" t="n">
        <v>0.14</v>
      </c>
      <c s="8" r="C52" t="n">
        <v>0.16</v>
      </c>
    </row>
    <row spans="1:3" r="53">
      <c s="4" r="A53" t="s">
        <v>125</v>
      </c>
      <c s="9" r="B53" t="n">
        <v>0.14</v>
      </c>
      <c s="9" r="C53" t="n">
        <v>0.16</v>
      </c>
    </row>
    <row spans="1:3" r="54">
      <c s="4" r="A54" t="s">
        <v>126</v>
      </c>
      <c s="8" r="B54" t="n">
        <v>0.07000000000000001</v>
      </c>
      <c s="8" r="C54" t="n">
        <v>0.070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97</v>
      </c>
      <c s="2" r="C1" t="s">
        <v>2</v>
      </c>
      <c s="2" r="D1" t="s">
        <v>25</v>
      </c>
    </row>
    <row spans="1:4" r="2">
      <c s="3" r="A2" t="s">
        <v>398</v>
      </c>
    </row>
    <row spans="1:4" r="3">
      <c s="4" r="A3" t="s">
        <v>383</v>
      </c>
      <c s="7" r="C3" t="n">
        <v>86644</v>
      </c>
    </row>
    <row spans="1:4" r="4">
      <c s="4" r="A4" t="s">
        <v>378</v>
      </c>
      <c s="6" r="C4" t="n">
        <v>27068</v>
      </c>
    </row>
    <row spans="1:4" r="5">
      <c s="4" r="A5" t="s">
        <v>376</v>
      </c>
      <c s="6" r="C5" t="n">
        <v>20596</v>
      </c>
    </row>
    <row spans="1:4" r="6">
      <c s="4" r="A6" t="s">
        <v>384</v>
      </c>
      <c s="4" r="B6" t="s">
        <v>385</v>
      </c>
      <c s="6" r="C6" t="n">
        <v>787808</v>
      </c>
    </row>
    <row spans="1:4" r="7">
      <c s="4" r="A7" t="s">
        <v>382</v>
      </c>
      <c s="6" r="C7" t="n">
        <v>94665</v>
      </c>
    </row>
    <row spans="1:4" r="8">
      <c s="4" r="A8" t="s">
        <v>371</v>
      </c>
      <c s="6" r="C8" t="n">
        <v>2601</v>
      </c>
    </row>
    <row spans="1:4" r="9">
      <c s="4" r="A9" t="s">
        <v>380</v>
      </c>
      <c s="6" r="C9" t="n">
        <v>44400</v>
      </c>
    </row>
    <row spans="1:4" r="10">
      <c s="4" r="A10" t="s">
        <v>399</v>
      </c>
      <c s="4" r="B10" t="s">
        <v>385</v>
      </c>
      <c s="6" r="C10" t="n">
        <v>801348</v>
      </c>
    </row>
    <row spans="1:4" r="11">
      <c s="4" r="A11" t="s">
        <v>372</v>
      </c>
      <c s="6" r="C11" t="n">
        <v>884679</v>
      </c>
      <c s="7" r="D11" t="n">
        <v>891111</v>
      </c>
    </row>
    <row spans="1:4" r="12">
      <c s="4" r="A12" t="s">
        <v>375</v>
      </c>
      <c s="6" r="C12" t="n">
        <v>2601</v>
      </c>
    </row>
    <row spans="1:4" r="13">
      <c s="4" r="A13" t="s">
        <v>377</v>
      </c>
      <c s="6" r="C13" t="n">
        <v>20640</v>
      </c>
    </row>
    <row spans="1:4" r="14">
      <c s="4" r="A14" t="s">
        <v>379</v>
      </c>
      <c s="6" r="C14" t="n">
        <v>27832</v>
      </c>
    </row>
    <row spans="1:4" r="15">
      <c s="4" r="A15" t="s">
        <v>381</v>
      </c>
      <c s="6" r="C15" t="n">
        <v>35571</v>
      </c>
    </row>
    <row spans="1:4" r="16">
      <c s="4" r="A16" t="s">
        <v>400</v>
      </c>
      <c s="6" r="C16" t="n">
        <v>890198</v>
      </c>
      <c s="6" r="D16" t="n">
        <v>886560</v>
      </c>
    </row>
    <row spans="1:4" r="17">
      <c s="4" r="A17" t="s">
        <v>373</v>
      </c>
      <c s="6" r="C17" t="n">
        <v>16924</v>
      </c>
      <c s="6" r="D17" t="n">
        <v>11926</v>
      </c>
    </row>
    <row spans="1:4" r="18">
      <c s="4" r="A18" t="s">
        <v>401</v>
      </c>
      <c s="6" r="C18" t="n">
        <v>11405</v>
      </c>
      <c s="6" r="D18" t="n">
        <v>16477</v>
      </c>
    </row>
    <row spans="1:4" r="19">
      <c s="4" r="A19" t="s">
        <v>402</v>
      </c>
    </row>
    <row spans="1:4" r="20">
      <c s="3" r="A20" t="s">
        <v>398</v>
      </c>
    </row>
    <row spans="1:4" r="21">
      <c s="4" r="A21" t="s">
        <v>372</v>
      </c>
      <c s="6" r="C21" t="n">
        <v>19380</v>
      </c>
      <c s="6" r="D21" t="n">
        <v>20034</v>
      </c>
    </row>
    <row spans="1:4" r="22">
      <c s="4" r="A22" t="s">
        <v>400</v>
      </c>
      <c s="6" r="C22" t="n">
        <v>21700</v>
      </c>
      <c s="6" r="D22" t="n">
        <v>22092</v>
      </c>
    </row>
    <row spans="1:4" r="23">
      <c s="4" r="A23" t="s">
        <v>373</v>
      </c>
      <c s="6" r="C23" t="n">
        <v>2320</v>
      </c>
      <c s="6" r="D23" t="n">
        <v>2071</v>
      </c>
    </row>
    <row spans="1:4" r="24">
      <c s="4" r="A24" t="s">
        <v>401</v>
      </c>
      <c s="6" r="C24" t="n">
        <v>0</v>
      </c>
      <c s="6" r="D24" t="n">
        <v>13</v>
      </c>
    </row>
    <row spans="1:4" r="25">
      <c s="4" r="A25" t="s">
        <v>394</v>
      </c>
    </row>
    <row spans="1:4" r="26">
      <c s="3" r="A26" t="s">
        <v>398</v>
      </c>
    </row>
    <row spans="1:4" r="27">
      <c s="4" r="A27" t="s">
        <v>372</v>
      </c>
      <c s="6" r="C27" t="n">
        <v>882473</v>
      </c>
      <c s="6" r="D27" t="n">
        <v>888941</v>
      </c>
    </row>
    <row spans="1:4" r="28">
      <c s="4" r="A28" t="s">
        <v>400</v>
      </c>
      <c s="6" r="C28" t="n">
        <v>887992</v>
      </c>
      <c s="6" r="D28" t="n">
        <v>884390</v>
      </c>
    </row>
    <row spans="1:4" r="29">
      <c s="4" r="A29" t="s">
        <v>373</v>
      </c>
      <c s="6" r="C29" t="n">
        <v>16924</v>
      </c>
      <c s="6" r="D29" t="n">
        <v>11926</v>
      </c>
    </row>
    <row spans="1:4" r="30">
      <c s="4" r="A30" t="s">
        <v>401</v>
      </c>
      <c s="6" r="C30" t="n">
        <v>11405</v>
      </c>
      <c s="6" r="D30" t="n">
        <v>16477</v>
      </c>
    </row>
    <row spans="1:4" r="31">
      <c s="4" r="A31" t="s">
        <v>403</v>
      </c>
    </row>
    <row spans="1:4" r="32">
      <c s="3" r="A32" t="s">
        <v>398</v>
      </c>
    </row>
    <row spans="1:4" r="33">
      <c s="4" r="A33" t="s">
        <v>372</v>
      </c>
      <c s="6" r="C33" t="n">
        <v>768400</v>
      </c>
    </row>
    <row spans="1:4" r="34">
      <c s="4" r="A34" t="s">
        <v>400</v>
      </c>
      <c s="6" r="C34" t="n">
        <v>779600</v>
      </c>
    </row>
    <row spans="1:4" r="35">
      <c s="4" r="A35" t="s">
        <v>394</v>
      </c>
    </row>
    <row spans="1:4" r="36">
      <c s="3" r="A36" t="s">
        <v>398</v>
      </c>
    </row>
    <row spans="1:4" r="37">
      <c s="4" r="A37" t="s">
        <v>372</v>
      </c>
      <c s="6" r="C37" t="n">
        <v>882473</v>
      </c>
    </row>
    <row spans="1:4" r="38">
      <c s="4" r="A38" t="s">
        <v>400</v>
      </c>
      <c s="6" r="C38" t="n">
        <v>887992</v>
      </c>
    </row>
    <row spans="1:4" r="39">
      <c s="4" r="A39" t="s">
        <v>393</v>
      </c>
    </row>
    <row spans="1:4" r="40">
      <c s="3" r="A40" t="s">
        <v>398</v>
      </c>
    </row>
    <row spans="1:4" r="41">
      <c s="4" r="A41" t="s">
        <v>400</v>
      </c>
      <c s="6" r="C41" t="n">
        <v>33273</v>
      </c>
      <c s="6" r="D41" t="n">
        <v>35658</v>
      </c>
    </row>
    <row spans="1:4" r="42">
      <c s="4" r="A42" t="s">
        <v>392</v>
      </c>
    </row>
    <row spans="1:4" r="43">
      <c s="3" r="A43" t="s">
        <v>398</v>
      </c>
    </row>
    <row spans="1:4" r="44">
      <c s="4" r="A44" t="s">
        <v>400</v>
      </c>
      <c s="6" r="C44" t="n">
        <v>6336</v>
      </c>
      <c s="6" r="D44" t="n">
        <v>2319</v>
      </c>
    </row>
    <row spans="1:4" r="45">
      <c s="4" r="A45" t="s">
        <v>391</v>
      </c>
    </row>
    <row spans="1:4" r="46">
      <c s="3" r="A46" t="s">
        <v>398</v>
      </c>
    </row>
    <row spans="1:4" r="47">
      <c s="4" r="A47" t="s">
        <v>400</v>
      </c>
      <c s="6" r="C47" t="n">
        <v>27832</v>
      </c>
      <c s="6" r="D47" t="n">
        <v>27598</v>
      </c>
    </row>
    <row spans="1:4" r="48">
      <c s="4" r="A48" t="s">
        <v>390</v>
      </c>
    </row>
    <row spans="1:4" r="49">
      <c s="3" r="A49" t="s">
        <v>398</v>
      </c>
    </row>
    <row spans="1:4" r="50">
      <c s="4" r="A50" t="s">
        <v>400</v>
      </c>
      <c s="6" r="C50" t="n">
        <v>19203</v>
      </c>
      <c s="6" r="D50" t="n">
        <v>19118</v>
      </c>
    </row>
    <row spans="1:4" r="51">
      <c s="4" r="A51" t="s">
        <v>389</v>
      </c>
    </row>
    <row spans="1:4" r="52">
      <c s="3" r="A52" t="s">
        <v>398</v>
      </c>
    </row>
    <row spans="1:4" r="53">
      <c s="4" r="A53" t="s">
        <v>400</v>
      </c>
      <c s="6" r="C53" t="n">
        <v>23</v>
      </c>
      <c s="6" r="D53" t="n">
        <v>28</v>
      </c>
    </row>
    <row spans="1:4" r="54">
      <c s="4" r="A54" t="s">
        <v>388</v>
      </c>
    </row>
    <row spans="1:4" r="55">
      <c s="3" r="A55" t="s">
        <v>398</v>
      </c>
    </row>
    <row spans="1:4" r="56">
      <c s="4" r="A56" t="s">
        <v>400</v>
      </c>
      <c s="6" r="C56" t="n">
        <v>779625</v>
      </c>
      <c s="6" r="D56" t="n">
        <v>777577</v>
      </c>
    </row>
    <row spans="1:4" r="57">
      <c s="4" r="A57" t="s">
        <v>402</v>
      </c>
    </row>
    <row spans="1:4" r="58">
      <c s="3" r="A58" t="s">
        <v>398</v>
      </c>
    </row>
    <row spans="1:4" r="59">
      <c s="4" r="A59" t="s">
        <v>372</v>
      </c>
      <c s="6" r="C59" t="n">
        <v>19380</v>
      </c>
    </row>
    <row spans="1:4" r="60">
      <c s="4" r="A60" t="s">
        <v>400</v>
      </c>
      <c s="7" r="C60" t="n">
        <v>21700</v>
      </c>
      <c s="7" r="D60" t="n">
        <v>22092</v>
      </c>
    </row>
    <row spans="1:4" r="61">
      <c r="A61" t="n"/>
    </row>
    <row spans="1:4" r="62">
      <c s="4" r="A62" t="s">
        <v>385</v>
      </c>
      <c s="4" r="B62" t="s">
        <v>396</v>
      </c>
    </row>
  </sheetData>
  <mergeCells count="3">
    <mergeCell ref="A1:B1"/>
    <mergeCell ref="A61:C61"/>
    <mergeCell ref="B62:C6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4</v>
      </c>
      <c s="2" r="B1" t="s">
        <v>2</v>
      </c>
      <c s="2" r="C1" t="s">
        <v>25</v>
      </c>
    </row>
    <row spans="1:3" r="2">
      <c s="3" r="A2" t="s">
        <v>370</v>
      </c>
    </row>
    <row spans="1:3" r="3">
      <c s="4" r="A3" t="s">
        <v>372</v>
      </c>
      <c s="7" r="B3" t="n">
        <v>884679</v>
      </c>
      <c s="7" r="C3" t="n">
        <v>891111</v>
      </c>
    </row>
    <row spans="1:3" r="4">
      <c s="4" r="A4" t="s">
        <v>29</v>
      </c>
      <c s="6" r="B4" t="n">
        <v>890198</v>
      </c>
      <c s="6" r="C4" t="n">
        <v>886560</v>
      </c>
    </row>
    <row spans="1:3" r="5">
      <c s="4" r="A5" t="s">
        <v>373</v>
      </c>
      <c s="6" r="B5" t="n">
        <v>16924</v>
      </c>
      <c s="6" r="C5" t="n">
        <v>11926</v>
      </c>
    </row>
    <row spans="1:3" r="6">
      <c s="4" r="A6" t="s">
        <v>401</v>
      </c>
      <c s="6" r="B6" t="n">
        <v>11405</v>
      </c>
      <c s="6" r="C6" t="n">
        <v>16477</v>
      </c>
    </row>
    <row spans="1:3" r="7">
      <c s="4" r="A7" t="s">
        <v>390</v>
      </c>
    </row>
    <row spans="1:3" r="8">
      <c s="3" r="A8" t="s">
        <v>370</v>
      </c>
    </row>
    <row spans="1:3" r="9">
      <c s="4" r="A9" t="s">
        <v>372</v>
      </c>
      <c s="6" r="B9" t="n">
        <v>19201</v>
      </c>
      <c s="6" r="C9" t="n">
        <v>19201</v>
      </c>
    </row>
    <row spans="1:3" r="10">
      <c s="4" r="A10" t="s">
        <v>29</v>
      </c>
      <c s="6" r="B10" t="n">
        <v>19203</v>
      </c>
      <c s="6" r="C10" t="n">
        <v>19118</v>
      </c>
    </row>
    <row spans="1:3" r="11">
      <c s="4" r="A11" t="s">
        <v>373</v>
      </c>
      <c s="6" r="B11" t="n">
        <v>7</v>
      </c>
      <c s="6" r="C11" t="n">
        <v>2</v>
      </c>
    </row>
    <row spans="1:3" r="12">
      <c s="4" r="A12" t="s">
        <v>401</v>
      </c>
      <c s="6" r="B12" t="n">
        <v>-5</v>
      </c>
      <c s="6" r="C12" t="n">
        <v>85</v>
      </c>
    </row>
    <row spans="1:3" r="13">
      <c s="4" r="A13" t="s">
        <v>387</v>
      </c>
    </row>
    <row spans="1:3" r="14">
      <c s="3" r="A14" t="s">
        <v>370</v>
      </c>
    </row>
    <row spans="1:3" r="15">
      <c s="4" r="A15" t="s">
        <v>372</v>
      </c>
      <c s="6" r="B15" t="n">
        <v>19380</v>
      </c>
    </row>
    <row spans="1:3" r="16">
      <c s="4" r="A16" t="s">
        <v>29</v>
      </c>
      <c s="6" r="B16" t="n">
        <v>21700</v>
      </c>
      <c s="7" r="C16" t="n">
        <v>22092</v>
      </c>
    </row>
    <row spans="1:3" r="17">
      <c s="4" r="A17" t="s">
        <v>403</v>
      </c>
    </row>
    <row spans="1:3" r="18">
      <c s="3" r="A18" t="s">
        <v>370</v>
      </c>
    </row>
    <row spans="1:3" r="19">
      <c s="4" r="A19" t="s">
        <v>372</v>
      </c>
      <c s="6" r="B19" t="n">
        <v>768400</v>
      </c>
    </row>
    <row spans="1:3" r="20">
      <c s="4" r="A20" t="s">
        <v>29</v>
      </c>
      <c s="6" r="B20" t="n">
        <v>779600</v>
      </c>
    </row>
    <row spans="1:3" r="21">
      <c s="4" r="A21" t="s">
        <v>394</v>
      </c>
    </row>
    <row spans="1:3" r="22">
      <c s="3" r="A22" t="s">
        <v>370</v>
      </c>
    </row>
    <row spans="1:3" r="23">
      <c s="4" r="A23" t="s">
        <v>372</v>
      </c>
      <c s="6" r="B23" t="n">
        <v>882473</v>
      </c>
    </row>
    <row spans="1:3" r="24">
      <c s="4" r="A24" t="s">
        <v>29</v>
      </c>
      <c s="7" r="B24" t="n">
        <v>88799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5</v>
      </c>
      <c s="2" r="B1" t="s">
        <v>1</v>
      </c>
    </row>
    <row spans="1:3" r="2">
      <c s="2" r="B2" t="s">
        <v>2</v>
      </c>
      <c s="2" r="C2" t="s">
        <v>74</v>
      </c>
    </row>
    <row spans="1:3" r="3">
      <c s="3" r="A3" t="s">
        <v>406</v>
      </c>
    </row>
    <row spans="1:3" r="4">
      <c s="4" r="A4" t="s">
        <v>177</v>
      </c>
      <c s="7" r="B4" t="n">
        <v>0</v>
      </c>
      <c s="7" r="C4" t="n">
        <v>0</v>
      </c>
    </row>
    <row spans="1:3" r="5">
      <c s="3" r="A5" t="s">
        <v>407</v>
      </c>
    </row>
    <row spans="1:3" r="6">
      <c s="4" r="A6" t="s">
        <v>408</v>
      </c>
      <c s="6" r="B6" t="n">
        <v>0</v>
      </c>
      <c s="6" r="C6" t="n">
        <v>0</v>
      </c>
    </row>
    <row spans="1:3" r="7">
      <c s="4" r="A7" t="s">
        <v>409</v>
      </c>
      <c s="6" r="B7" t="n">
        <v>0</v>
      </c>
      <c s="6" r="C7" t="n">
        <v>0</v>
      </c>
    </row>
    <row spans="1:3" r="8">
      <c s="4" r="A8" t="s">
        <v>410</v>
      </c>
      <c s="6" r="B8" t="n">
        <v>0</v>
      </c>
      <c s="6" r="C8" t="n">
        <v>0</v>
      </c>
    </row>
    <row spans="1:3" r="9">
      <c s="3" r="A9" t="s">
        <v>411</v>
      </c>
    </row>
    <row spans="1:3" r="10">
      <c s="4" r="A10" t="s">
        <v>412</v>
      </c>
      <c s="6" r="B10" t="n">
        <v>0</v>
      </c>
      <c s="6" r="C10" t="n">
        <v>105</v>
      </c>
    </row>
    <row spans="1:3" r="11">
      <c s="4" r="A11" t="s">
        <v>413</v>
      </c>
      <c s="6" r="B11" t="n">
        <v>0</v>
      </c>
      <c s="6" r="C11" t="n">
        <v>0</v>
      </c>
    </row>
    <row spans="1:3" r="12">
      <c s="4" r="A12" t="s">
        <v>414</v>
      </c>
      <c s="6" r="B12" t="n">
        <v>0</v>
      </c>
      <c s="6" r="C12" t="n">
        <v>0</v>
      </c>
    </row>
    <row spans="1:3" r="13">
      <c s="4" r="A13" t="s">
        <v>415</v>
      </c>
      <c s="6" r="B13" t="n">
        <v>0</v>
      </c>
      <c s="6" r="C13" t="n">
        <v>105</v>
      </c>
    </row>
    <row spans="1:3" r="14">
      <c s="4" r="A14" t="s">
        <v>416</v>
      </c>
      <c s="7" r="B14" t="n">
        <v>0</v>
      </c>
      <c s="7" r="C14" t="n">
        <v>1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17</v>
      </c>
      <c s="2" r="B1" t="s">
        <v>1</v>
      </c>
    </row>
    <row spans="1:4" r="2">
      <c s="2" r="B2" t="s">
        <v>2</v>
      </c>
      <c s="2" r="C2" t="s">
        <v>74</v>
      </c>
      <c s="2" r="D2" t="s">
        <v>25</v>
      </c>
    </row>
    <row spans="1:4" r="3">
      <c s="3" r="A3" t="s">
        <v>406</v>
      </c>
    </row>
    <row spans="1:4" r="4">
      <c s="4" r="A4" t="s">
        <v>418</v>
      </c>
      <c s="7" r="B4" t="n">
        <v>58300</v>
      </c>
      <c s="7" r="D4" t="n">
        <v>45700</v>
      </c>
    </row>
    <row spans="1:4" r="5">
      <c s="4" r="A5" t="s">
        <v>177</v>
      </c>
      <c s="6" r="B5" t="n">
        <v>0</v>
      </c>
      <c s="7" r="C5" t="n">
        <v>0</v>
      </c>
    </row>
    <row spans="1:4" r="6">
      <c s="4" r="A6" t="s">
        <v>419</v>
      </c>
      <c s="7" r="B6" t="n">
        <v>478200</v>
      </c>
      <c s="7" r="D6" t="n">
        <v>4161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0</v>
      </c>
      <c s="2" r="B1" t="s">
        <v>2</v>
      </c>
      <c s="2" r="C1" t="s">
        <v>25</v>
      </c>
    </row>
    <row spans="1:3" r="2">
      <c s="3" r="A2" t="s">
        <v>254</v>
      </c>
    </row>
    <row spans="1:3" r="3">
      <c s="4" r="A3" t="s">
        <v>421</v>
      </c>
      <c s="7" r="B3" t="n">
        <v>0</v>
      </c>
    </row>
    <row spans="1:3" r="4">
      <c s="4" r="A4" t="s">
        <v>422</v>
      </c>
      <c s="6" r="B4" t="n">
        <v>0</v>
      </c>
    </row>
    <row spans="1:3" r="5">
      <c s="4" r="A5" t="s">
        <v>423</v>
      </c>
      <c s="6" r="B5" t="n">
        <v>4525</v>
      </c>
      <c s="7" r="C5" t="n">
        <v>331</v>
      </c>
    </row>
    <row spans="1:3" r="6">
      <c s="4" r="A6" t="s">
        <v>424</v>
      </c>
      <c s="6" r="B6" t="n">
        <v>396444</v>
      </c>
      <c s="6" r="C6" t="n">
        <v>384324</v>
      </c>
    </row>
    <row spans="1:3" r="7">
      <c s="4" r="A7" t="s">
        <v>72</v>
      </c>
      <c s="6" r="B7" t="n">
        <v>400964</v>
      </c>
      <c s="7" r="C7" t="n">
        <v>382341</v>
      </c>
    </row>
    <row spans="1:3" r="8">
      <c s="4" r="A8" t="s">
        <v>425</v>
      </c>
      <c s="6" r="B8" t="n">
        <v>107</v>
      </c>
    </row>
    <row spans="1:3" r="9">
      <c s="4" r="A9" t="s">
        <v>426</v>
      </c>
      <c s="6" r="B9" t="n">
        <v>27839</v>
      </c>
    </row>
    <row spans="1:3" r="10">
      <c s="4" r="A10" t="s">
        <v>427</v>
      </c>
      <c s="6" r="B10" t="n">
        <v>28412</v>
      </c>
    </row>
    <row spans="1:3" r="11">
      <c s="4" r="A11" t="s">
        <v>428</v>
      </c>
      <c s="6" r="B11" t="n">
        <v>108</v>
      </c>
    </row>
    <row spans="1:3" r="12">
      <c s="4" r="A12" t="s">
        <v>429</v>
      </c>
      <c s="6" r="B12" t="n">
        <v>5947</v>
      </c>
    </row>
    <row spans="1:3" r="13">
      <c s="4" r="A13" t="s">
        <v>430</v>
      </c>
      <c s="6" r="B13" t="n">
        <v>5998</v>
      </c>
    </row>
    <row spans="1:3" r="14">
      <c s="4" r="A14" t="s">
        <v>431</v>
      </c>
      <c s="6" r="B14" t="n">
        <v>33893</v>
      </c>
    </row>
    <row spans="1:3" r="15">
      <c s="4" r="A15" t="s">
        <v>432</v>
      </c>
      <c s="6" r="B15" t="n">
        <v>34518</v>
      </c>
    </row>
    <row spans="1:3" r="16">
      <c s="4" r="A16" t="s">
        <v>433</v>
      </c>
      <c s="6" r="B16" t="n">
        <v>362551</v>
      </c>
    </row>
    <row spans="1:3" r="17">
      <c s="4" r="A17" t="s">
        <v>434</v>
      </c>
      <c s="6" r="B17" t="n">
        <v>366446</v>
      </c>
    </row>
    <row spans="1:3" r="18">
      <c s="4" r="A18" t="s">
        <v>387</v>
      </c>
    </row>
    <row spans="1:3" r="19">
      <c s="3" r="A19" t="s">
        <v>254</v>
      </c>
    </row>
    <row spans="1:3" r="20">
      <c s="4" r="A20" t="s">
        <v>424</v>
      </c>
      <c s="6" r="B20" t="n">
        <v>21510</v>
      </c>
    </row>
    <row spans="1:3" r="21">
      <c s="4" r="A21" t="s">
        <v>72</v>
      </c>
      <c s="6" r="B21" t="n">
        <v>21606</v>
      </c>
    </row>
    <row spans="1:3" r="22">
      <c s="4" r="A22" t="s">
        <v>403</v>
      </c>
    </row>
    <row spans="1:3" r="23">
      <c s="3" r="A23" t="s">
        <v>254</v>
      </c>
    </row>
    <row spans="1:3" r="24">
      <c s="4" r="A24" t="s">
        <v>424</v>
      </c>
      <c s="6" r="B24" t="n">
        <v>341041</v>
      </c>
    </row>
    <row spans="1:3" r="25">
      <c s="4" r="A25" t="s">
        <v>72</v>
      </c>
      <c s="7" r="B25" t="n">
        <v>34484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5</v>
      </c>
      <c s="2" r="B1" t="s">
        <v>2</v>
      </c>
      <c s="2" r="C1" t="s">
        <v>25</v>
      </c>
    </row>
    <row spans="1:3" r="2">
      <c s="3" r="A2" t="s">
        <v>254</v>
      </c>
    </row>
    <row spans="1:3" r="3">
      <c s="4" r="A3" t="s">
        <v>424</v>
      </c>
      <c s="7" r="B3" t="n">
        <v>396444</v>
      </c>
      <c s="7" r="C3" t="n">
        <v>384324</v>
      </c>
    </row>
    <row spans="1:3" r="4">
      <c s="4" r="A4" t="s">
        <v>423</v>
      </c>
      <c s="6" r="B4" t="n">
        <v>4525</v>
      </c>
      <c s="6" r="C4" t="n">
        <v>331</v>
      </c>
    </row>
    <row spans="1:3" r="5">
      <c s="4" r="A5" t="s">
        <v>436</v>
      </c>
      <c s="6" r="B5" t="n">
        <v>-5</v>
      </c>
      <c s="6" r="C5" t="n">
        <v>-2314</v>
      </c>
    </row>
    <row spans="1:3" r="6">
      <c s="4" r="A6" t="s">
        <v>72</v>
      </c>
      <c s="6" r="B6" t="n">
        <v>400964</v>
      </c>
      <c s="6" r="C6" t="n">
        <v>382341</v>
      </c>
    </row>
    <row spans="1:3" r="7">
      <c s="4" r="A7" t="s">
        <v>387</v>
      </c>
    </row>
    <row spans="1:3" r="8">
      <c s="3" r="A8" t="s">
        <v>254</v>
      </c>
    </row>
    <row spans="1:3" r="9">
      <c s="4" r="A9" t="s">
        <v>424</v>
      </c>
      <c s="6" r="B9" t="n">
        <v>4743</v>
      </c>
      <c s="6" r="C9" t="n">
        <v>4775</v>
      </c>
    </row>
    <row spans="1:3" r="10">
      <c s="4" r="A10" t="s">
        <v>423</v>
      </c>
      <c s="6" r="B10" t="n">
        <v>99</v>
      </c>
      <c s="6" r="C10" t="n">
        <v>0</v>
      </c>
    </row>
    <row spans="1:3" r="11">
      <c s="4" r="A11" t="s">
        <v>436</v>
      </c>
      <c s="6" r="B11" t="n">
        <v>0</v>
      </c>
      <c s="6" r="C11" t="n">
        <v>-7</v>
      </c>
    </row>
    <row spans="1:3" r="12">
      <c s="4" r="A12" t="s">
        <v>72</v>
      </c>
      <c s="6" r="B12" t="n">
        <v>4842</v>
      </c>
      <c s="6" r="C12" t="n">
        <v>4768</v>
      </c>
    </row>
    <row spans="1:3" r="13">
      <c s="4" r="A13" t="s">
        <v>437</v>
      </c>
    </row>
    <row spans="1:3" r="14">
      <c s="3" r="A14" t="s">
        <v>254</v>
      </c>
    </row>
    <row spans="1:3" r="15">
      <c s="4" r="A15" t="s">
        <v>424</v>
      </c>
      <c s="6" r="B15" t="n">
        <v>16767</v>
      </c>
      <c s="6" r="C15" t="n">
        <v>16843</v>
      </c>
    </row>
    <row spans="1:3" r="16">
      <c s="4" r="A16" t="s">
        <v>423</v>
      </c>
      <c s="6" r="B16" t="n">
        <v>0</v>
      </c>
      <c s="6" r="C16" t="n">
        <v>0</v>
      </c>
    </row>
    <row spans="1:3" r="17">
      <c s="4" r="A17" t="s">
        <v>436</v>
      </c>
      <c s="6" r="B17" t="n">
        <v>-3</v>
      </c>
      <c s="6" r="C17" t="n">
        <v>-247</v>
      </c>
    </row>
    <row spans="1:3" r="18">
      <c s="4" r="A18" t="s">
        <v>72</v>
      </c>
      <c s="6" r="B18" t="n">
        <v>16764</v>
      </c>
      <c s="6" r="C18" t="n">
        <v>16596</v>
      </c>
    </row>
    <row spans="1:3" r="19">
      <c s="4" r="A19" t="s">
        <v>388</v>
      </c>
    </row>
    <row spans="1:3" r="20">
      <c s="3" r="A20" t="s">
        <v>254</v>
      </c>
    </row>
    <row spans="1:3" r="21">
      <c s="4" r="A21" t="s">
        <v>424</v>
      </c>
      <c s="6" r="B21" t="n">
        <v>325974</v>
      </c>
      <c s="6" r="C21" t="n">
        <v>315609</v>
      </c>
    </row>
    <row spans="1:3" r="22">
      <c s="4" r="A22" t="s">
        <v>423</v>
      </c>
      <c s="6" r="B22" t="n">
        <v>3526</v>
      </c>
      <c s="6" r="C22" t="n">
        <v>30</v>
      </c>
    </row>
    <row spans="1:3" r="23">
      <c s="4" r="A23" t="s">
        <v>436</v>
      </c>
      <c s="6" r="B23" t="n">
        <v>0</v>
      </c>
      <c s="6" r="C23" t="n">
        <v>-1824</v>
      </c>
    </row>
    <row spans="1:3" r="24">
      <c s="4" r="A24" t="s">
        <v>72</v>
      </c>
      <c s="6" r="B24" t="n">
        <v>329500</v>
      </c>
      <c s="6" r="C24" t="n">
        <v>313815</v>
      </c>
    </row>
    <row spans="1:3" r="25">
      <c s="4" r="A25" t="s">
        <v>389</v>
      </c>
    </row>
    <row spans="1:3" r="26">
      <c s="3" r="A26" t="s">
        <v>254</v>
      </c>
    </row>
    <row spans="1:3" r="27">
      <c s="4" r="A27" t="s">
        <v>424</v>
      </c>
      <c s="6" r="B27" t="n">
        <v>15067</v>
      </c>
      <c s="6" r="C27" t="n">
        <v>15187</v>
      </c>
    </row>
    <row spans="1:3" r="28">
      <c s="4" r="A28" t="s">
        <v>423</v>
      </c>
      <c s="6" r="B28" t="n">
        <v>273</v>
      </c>
      <c s="6" r="C28" t="n">
        <v>0</v>
      </c>
    </row>
    <row spans="1:3" r="29">
      <c s="4" r="A29" t="s">
        <v>436</v>
      </c>
      <c s="6" r="B29" t="n">
        <v>0</v>
      </c>
      <c s="6" r="C29" t="n">
        <v>-178</v>
      </c>
    </row>
    <row spans="1:3" r="30">
      <c s="4" r="A30" t="s">
        <v>72</v>
      </c>
      <c s="6" r="B30" t="n">
        <v>15340</v>
      </c>
      <c s="6" r="C30" t="n">
        <v>15009</v>
      </c>
    </row>
    <row spans="1:3" r="31">
      <c s="4" r="A31" t="s">
        <v>391</v>
      </c>
    </row>
    <row spans="1:3" r="32">
      <c s="3" r="A32" t="s">
        <v>254</v>
      </c>
    </row>
    <row spans="1:3" r="33">
      <c s="4" r="A33" t="s">
        <v>424</v>
      </c>
      <c s="6" r="B33" t="n">
        <v>33893</v>
      </c>
      <c s="6" r="C33" t="n">
        <v>31910</v>
      </c>
    </row>
    <row spans="1:3" r="34">
      <c s="4" r="A34" t="s">
        <v>423</v>
      </c>
      <c s="6" r="B34" t="n">
        <v>627</v>
      </c>
      <c s="6" r="C34" t="n">
        <v>301</v>
      </c>
    </row>
    <row spans="1:3" r="35">
      <c s="4" r="A35" t="s">
        <v>436</v>
      </c>
      <c s="6" r="B35" t="n">
        <v>-2</v>
      </c>
      <c s="6" r="C35" t="n">
        <v>-58</v>
      </c>
    </row>
    <row spans="1:3" r="36">
      <c s="4" r="A36" t="s">
        <v>72</v>
      </c>
      <c s="7" r="B36" t="n">
        <v>34518</v>
      </c>
      <c s="7" r="C36" t="n">
        <v>3215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438</v>
      </c>
      <c s="2" r="B1" t="s">
        <v>2</v>
      </c>
      <c s="2" r="C1" t="s">
        <v>25</v>
      </c>
    </row>
    <row spans="1:3" r="2">
      <c s="3" r="A2" t="s">
        <v>439</v>
      </c>
    </row>
    <row spans="1:3" r="3">
      <c s="4" r="A3" t="s">
        <v>31</v>
      </c>
      <c s="7" r="B3" t="n">
        <v>60597</v>
      </c>
      <c s="7" r="C3" t="n">
        <v>6295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spans="1:4" r="1">
      <c s="1" r="A1" t="s">
        <v>440</v>
      </c>
      <c s="2" r="B1" t="s">
        <v>1</v>
      </c>
    </row>
    <row spans="1:4" r="2">
      <c s="2" r="B2" t="s">
        <v>441</v>
      </c>
      <c s="2" r="C2" t="s">
        <v>442</v>
      </c>
      <c s="2" r="D2" t="s">
        <v>443</v>
      </c>
    </row>
    <row spans="1:4" r="3">
      <c s="3" r="A3" t="s">
        <v>444</v>
      </c>
    </row>
    <row spans="1:4" r="4">
      <c s="4" r="A4" t="s">
        <v>445</v>
      </c>
      <c s="7" r="B4" t="n">
        <v>0</v>
      </c>
      <c s="7" r="C4" t="n">
        <v>0</v>
      </c>
    </row>
    <row spans="1:4" r="5">
      <c s="4" r="A5" t="s">
        <v>372</v>
      </c>
      <c s="6" r="B5" t="n">
        <v>884679000</v>
      </c>
      <c s="7" r="D5" t="n">
        <v>891111000</v>
      </c>
    </row>
    <row spans="1:4" r="6">
      <c s="4" r="A6" t="s">
        <v>29</v>
      </c>
      <c s="7" r="B6" t="n">
        <v>890198000</v>
      </c>
      <c s="6" r="D6" t="n">
        <v>886560000</v>
      </c>
    </row>
    <row spans="1:4" r="7">
      <c s="4" r="A7" t="s">
        <v>446</v>
      </c>
      <c s="6" r="B7" t="n">
        <v>274</v>
      </c>
    </row>
    <row spans="1:4" r="8">
      <c s="4" r="A8" t="s">
        <v>447</v>
      </c>
      <c s="6" r="B8" t="n">
        <v>3</v>
      </c>
    </row>
    <row spans="1:4" r="9">
      <c s="4" r="A9" t="s">
        <v>448</v>
      </c>
      <c s="6" r="B9" t="n">
        <v>4</v>
      </c>
    </row>
    <row spans="1:4" r="10">
      <c s="4" r="A10" t="s">
        <v>449</v>
      </c>
      <c s="6" r="B10" t="n">
        <v>5</v>
      </c>
    </row>
    <row spans="1:4" r="11">
      <c s="4" r="A11" t="s">
        <v>450</v>
      </c>
      <c s="4" r="B11" t="s">
        <v>451</v>
      </c>
    </row>
    <row spans="1:4" r="12">
      <c s="4" r="A12" t="s">
        <v>452</v>
      </c>
      <c s="4" r="B12" t="s">
        <v>453</v>
      </c>
    </row>
    <row spans="1:4" r="13">
      <c s="4" r="A13" t="s">
        <v>454</v>
      </c>
      <c s="4" r="B13" t="s">
        <v>455</v>
      </c>
    </row>
    <row spans="1:4" r="14">
      <c s="4" r="A14" t="s">
        <v>456</v>
      </c>
      <c s="4" r="B14" t="s">
        <v>457</v>
      </c>
    </row>
    <row spans="1:4" r="15">
      <c s="4" r="A15" t="s">
        <v>458</v>
      </c>
      <c s="4" r="B15" t="s">
        <v>453</v>
      </c>
    </row>
    <row spans="1:4" r="16">
      <c s="4" r="A16" t="s">
        <v>459</v>
      </c>
      <c s="7" r="B16" t="n">
        <v>60597000</v>
      </c>
      <c s="6" r="D16" t="n">
        <v>62952000</v>
      </c>
    </row>
    <row spans="1:4" r="17">
      <c s="4" r="A17" t="s">
        <v>460</v>
      </c>
      <c s="6" r="B17" t="n">
        <v>30</v>
      </c>
    </row>
    <row spans="1:4" r="18">
      <c s="4" r="A18" t="s">
        <v>354</v>
      </c>
    </row>
    <row spans="1:4" r="19">
      <c s="3" r="A19" t="s">
        <v>444</v>
      </c>
    </row>
    <row spans="1:4" r="20">
      <c s="4" r="A20" t="s">
        <v>461</v>
      </c>
      <c s="4" r="B20" t="s">
        <v>451</v>
      </c>
    </row>
    <row spans="1:4" r="21">
      <c s="4" r="A21" t="s">
        <v>462</v>
      </c>
      <c s="4" r="B21" t="s">
        <v>463</v>
      </c>
    </row>
    <row spans="1:4" r="22">
      <c s="4" r="A22" t="s">
        <v>464</v>
      </c>
      <c s="4" r="B22" t="s">
        <v>457</v>
      </c>
    </row>
    <row spans="1:4" r="23">
      <c s="4" r="A23" t="s">
        <v>465</v>
      </c>
      <c s="4" r="B23" t="s">
        <v>466</v>
      </c>
    </row>
    <row spans="1:4" r="24">
      <c s="4" r="A24" t="s">
        <v>467</v>
      </c>
      <c s="4" r="B24" t="s">
        <v>468</v>
      </c>
    </row>
    <row spans="1:4" r="25">
      <c s="4" r="A25" t="s">
        <v>356</v>
      </c>
    </row>
    <row spans="1:4" r="26">
      <c s="3" r="A26" t="s">
        <v>444</v>
      </c>
    </row>
    <row spans="1:4" r="27">
      <c s="4" r="A27" t="s">
        <v>461</v>
      </c>
      <c s="4" r="B27" t="s">
        <v>469</v>
      </c>
    </row>
    <row spans="1:4" r="28">
      <c s="4" r="A28" t="s">
        <v>464</v>
      </c>
      <c s="4" r="B28" t="s">
        <v>470</v>
      </c>
    </row>
    <row spans="1:4" r="29">
      <c s="4" r="A29" t="s">
        <v>465</v>
      </c>
      <c s="4" r="B29" t="s">
        <v>471</v>
      </c>
    </row>
    <row spans="1:4" r="30">
      <c s="4" r="A30" t="s">
        <v>467</v>
      </c>
      <c s="4" r="B30" t="s">
        <v>472</v>
      </c>
    </row>
    <row spans="1:4" r="31">
      <c s="4" r="A31" t="s">
        <v>393</v>
      </c>
    </row>
    <row spans="1:4" r="32">
      <c s="3" r="A32" t="s">
        <v>444</v>
      </c>
    </row>
    <row spans="1:4" r="33">
      <c s="4" r="A33" t="s">
        <v>473</v>
      </c>
      <c s="4" r="B33" t="s">
        <v>474</v>
      </c>
    </row>
    <row spans="1:4" r="34">
      <c s="4" r="A34" t="s">
        <v>29</v>
      </c>
      <c s="7" r="B34" t="n">
        <v>33273000</v>
      </c>
      <c s="6" r="D34" t="n">
        <v>35658000</v>
      </c>
    </row>
    <row spans="1:4" r="35">
      <c s="4" r="A35" t="s">
        <v>475</v>
      </c>
    </row>
    <row spans="1:4" r="36">
      <c s="3" r="A36" t="s">
        <v>444</v>
      </c>
    </row>
    <row spans="1:4" r="37">
      <c s="4" r="A37" t="s">
        <v>445</v>
      </c>
      <c s="7" r="B37" t="n">
        <v>0</v>
      </c>
      <c s="6" r="C37" t="n">
        <v>0</v>
      </c>
    </row>
    <row spans="1:4" r="38">
      <c s="4" r="A38" t="s">
        <v>476</v>
      </c>
      <c s="4" r="B38" t="s">
        <v>455</v>
      </c>
    </row>
    <row spans="1:4" r="39">
      <c s="4" r="A39" t="s">
        <v>392</v>
      </c>
    </row>
    <row spans="1:4" r="40">
      <c s="3" r="A40" t="s">
        <v>444</v>
      </c>
    </row>
    <row spans="1:4" r="41">
      <c s="4" r="A41" t="s">
        <v>29</v>
      </c>
      <c s="7" r="B41" t="n">
        <v>6336000</v>
      </c>
      <c s="6" r="D41" t="n">
        <v>2319000</v>
      </c>
    </row>
    <row spans="1:4" r="42">
      <c s="4" r="A42" t="s">
        <v>477</v>
      </c>
    </row>
    <row spans="1:4" r="43">
      <c s="3" r="A43" t="s">
        <v>444</v>
      </c>
    </row>
    <row spans="1:4" r="44">
      <c s="4" r="A44" t="s">
        <v>445</v>
      </c>
      <c s="6" r="B44" t="n">
        <v>0</v>
      </c>
      <c s="6" r="C44" t="n">
        <v>0</v>
      </c>
    </row>
    <row spans="1:4" r="45">
      <c s="4" r="A45" t="s">
        <v>395</v>
      </c>
    </row>
    <row spans="1:4" r="46">
      <c s="3" r="A46" t="s">
        <v>444</v>
      </c>
    </row>
    <row spans="1:4" r="47">
      <c s="4" r="A47" t="s">
        <v>445</v>
      </c>
      <c s="6" r="B47" t="n">
        <v>0</v>
      </c>
      <c s="7" r="C47" t="n">
        <v>0</v>
      </c>
    </row>
    <row spans="1:4" r="48">
      <c s="4" r="A48" t="s">
        <v>478</v>
      </c>
      <c s="6" r="B48" t="n">
        <v>0</v>
      </c>
      <c s="6" r="D48" t="n">
        <v>0</v>
      </c>
    </row>
    <row spans="1:4" r="49">
      <c s="4" r="A49" t="s">
        <v>479</v>
      </c>
    </row>
    <row spans="1:4" r="50">
      <c s="3" r="A50" t="s">
        <v>444</v>
      </c>
    </row>
    <row spans="1:4" r="51">
      <c s="4" r="A51" t="s">
        <v>480</v>
      </c>
      <c s="7" r="B51" t="n">
        <v>15000000000</v>
      </c>
    </row>
    <row spans="1:4" r="52">
      <c s="4" r="A52" t="s">
        <v>450</v>
      </c>
      <c s="4" r="B52" t="s">
        <v>451</v>
      </c>
    </row>
    <row spans="1:4" r="53">
      <c s="4" r="A53" t="s">
        <v>481</v>
      </c>
      <c s="4" r="B53" t="s">
        <v>453</v>
      </c>
    </row>
    <row spans="1:4" r="54">
      <c s="4" r="A54" t="s">
        <v>482</v>
      </c>
    </row>
    <row spans="1:4" r="55">
      <c s="3" r="A55" t="s">
        <v>444</v>
      </c>
    </row>
    <row spans="1:4" r="56">
      <c s="4" r="A56" t="s">
        <v>450</v>
      </c>
      <c s="4" r="B56" t="s">
        <v>451</v>
      </c>
    </row>
    <row spans="1:4" r="57">
      <c s="4" r="A57" t="s">
        <v>483</v>
      </c>
      <c s="4" r="B57" t="s">
        <v>484</v>
      </c>
    </row>
    <row spans="1:4" r="58">
      <c s="4" r="A58" t="s">
        <v>485</v>
      </c>
      <c s="4" r="B58" t="s">
        <v>486</v>
      </c>
    </row>
    <row spans="1:4" r="59">
      <c s="4" r="A59" t="s">
        <v>487</v>
      </c>
    </row>
    <row spans="1:4" r="60">
      <c s="3" r="A60" t="s">
        <v>444</v>
      </c>
    </row>
    <row spans="1:4" r="61">
      <c s="4" r="A61" t="s">
        <v>481</v>
      </c>
      <c s="4" r="B61" t="s">
        <v>463</v>
      </c>
    </row>
    <row spans="1:4" r="62">
      <c s="4" r="A62" t="s">
        <v>488</v>
      </c>
    </row>
    <row spans="1:4" r="63">
      <c s="3" r="A63" t="s">
        <v>444</v>
      </c>
    </row>
    <row spans="1:4" r="64">
      <c s="4" r="A64" t="s">
        <v>480</v>
      </c>
      <c s="7" r="B64" t="n">
        <v>2000000000</v>
      </c>
    </row>
    <row spans="1:4" r="65">
      <c s="4" r="A65" t="s">
        <v>489</v>
      </c>
    </row>
    <row spans="1:4" r="66">
      <c s="3" r="A66" t="s">
        <v>444</v>
      </c>
    </row>
    <row spans="1:4" r="67">
      <c s="4" r="A67" t="s">
        <v>480</v>
      </c>
      <c s="6" r="B67" t="n">
        <v>15000000000</v>
      </c>
    </row>
    <row spans="1:4" r="68">
      <c s="4" r="A68" t="s">
        <v>490</v>
      </c>
    </row>
    <row spans="1:4" r="69">
      <c s="3" r="A69" t="s">
        <v>444</v>
      </c>
    </row>
    <row spans="1:4" r="70">
      <c s="4" r="A70" t="s">
        <v>480</v>
      </c>
      <c s="7" r="B70" t="n">
        <v>2000000000</v>
      </c>
    </row>
    <row spans="1:4" r="71">
      <c s="4" r="A71" t="s">
        <v>450</v>
      </c>
      <c s="4" r="B71" t="s">
        <v>457</v>
      </c>
    </row>
    <row spans="1:4" r="72">
      <c s="4" r="A72" t="s">
        <v>481</v>
      </c>
      <c s="4" r="B72" t="s">
        <v>463</v>
      </c>
    </row>
    <row spans="1:4" r="73">
      <c s="4" r="A73" t="s">
        <v>491</v>
      </c>
    </row>
    <row spans="1:4" r="74">
      <c s="3" r="A74" t="s">
        <v>444</v>
      </c>
    </row>
    <row spans="1:4" r="75">
      <c s="4" r="A75" t="s">
        <v>481</v>
      </c>
      <c s="4" r="B75" t="s">
        <v>455</v>
      </c>
    </row>
    <row spans="1:4" r="76">
      <c s="4" r="A76" t="s">
        <v>390</v>
      </c>
    </row>
    <row spans="1:4" r="77">
      <c s="3" r="A77" t="s">
        <v>444</v>
      </c>
    </row>
    <row spans="1:4" r="78">
      <c s="4" r="A78" t="s">
        <v>473</v>
      </c>
      <c s="4" r="B78" t="s">
        <v>492</v>
      </c>
    </row>
    <row spans="1:4" r="79">
      <c s="4" r="A79" t="s">
        <v>493</v>
      </c>
    </row>
    <row spans="1:4" r="80">
      <c s="3" r="A80" t="s">
        <v>444</v>
      </c>
    </row>
    <row spans="1:4" r="81">
      <c s="4" r="A81" t="s">
        <v>29</v>
      </c>
      <c s="7" r="B81" t="n">
        <v>890198000</v>
      </c>
      <c s="7" r="D81" t="n">
        <v>886560000</v>
      </c>
    </row>
    <row spans="1:4" r="82">
      <c s="4" r="A82" t="s">
        <v>459</v>
      </c>
      <c s="7" r="B82" t="n">
        <v>60597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4</v>
      </c>
      <c s="2" r="B1" t="s">
        <v>2</v>
      </c>
      <c s="2" r="C1" t="s">
        <v>25</v>
      </c>
    </row>
    <row spans="1:3" r="2">
      <c s="3" r="A2" t="s">
        <v>444</v>
      </c>
    </row>
    <row spans="1:3" r="3">
      <c s="4" r="A3" t="s">
        <v>495</v>
      </c>
      <c s="7" r="B3" t="n">
        <v>49553</v>
      </c>
      <c s="7" r="C3" t="n">
        <v>493938</v>
      </c>
    </row>
    <row spans="1:3" r="4">
      <c s="4" r="A4" t="s">
        <v>496</v>
      </c>
      <c s="6" r="B4" t="n">
        <v>-24</v>
      </c>
      <c s="6" r="C4" t="n">
        <v>-3881</v>
      </c>
    </row>
    <row spans="1:3" r="5">
      <c s="4" r="A5" t="s">
        <v>497</v>
      </c>
      <c s="6" r="B5" t="n">
        <v>240123</v>
      </c>
      <c s="6" r="C5" t="n">
        <v>293076</v>
      </c>
    </row>
    <row spans="1:3" r="6">
      <c s="4" r="A6" t="s">
        <v>498</v>
      </c>
      <c s="6" r="B6" t="n">
        <v>-11386</v>
      </c>
      <c s="6" r="C6" t="n">
        <v>-14910</v>
      </c>
    </row>
    <row spans="1:3" r="7">
      <c s="4" r="A7" t="s">
        <v>499</v>
      </c>
      <c s="6" r="B7" t="n">
        <v>289676</v>
      </c>
      <c s="6" r="C7" t="n">
        <v>787014</v>
      </c>
    </row>
    <row spans="1:3" r="8">
      <c s="4" r="A8" t="s">
        <v>500</v>
      </c>
      <c s="6" r="B8" t="n">
        <v>-11410</v>
      </c>
      <c s="6" r="C8" t="n">
        <v>-18791</v>
      </c>
    </row>
    <row spans="1:3" r="9">
      <c s="4" r="A9" t="s">
        <v>387</v>
      </c>
    </row>
    <row spans="1:3" r="10">
      <c s="3" r="A10" t="s">
        <v>444</v>
      </c>
    </row>
    <row spans="1:3" r="11">
      <c s="4" r="A11" t="s">
        <v>495</v>
      </c>
      <c s="6" r="C11" t="n">
        <v>6798</v>
      </c>
    </row>
    <row spans="1:3" r="12">
      <c s="4" r="A12" t="s">
        <v>496</v>
      </c>
      <c s="6" r="C12" t="n">
        <v>-20</v>
      </c>
    </row>
    <row spans="1:3" r="13">
      <c s="4" r="A13" t="s">
        <v>497</v>
      </c>
      <c s="6" r="C13" t="n">
        <v>0</v>
      </c>
    </row>
    <row spans="1:3" r="14">
      <c s="4" r="A14" t="s">
        <v>498</v>
      </c>
      <c s="6" r="C14" t="n">
        <v>0</v>
      </c>
    </row>
    <row spans="1:3" r="15">
      <c s="4" r="A15" t="s">
        <v>499</v>
      </c>
      <c s="6" r="C15" t="n">
        <v>6798</v>
      </c>
    </row>
    <row spans="1:3" r="16">
      <c s="4" r="A16" t="s">
        <v>500</v>
      </c>
      <c s="6" r="C16" t="n">
        <v>-20</v>
      </c>
    </row>
    <row spans="1:3" r="17">
      <c s="4" r="A17" t="s">
        <v>437</v>
      </c>
    </row>
    <row spans="1:3" r="18">
      <c s="3" r="A18" t="s">
        <v>444</v>
      </c>
    </row>
    <row spans="1:3" r="19">
      <c s="4" r="A19" t="s">
        <v>495</v>
      </c>
      <c s="6" r="B19" t="n">
        <v>16764</v>
      </c>
      <c s="6" r="C19" t="n">
        <v>16596</v>
      </c>
    </row>
    <row spans="1:3" r="20">
      <c s="4" r="A20" t="s">
        <v>496</v>
      </c>
      <c s="6" r="B20" t="n">
        <v>-3</v>
      </c>
      <c s="6" r="C20" t="n">
        <v>-247</v>
      </c>
    </row>
    <row spans="1:3" r="21">
      <c s="4" r="A21" t="s">
        <v>497</v>
      </c>
      <c s="6" r="B21" t="n">
        <v>0</v>
      </c>
      <c s="6" r="C21" t="n">
        <v>0</v>
      </c>
    </row>
    <row spans="1:3" r="22">
      <c s="4" r="A22" t="s">
        <v>498</v>
      </c>
      <c s="6" r="B22" t="n">
        <v>0</v>
      </c>
      <c s="6" r="C22" t="n">
        <v>0</v>
      </c>
    </row>
    <row spans="1:3" r="23">
      <c s="4" r="A23" t="s">
        <v>499</v>
      </c>
      <c s="6" r="B23" t="n">
        <v>16764</v>
      </c>
      <c s="6" r="C23" t="n">
        <v>16596</v>
      </c>
    </row>
    <row spans="1:3" r="24">
      <c s="4" r="A24" t="s">
        <v>500</v>
      </c>
      <c s="6" r="B24" t="n">
        <v>-3</v>
      </c>
      <c s="6" r="C24" t="n">
        <v>-247</v>
      </c>
    </row>
    <row spans="1:3" r="25">
      <c s="4" r="A25" t="s">
        <v>388</v>
      </c>
    </row>
    <row spans="1:3" r="26">
      <c s="3" r="A26" t="s">
        <v>444</v>
      </c>
    </row>
    <row spans="1:3" r="27">
      <c s="4" r="A27" t="s">
        <v>495</v>
      </c>
      <c s="6" r="B27" t="n">
        <v>26650</v>
      </c>
      <c s="6" r="C27" t="n">
        <v>436011</v>
      </c>
    </row>
    <row spans="1:3" r="28">
      <c s="4" r="A28" t="s">
        <v>496</v>
      </c>
      <c s="6" r="B28" t="n">
        <v>-14</v>
      </c>
      <c s="6" r="C28" t="n">
        <v>-3293</v>
      </c>
    </row>
    <row spans="1:3" r="29">
      <c s="4" r="A29" t="s">
        <v>497</v>
      </c>
      <c s="6" r="B29" t="n">
        <v>212200</v>
      </c>
      <c s="6" r="C29" t="n">
        <v>263119</v>
      </c>
    </row>
    <row spans="1:3" r="30">
      <c s="4" r="A30" t="s">
        <v>498</v>
      </c>
      <c s="6" r="B30" t="n">
        <v>-1683</v>
      </c>
      <c s="6" r="C30" t="n">
        <v>-7413</v>
      </c>
    </row>
    <row spans="1:3" r="31">
      <c s="4" r="A31" t="s">
        <v>499</v>
      </c>
      <c s="6" r="B31" t="n">
        <v>238850</v>
      </c>
      <c s="6" r="C31" t="n">
        <v>699130</v>
      </c>
    </row>
    <row spans="1:3" r="32">
      <c s="4" r="A32" t="s">
        <v>500</v>
      </c>
      <c s="6" r="B32" t="n">
        <v>-1697</v>
      </c>
      <c s="6" r="C32" t="n">
        <v>-10706</v>
      </c>
    </row>
    <row spans="1:3" r="33">
      <c s="4" r="A33" t="s">
        <v>389</v>
      </c>
    </row>
    <row spans="1:3" r="34">
      <c s="3" r="A34" t="s">
        <v>444</v>
      </c>
    </row>
    <row spans="1:3" r="35">
      <c s="4" r="A35" t="s">
        <v>495</v>
      </c>
      <c s="6" r="C35" t="n">
        <v>15009</v>
      </c>
    </row>
    <row spans="1:3" r="36">
      <c s="4" r="A36" t="s">
        <v>496</v>
      </c>
      <c s="6" r="C36" t="n">
        <v>178</v>
      </c>
    </row>
    <row spans="1:3" r="37">
      <c s="4" r="A37" t="s">
        <v>497</v>
      </c>
      <c s="6" r="C37" t="n">
        <v>0</v>
      </c>
    </row>
    <row spans="1:3" r="38">
      <c s="4" r="A38" t="s">
        <v>498</v>
      </c>
      <c s="6" r="C38" t="n">
        <v>0</v>
      </c>
    </row>
    <row spans="1:3" r="39">
      <c s="4" r="A39" t="s">
        <v>499</v>
      </c>
      <c s="6" r="C39" t="n">
        <v>15009</v>
      </c>
    </row>
    <row spans="1:3" r="40">
      <c s="4" r="A40" t="s">
        <v>500</v>
      </c>
      <c s="6" r="C40" t="n">
        <v>178</v>
      </c>
    </row>
    <row spans="1:3" r="41">
      <c s="4" r="A41" t="s">
        <v>390</v>
      </c>
    </row>
    <row spans="1:3" r="42">
      <c s="3" r="A42" t="s">
        <v>444</v>
      </c>
    </row>
    <row spans="1:3" r="43">
      <c s="4" r="A43" t="s">
        <v>495</v>
      </c>
      <c s="6" r="B43" t="n">
        <v>5596</v>
      </c>
      <c s="6" r="C43" t="n">
        <v>12316</v>
      </c>
    </row>
    <row spans="1:3" r="44">
      <c s="4" r="A44" t="s">
        <v>496</v>
      </c>
      <c s="6" r="B44" t="n">
        <v>-5</v>
      </c>
      <c s="6" r="C44" t="n">
        <v>-85</v>
      </c>
    </row>
    <row spans="1:3" r="45">
      <c s="4" r="A45" t="s">
        <v>497</v>
      </c>
      <c s="6" r="B45" t="n">
        <v>0</v>
      </c>
      <c s="6" r="C45" t="n">
        <v>0</v>
      </c>
    </row>
    <row spans="1:3" r="46">
      <c s="4" r="A46" t="s">
        <v>498</v>
      </c>
      <c s="6" r="B46" t="n">
        <v>0</v>
      </c>
      <c s="6" r="C46" t="n">
        <v>0</v>
      </c>
    </row>
    <row spans="1:3" r="47">
      <c s="4" r="A47" t="s">
        <v>499</v>
      </c>
      <c s="6" r="B47" t="n">
        <v>5596</v>
      </c>
      <c s="6" r="C47" t="n">
        <v>12316</v>
      </c>
    </row>
    <row spans="1:3" r="48">
      <c s="4" r="A48" t="s">
        <v>500</v>
      </c>
      <c s="6" r="B48" t="n">
        <v>-5</v>
      </c>
      <c s="6" r="C48" t="n">
        <v>-85</v>
      </c>
    </row>
    <row spans="1:3" r="49">
      <c s="4" r="A49" t="s">
        <v>391</v>
      </c>
    </row>
    <row spans="1:3" r="50">
      <c s="3" r="A50" t="s">
        <v>444</v>
      </c>
    </row>
    <row spans="1:3" r="51">
      <c s="4" r="A51" t="s">
        <v>495</v>
      </c>
      <c s="6" r="B51" t="n">
        <v>543</v>
      </c>
      <c s="6" r="C51" t="n">
        <v>7208</v>
      </c>
    </row>
    <row spans="1:3" r="52">
      <c s="4" r="A52" t="s">
        <v>496</v>
      </c>
      <c s="6" r="B52" t="n">
        <v>-2</v>
      </c>
      <c s="6" r="C52" t="n">
        <v>-58</v>
      </c>
    </row>
    <row spans="1:3" r="53">
      <c s="4" r="A53" t="s">
        <v>497</v>
      </c>
      <c s="6" r="B53" t="n">
        <v>0</v>
      </c>
      <c s="6" r="C53" t="n">
        <v>0</v>
      </c>
    </row>
    <row spans="1:3" r="54">
      <c s="4" r="A54" t="s">
        <v>498</v>
      </c>
      <c s="6" r="B54" t="n">
        <v>0</v>
      </c>
      <c s="6" r="C54" t="n">
        <v>0</v>
      </c>
    </row>
    <row spans="1:3" r="55">
      <c s="4" r="A55" t="s">
        <v>499</v>
      </c>
      <c s="6" r="B55" t="n">
        <v>543</v>
      </c>
      <c s="6" r="C55" t="n">
        <v>7208</v>
      </c>
    </row>
    <row spans="1:3" r="56">
      <c s="4" r="A56" t="s">
        <v>500</v>
      </c>
      <c s="7" r="B56" t="n">
        <v>-2</v>
      </c>
      <c s="6" r="C56" t="n">
        <v>-58</v>
      </c>
    </row>
    <row spans="1:3" r="57">
      <c s="4" r="A57" t="s">
        <v>393</v>
      </c>
    </row>
    <row spans="1:3" r="58">
      <c s="3" r="A58" t="s">
        <v>444</v>
      </c>
    </row>
    <row spans="1:3" r="59">
      <c s="4" r="A59" t="s">
        <v>473</v>
      </c>
      <c s="4" r="B59" t="s">
        <v>474</v>
      </c>
    </row>
    <row spans="1:3" r="60">
      <c s="4" r="A60" t="s">
        <v>495</v>
      </c>
      <c s="7" r="B60" t="n">
        <v>0</v>
      </c>
      <c s="6" r="C60" t="n">
        <v>0</v>
      </c>
    </row>
    <row spans="1:3" r="61">
      <c s="4" r="A61" t="s">
        <v>496</v>
      </c>
      <c s="6" r="B61" t="n">
        <v>0</v>
      </c>
      <c s="6" r="C61" t="n">
        <v>0</v>
      </c>
    </row>
    <row spans="1:3" r="62">
      <c s="4" r="A62" t="s">
        <v>497</v>
      </c>
      <c s="6" r="B62" t="n">
        <v>27923</v>
      </c>
      <c s="6" r="C62" t="n">
        <v>29957</v>
      </c>
    </row>
    <row spans="1:3" r="63">
      <c s="4" r="A63" t="s">
        <v>498</v>
      </c>
      <c s="6" r="B63" t="n">
        <v>-9703</v>
      </c>
      <c s="6" r="C63" t="n">
        <v>-7497</v>
      </c>
    </row>
    <row spans="1:3" r="64">
      <c s="4" r="A64" t="s">
        <v>499</v>
      </c>
      <c s="6" r="B64" t="n">
        <v>27923</v>
      </c>
      <c s="6" r="C64" t="n">
        <v>29957</v>
      </c>
    </row>
    <row spans="1:3" r="65">
      <c s="4" r="A65" t="s">
        <v>500</v>
      </c>
      <c s="7" r="B65" t="n">
        <v>-9703</v>
      </c>
      <c s="7" r="C65" t="n">
        <v>-749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s="1" r="A1" t="s">
        <v>501</v>
      </c>
      <c s="2" r="B1" t="s">
        <v>1</v>
      </c>
    </row>
    <row spans="1:3" r="2">
      <c s="2" r="B2" t="s">
        <v>502</v>
      </c>
      <c s="2" r="C2" t="s">
        <v>443</v>
      </c>
    </row>
    <row spans="1:3" r="3">
      <c s="3" r="A3" t="s">
        <v>503</v>
      </c>
    </row>
    <row spans="1:3" r="4">
      <c s="4" r="A4" t="s">
        <v>29</v>
      </c>
      <c s="7" r="B4" t="n">
        <v>890198</v>
      </c>
      <c s="7" r="C4" t="n">
        <v>886560</v>
      </c>
    </row>
    <row spans="1:3" r="5">
      <c s="4" r="A5" t="s">
        <v>504</v>
      </c>
      <c s="6" r="B5" t="n">
        <v>11405</v>
      </c>
      <c s="7" r="C5" t="n">
        <v>16477</v>
      </c>
    </row>
    <row spans="1:3" r="6">
      <c s="4" r="A6" t="s">
        <v>393</v>
      </c>
    </row>
    <row spans="1:3" r="7">
      <c s="3" r="A7" t="s">
        <v>503</v>
      </c>
    </row>
    <row spans="1:3" r="8">
      <c s="4" r="A8" t="s">
        <v>505</v>
      </c>
      <c s="6" r="B8" t="n">
        <v>42500</v>
      </c>
    </row>
    <row spans="1:3" r="9">
      <c s="4" r="A9" t="s">
        <v>29</v>
      </c>
      <c s="6" r="B9" t="n">
        <v>33273</v>
      </c>
    </row>
    <row spans="1:3" r="10">
      <c s="4" r="A10" t="s">
        <v>504</v>
      </c>
      <c s="6" r="B10" t="n">
        <v>-9227</v>
      </c>
    </row>
    <row spans="1:3" r="11">
      <c s="4" r="A11" t="s">
        <v>506</v>
      </c>
    </row>
    <row spans="1:3" r="12">
      <c s="3" r="A12" t="s">
        <v>503</v>
      </c>
    </row>
    <row spans="1:3" r="13">
      <c s="4" r="A13" t="s">
        <v>505</v>
      </c>
      <c s="6" r="B13" t="n">
        <v>1830</v>
      </c>
    </row>
    <row spans="1:3" r="14">
      <c s="4" r="A14" t="s">
        <v>29</v>
      </c>
      <c s="6" r="B14" t="n">
        <v>1291</v>
      </c>
    </row>
    <row spans="1:3" r="15">
      <c s="4" r="A15" t="s">
        <v>504</v>
      </c>
      <c s="7" r="B15" t="n">
        <v>-539</v>
      </c>
    </row>
    <row spans="1:3" r="16">
      <c s="4" r="A16" t="s">
        <v>507</v>
      </c>
      <c s="4" r="B16" t="s">
        <v>508</v>
      </c>
    </row>
    <row spans="1:3" r="17">
      <c s="4" r="A17" t="s">
        <v>509</v>
      </c>
      <c s="6" r="B17" t="n">
        <v>6</v>
      </c>
    </row>
    <row spans="1:3" r="18">
      <c s="4" r="A18" t="s">
        <v>510</v>
      </c>
      <c s="4" r="B18" t="s">
        <v>511</v>
      </c>
    </row>
    <row spans="1:3" r="19">
      <c s="4" r="A19" t="s">
        <v>512</v>
      </c>
      <c s="4" r="B19" t="s">
        <v>513</v>
      </c>
    </row>
    <row spans="1:3" r="20">
      <c s="4" r="A20" t="s">
        <v>514</v>
      </c>
    </row>
    <row spans="1:3" r="21">
      <c s="3" r="A21" t="s">
        <v>503</v>
      </c>
    </row>
    <row spans="1:3" r="22">
      <c s="4" r="A22" t="s">
        <v>505</v>
      </c>
      <c s="7" r="B22" t="n">
        <v>3020</v>
      </c>
    </row>
    <row spans="1:3" r="23">
      <c s="4" r="A23" t="s">
        <v>29</v>
      </c>
      <c s="6" r="B23" t="n">
        <v>3272</v>
      </c>
    </row>
    <row spans="1:3" r="24">
      <c s="4" r="A24" t="s">
        <v>504</v>
      </c>
      <c s="7" r="B24" t="n">
        <v>252</v>
      </c>
    </row>
    <row spans="1:3" r="25">
      <c s="4" r="A25" t="s">
        <v>507</v>
      </c>
      <c s="4" r="B25" t="s">
        <v>515</v>
      </c>
    </row>
    <row spans="1:3" r="26">
      <c s="4" r="A26" t="s">
        <v>509</v>
      </c>
      <c s="6" r="B26" t="n">
        <v>14</v>
      </c>
    </row>
    <row spans="1:3" r="27">
      <c s="4" r="A27" t="s">
        <v>510</v>
      </c>
      <c s="4" r="B27" t="s">
        <v>516</v>
      </c>
    </row>
    <row spans="1:3" r="28">
      <c s="4" r="A28" t="s">
        <v>512</v>
      </c>
      <c s="4" r="B28" t="s">
        <v>455</v>
      </c>
    </row>
    <row spans="1:3" r="29">
      <c s="4" r="A29" t="s">
        <v>517</v>
      </c>
    </row>
    <row spans="1:3" r="30">
      <c s="3" r="A30" t="s">
        <v>503</v>
      </c>
    </row>
    <row spans="1:3" r="31">
      <c s="4" r="A31" t="s">
        <v>505</v>
      </c>
      <c s="7" r="B31" t="n">
        <v>2020</v>
      </c>
    </row>
    <row spans="1:3" r="32">
      <c s="4" r="A32" t="s">
        <v>29</v>
      </c>
      <c s="6" r="B32" t="n">
        <v>1705</v>
      </c>
    </row>
    <row spans="1:3" r="33">
      <c s="4" r="A33" t="s">
        <v>504</v>
      </c>
      <c s="7" r="B33" t="n">
        <v>-315</v>
      </c>
    </row>
    <row spans="1:3" r="34">
      <c s="4" r="A34" t="s">
        <v>507</v>
      </c>
      <c s="4" r="B34" t="s">
        <v>518</v>
      </c>
    </row>
    <row spans="1:3" r="35">
      <c s="4" r="A35" t="s">
        <v>509</v>
      </c>
      <c s="6" r="B35" t="n">
        <v>28</v>
      </c>
    </row>
    <row spans="1:3" r="36">
      <c s="4" r="A36" t="s">
        <v>510</v>
      </c>
      <c s="4" r="B36" t="s">
        <v>519</v>
      </c>
    </row>
    <row spans="1:3" r="37">
      <c s="4" r="A37" t="s">
        <v>512</v>
      </c>
      <c s="4" r="B37" t="s">
        <v>455</v>
      </c>
    </row>
    <row spans="1:3" r="38">
      <c s="4" r="A38" t="s">
        <v>520</v>
      </c>
    </row>
    <row spans="1:3" r="39">
      <c s="3" r="A39" t="s">
        <v>503</v>
      </c>
    </row>
    <row spans="1:3" r="40">
      <c s="4" r="A40" t="s">
        <v>505</v>
      </c>
      <c s="7" r="B40" t="n">
        <v>2385</v>
      </c>
    </row>
    <row spans="1:3" r="41">
      <c s="4" r="A41" t="s">
        <v>29</v>
      </c>
      <c s="6" r="B41" t="n">
        <v>1778</v>
      </c>
    </row>
    <row spans="1:3" r="42">
      <c s="4" r="A42" t="s">
        <v>504</v>
      </c>
      <c s="7" r="B42" t="n">
        <v>-607</v>
      </c>
    </row>
    <row spans="1:3" r="43">
      <c s="4" r="A43" t="s">
        <v>507</v>
      </c>
      <c s="4" r="B43" t="s">
        <v>521</v>
      </c>
    </row>
    <row spans="1:3" r="44">
      <c s="4" r="A44" t="s">
        <v>509</v>
      </c>
      <c s="6" r="B44" t="n">
        <v>38</v>
      </c>
    </row>
    <row spans="1:3" r="45">
      <c s="4" r="A45" t="s">
        <v>510</v>
      </c>
      <c s="4" r="B45" t="s">
        <v>522</v>
      </c>
    </row>
    <row spans="1:3" r="46">
      <c s="4" r="A46" t="s">
        <v>512</v>
      </c>
      <c s="4" r="B46" t="s">
        <v>523</v>
      </c>
    </row>
    <row spans="1:3" r="47">
      <c s="4" r="A47" t="s">
        <v>524</v>
      </c>
    </row>
    <row spans="1:3" r="48">
      <c s="3" r="A48" t="s">
        <v>503</v>
      </c>
    </row>
    <row spans="1:3" r="49">
      <c s="4" r="A49" t="s">
        <v>505</v>
      </c>
      <c s="7" r="B49" t="n">
        <v>1644</v>
      </c>
    </row>
    <row spans="1:3" r="50">
      <c s="4" r="A50" t="s">
        <v>29</v>
      </c>
      <c s="6" r="B50" t="n">
        <v>1779</v>
      </c>
    </row>
    <row spans="1:3" r="51">
      <c s="4" r="A51" t="s">
        <v>504</v>
      </c>
      <c s="7" r="B51" t="n">
        <v>135</v>
      </c>
    </row>
    <row spans="1:3" r="52">
      <c s="4" r="A52" t="s">
        <v>507</v>
      </c>
      <c s="4" r="B52" t="s">
        <v>525</v>
      </c>
    </row>
    <row spans="1:3" r="53">
      <c s="4" r="A53" t="s">
        <v>509</v>
      </c>
      <c s="6" r="B53" t="n">
        <v>43</v>
      </c>
    </row>
    <row spans="1:3" r="54">
      <c s="4" r="A54" t="s">
        <v>510</v>
      </c>
      <c s="4" r="B54" t="s">
        <v>526</v>
      </c>
    </row>
    <row spans="1:3" r="55">
      <c s="4" r="A55" t="s">
        <v>512</v>
      </c>
      <c s="4" r="B55" t="s">
        <v>455</v>
      </c>
    </row>
    <row spans="1:3" r="56">
      <c s="4" r="A56" t="s">
        <v>527</v>
      </c>
    </row>
    <row spans="1:3" r="57">
      <c s="3" r="A57" t="s">
        <v>503</v>
      </c>
    </row>
    <row spans="1:3" r="58">
      <c s="4" r="A58" t="s">
        <v>505</v>
      </c>
      <c s="7" r="B58" t="n">
        <v>5735</v>
      </c>
    </row>
    <row spans="1:3" r="59">
      <c s="4" r="A59" t="s">
        <v>29</v>
      </c>
      <c s="6" r="B59" t="n">
        <v>4324</v>
      </c>
    </row>
    <row spans="1:3" r="60">
      <c s="4" r="A60" t="s">
        <v>504</v>
      </c>
      <c s="7" r="B60" t="n">
        <v>-1411</v>
      </c>
    </row>
    <row spans="1:3" r="61">
      <c s="4" r="A61" t="s">
        <v>507</v>
      </c>
      <c s="4" r="B61" t="s">
        <v>528</v>
      </c>
    </row>
    <row spans="1:3" r="62">
      <c s="4" r="A62" t="s">
        <v>509</v>
      </c>
      <c s="6" r="B62" t="n">
        <v>66</v>
      </c>
    </row>
    <row spans="1:3" r="63">
      <c s="4" r="A63" t="s">
        <v>510</v>
      </c>
      <c s="4" r="B63" t="s">
        <v>529</v>
      </c>
    </row>
    <row spans="1:3" r="64">
      <c s="4" r="A64" t="s">
        <v>512</v>
      </c>
      <c s="4" r="B64" t="s">
        <v>455</v>
      </c>
    </row>
    <row spans="1:3" r="65">
      <c s="4" r="A65" t="s">
        <v>530</v>
      </c>
    </row>
    <row spans="1:3" r="66">
      <c s="3" r="A66" t="s">
        <v>503</v>
      </c>
    </row>
    <row spans="1:3" r="67">
      <c s="4" r="A67" t="s">
        <v>505</v>
      </c>
      <c s="7" r="B67" t="n">
        <v>12767</v>
      </c>
    </row>
    <row spans="1:3" r="68">
      <c s="4" r="A68" t="s">
        <v>29</v>
      </c>
      <c s="6" r="B68" t="n">
        <v>9856</v>
      </c>
    </row>
    <row spans="1:3" r="69">
      <c s="4" r="A69" t="s">
        <v>504</v>
      </c>
      <c s="7" r="B69" t="n">
        <v>-2911</v>
      </c>
    </row>
    <row spans="1:3" r="70">
      <c s="4" r="A70" t="s">
        <v>507</v>
      </c>
      <c s="4" r="B70" t="s">
        <v>531</v>
      </c>
    </row>
    <row spans="1:3" r="71">
      <c s="4" r="A71" t="s">
        <v>509</v>
      </c>
      <c s="6" r="B71" t="n">
        <v>56</v>
      </c>
    </row>
    <row spans="1:3" r="72">
      <c s="4" r="A72" t="s">
        <v>510</v>
      </c>
      <c s="4" r="B72" t="s">
        <v>532</v>
      </c>
    </row>
    <row spans="1:3" r="73">
      <c s="4" r="A73" t="s">
        <v>512</v>
      </c>
      <c s="4" r="B73" t="s">
        <v>533</v>
      </c>
    </row>
    <row spans="1:3" r="74">
      <c s="4" r="A74" t="s">
        <v>534</v>
      </c>
    </row>
    <row spans="1:3" r="75">
      <c s="3" r="A75" t="s">
        <v>503</v>
      </c>
    </row>
    <row spans="1:3" r="76">
      <c s="4" r="A76" t="s">
        <v>505</v>
      </c>
      <c s="7" r="B76" t="n">
        <v>12889</v>
      </c>
    </row>
    <row spans="1:3" r="77">
      <c s="4" r="A77" t="s">
        <v>29</v>
      </c>
      <c s="6" r="B77" t="n">
        <v>8969</v>
      </c>
    </row>
    <row spans="1:3" r="78">
      <c s="4" r="A78" t="s">
        <v>504</v>
      </c>
      <c s="7" r="B78" t="n">
        <v>-3920</v>
      </c>
    </row>
    <row spans="1:3" r="79">
      <c s="4" r="A79" t="s">
        <v>507</v>
      </c>
      <c s="4" r="B79" t="s">
        <v>535</v>
      </c>
    </row>
    <row spans="1:3" r="80">
      <c s="4" r="A80" t="s">
        <v>509</v>
      </c>
      <c s="6" r="B80" t="n">
        <v>56</v>
      </c>
    </row>
    <row spans="1:3" r="81">
      <c s="4" r="A81" t="s">
        <v>510</v>
      </c>
      <c s="4" r="B81" t="s">
        <v>536</v>
      </c>
    </row>
    <row spans="1:3" r="82">
      <c s="4" r="A82" t="s">
        <v>512</v>
      </c>
      <c s="4" r="B82" t="s">
        <v>537</v>
      </c>
    </row>
    <row spans="1:3" r="83">
      <c s="4" r="A83" t="s">
        <v>538</v>
      </c>
    </row>
    <row spans="1:3" r="84">
      <c s="3" r="A84" t="s">
        <v>503</v>
      </c>
    </row>
    <row spans="1:3" r="85">
      <c s="4" r="A85" t="s">
        <v>505</v>
      </c>
      <c s="7" r="B85" t="n">
        <v>210</v>
      </c>
    </row>
    <row spans="1:3" r="86">
      <c s="4" r="A86" t="s">
        <v>29</v>
      </c>
      <c s="6" r="B86" t="n">
        <v>299</v>
      </c>
    </row>
    <row spans="1:3" r="87">
      <c s="4" r="A87" t="s">
        <v>504</v>
      </c>
      <c s="7" r="B87" t="n">
        <v>89</v>
      </c>
    </row>
    <row spans="1:3" r="88">
      <c s="4" r="A88" t="s">
        <v>507</v>
      </c>
      <c s="4" r="B88" t="s">
        <v>539</v>
      </c>
    </row>
    <row spans="1:3" r="89">
      <c s="4" r="A89" t="s">
        <v>509</v>
      </c>
      <c s="6" r="B89" t="n">
        <v>8</v>
      </c>
    </row>
    <row spans="1:3" r="90">
      <c s="4" r="A90" t="s">
        <v>510</v>
      </c>
      <c s="4" r="B90" t="s">
        <v>540</v>
      </c>
    </row>
    <row spans="1:3" r="91">
      <c s="4" r="A91" t="s">
        <v>512</v>
      </c>
      <c s="4" r="B91" t="s">
        <v>5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7</v>
      </c>
      <c s="2" r="B1" t="s">
        <v>1</v>
      </c>
    </row>
    <row spans="1:3" r="2">
      <c s="2" r="B2" t="s">
        <v>2</v>
      </c>
      <c s="2" r="C2" t="s">
        <v>74</v>
      </c>
    </row>
    <row spans="1:3" r="3">
      <c s="4" r="A3" t="s">
        <v>120</v>
      </c>
      <c s="7" r="B3" t="n">
        <v>12473</v>
      </c>
      <c s="7" r="C3" t="n">
        <v>14221</v>
      </c>
    </row>
    <row spans="1:3" r="4">
      <c s="3" r="A4" t="s">
        <v>128</v>
      </c>
    </row>
    <row spans="1:3" r="5">
      <c s="4" r="A5" t="s">
        <v>129</v>
      </c>
      <c s="6" r="B5" t="n">
        <v>10070</v>
      </c>
      <c s="6" r="C5" t="n">
        <v>9980</v>
      </c>
    </row>
    <row spans="1:3" r="6">
      <c s="4" r="A6" t="s">
        <v>130</v>
      </c>
      <c s="6" r="B6" t="n">
        <v>0</v>
      </c>
      <c s="6" r="C6" t="n">
        <v>-105</v>
      </c>
    </row>
    <row spans="1:3" r="7">
      <c s="4" r="A7" t="s">
        <v>131</v>
      </c>
      <c s="6" r="B7" t="n">
        <v>1735</v>
      </c>
      <c s="6" r="C7" t="n">
        <v>1195</v>
      </c>
    </row>
    <row spans="1:3" r="8">
      <c s="4" r="A8" t="s">
        <v>132</v>
      </c>
      <c s="6" r="B8" t="n">
        <v>-15</v>
      </c>
      <c s="6" r="C8" t="n">
        <v>5</v>
      </c>
    </row>
    <row spans="1:3" r="9">
      <c s="4" r="A9" t="s">
        <v>133</v>
      </c>
      <c s="6" r="B9" t="n">
        <v>11790</v>
      </c>
      <c s="6" r="C9" t="n">
        <v>11075</v>
      </c>
    </row>
    <row spans="1:3" r="10">
      <c s="4" r="A10" t="s">
        <v>134</v>
      </c>
      <c s="6" r="B10" t="n">
        <v>-4126</v>
      </c>
      <c s="6" r="C10" t="n">
        <v>-3874</v>
      </c>
    </row>
    <row spans="1:3" r="11">
      <c s="4" r="A11" t="s">
        <v>135</v>
      </c>
      <c s="6" r="B11" t="n">
        <v>7664</v>
      </c>
      <c s="6" r="C11" t="n">
        <v>7201</v>
      </c>
    </row>
    <row spans="1:3" r="12">
      <c s="4" r="A12" t="s">
        <v>136</v>
      </c>
      <c s="7" r="B12" t="n">
        <v>20137</v>
      </c>
      <c s="7" r="C12" t="n">
        <v>214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542</v>
      </c>
      <c s="2" r="C1" t="s">
        <v>1</v>
      </c>
    </row>
    <row spans="1:4" r="2">
      <c s="2" r="C2" t="s">
        <v>2</v>
      </c>
      <c s="2" r="D2" t="s">
        <v>74</v>
      </c>
    </row>
    <row spans="1:4" r="3">
      <c s="3" r="A3" t="s">
        <v>218</v>
      </c>
    </row>
    <row spans="1:4" r="4">
      <c s="4" r="A4" t="s">
        <v>543</v>
      </c>
      <c s="4" r="B4" t="s">
        <v>385</v>
      </c>
      <c s="7" r="C4" t="n">
        <v>24851</v>
      </c>
      <c s="7" r="D4" t="n">
        <v>26246</v>
      </c>
    </row>
    <row spans="1:4" r="5">
      <c s="4" r="A5" t="s">
        <v>544</v>
      </c>
      <c s="6" r="C5" t="n">
        <v>0</v>
      </c>
      <c s="6" r="D5" t="n">
        <v>0</v>
      </c>
    </row>
    <row spans="1:4" r="6">
      <c s="4" r="A6" t="s">
        <v>545</v>
      </c>
      <c s="6" r="C6" t="n">
        <v>0</v>
      </c>
      <c s="6" r="D6" t="n">
        <v>0</v>
      </c>
    </row>
    <row spans="1:4" r="7">
      <c s="4" r="A7" t="s">
        <v>546</v>
      </c>
      <c s="6" r="C7" t="n">
        <v>24590</v>
      </c>
      <c s="6" r="D7" t="n">
        <v>25707</v>
      </c>
    </row>
    <row spans="1:4" r="8">
      <c s="4" r="A8" t="s">
        <v>547</v>
      </c>
      <c s="6" r="C8" t="n">
        <v>0</v>
      </c>
      <c s="6" r="D8" t="n">
        <v>218</v>
      </c>
    </row>
    <row spans="1:4" r="9">
      <c s="4" r="A9" t="s">
        <v>548</v>
      </c>
      <c s="7" r="C9" t="n">
        <v>261</v>
      </c>
      <c s="7" r="D9" t="n">
        <v>321</v>
      </c>
    </row>
    <row spans="1:4" r="10">
      <c r="A10" t="n"/>
    </row>
    <row spans="1:4" r="11">
      <c s="4" r="A11" t="s">
        <v>385</v>
      </c>
      <c s="4" r="B11" t="s">
        <v>549</v>
      </c>
    </row>
  </sheetData>
  <mergeCells count="4">
    <mergeCell ref="A1:B2"/>
    <mergeCell ref="C1:D1"/>
    <mergeCell ref="A10:C10"/>
    <mergeCell ref="B11:C1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50</v>
      </c>
      <c s="2" r="B1" t="s">
        <v>2</v>
      </c>
      <c s="2" r="C1" t="s">
        <v>25</v>
      </c>
      <c s="2" r="D1" t="s">
        <v>74</v>
      </c>
    </row>
    <row spans="1:4" r="2">
      <c s="3" r="A2" t="s">
        <v>551</v>
      </c>
    </row>
    <row spans="1:4" r="3">
      <c s="4" r="A3" t="s">
        <v>552</v>
      </c>
      <c s="7" r="B3" t="n">
        <v>4798755</v>
      </c>
      <c s="7" r="C3" t="n">
        <v>4683750</v>
      </c>
      <c s="7" r="D3" t="n">
        <v>4437601</v>
      </c>
    </row>
    <row spans="1:4" r="4">
      <c s="4" r="A4" t="s">
        <v>553</v>
      </c>
    </row>
    <row spans="1:4" r="5">
      <c s="3" r="A5" t="s">
        <v>551</v>
      </c>
    </row>
    <row spans="1:4" r="6">
      <c s="4" r="A6" t="s">
        <v>552</v>
      </c>
      <c s="6" r="B6" t="n">
        <v>1190384</v>
      </c>
      <c s="6" r="C6" t="n">
        <v>1150906</v>
      </c>
      <c s="6" r="D6" t="n">
        <v>1066788</v>
      </c>
    </row>
    <row spans="1:4" r="7">
      <c s="4" r="A7" t="s">
        <v>554</v>
      </c>
    </row>
    <row spans="1:4" r="8">
      <c s="3" r="A8" t="s">
        <v>551</v>
      </c>
    </row>
    <row spans="1:4" r="9">
      <c s="4" r="A9" t="s">
        <v>552</v>
      </c>
      <c s="6" r="B9" t="n">
        <v>256856</v>
      </c>
      <c s="6" r="C9" t="n">
        <v>220736</v>
      </c>
      <c s="6" r="D9" t="n">
        <v>107882</v>
      </c>
    </row>
    <row spans="1:4" r="10">
      <c s="4" r="A10" t="s">
        <v>555</v>
      </c>
    </row>
    <row spans="1:4" r="11">
      <c s="3" r="A11" t="s">
        <v>551</v>
      </c>
    </row>
    <row spans="1:4" r="12">
      <c s="4" r="A12" t="s">
        <v>552</v>
      </c>
      <c s="6" r="B12" t="n">
        <v>1212962</v>
      </c>
      <c s="6" r="C12" t="n">
        <v>1224465</v>
      </c>
      <c s="6" r="D12" t="n">
        <v>1210511</v>
      </c>
    </row>
    <row spans="1:4" r="13">
      <c s="4" r="A13" t="s">
        <v>556</v>
      </c>
    </row>
    <row spans="1:4" r="14">
      <c s="3" r="A14" t="s">
        <v>551</v>
      </c>
    </row>
    <row spans="1:4" r="15">
      <c s="4" r="A15" t="s">
        <v>552</v>
      </c>
      <c s="6" r="B15" t="n">
        <v>1552904</v>
      </c>
      <c s="6" r="C15" t="n">
        <v>1479000</v>
      </c>
      <c s="6" r="D15" t="n">
        <v>1400276</v>
      </c>
    </row>
    <row spans="1:4" r="16">
      <c s="4" r="A16" t="s">
        <v>557</v>
      </c>
    </row>
    <row spans="1:4" r="17">
      <c s="3" r="A17" t="s">
        <v>551</v>
      </c>
    </row>
    <row spans="1:4" r="18">
      <c s="4" r="A18" t="s">
        <v>552</v>
      </c>
      <c s="7" r="B18" t="n">
        <v>585649</v>
      </c>
      <c s="7" r="C18" t="n">
        <v>608643</v>
      </c>
      <c s="7" r="D18" t="n">
        <v>65214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58</v>
      </c>
      <c s="2" r="B1" t="s">
        <v>1</v>
      </c>
    </row>
    <row spans="1:4" r="2">
      <c s="2" r="B2" t="s">
        <v>2</v>
      </c>
      <c s="2" r="C2" t="s">
        <v>74</v>
      </c>
      <c s="2" r="D2" t="s">
        <v>25</v>
      </c>
    </row>
    <row spans="1:4" r="3">
      <c s="3" r="A3" t="s">
        <v>551</v>
      </c>
    </row>
    <row spans="1:4" r="4">
      <c s="4" r="A4" t="s">
        <v>559</v>
      </c>
      <c s="4" r="B4" t="s">
        <v>560</v>
      </c>
    </row>
    <row spans="1:4" r="5">
      <c s="4" r="A5" t="s">
        <v>561</v>
      </c>
      <c s="4" r="B5" t="s">
        <v>560</v>
      </c>
    </row>
    <row spans="1:4" r="6">
      <c s="4" r="A6" t="s">
        <v>562</v>
      </c>
      <c s="7" r="B6" t="n">
        <v>3508</v>
      </c>
      <c s="7" r="C6" t="n">
        <v>7109</v>
      </c>
    </row>
    <row spans="1:4" r="7">
      <c s="4" r="A7" t="s">
        <v>563</v>
      </c>
      <c s="6" r="B7" t="n">
        <v>2500</v>
      </c>
      <c s="7" r="D7" t="n">
        <v>100</v>
      </c>
    </row>
    <row spans="1:4" r="8">
      <c s="4" r="A8" t="s">
        <v>564</v>
      </c>
      <c s="6" r="B8" t="n">
        <v>0</v>
      </c>
      <c s="6" r="D8" t="n">
        <v>0</v>
      </c>
    </row>
    <row spans="1:4" r="9">
      <c s="4" r="A9" t="s">
        <v>565</v>
      </c>
      <c s="6" r="B9" t="n">
        <v>0</v>
      </c>
      <c s="6" r="C9" t="n">
        <v>0</v>
      </c>
    </row>
    <row spans="1:4" r="10">
      <c s="4" r="A10" t="s">
        <v>566</v>
      </c>
      <c s="6" r="B10" t="n">
        <v>0</v>
      </c>
      <c s="6" r="C10" t="n">
        <v>105</v>
      </c>
    </row>
    <row spans="1:4" r="11">
      <c s="4" r="A11" t="s">
        <v>567</v>
      </c>
      <c s="6" r="B11" t="n">
        <v>46836</v>
      </c>
      <c s="6" r="D11" t="n">
        <v>36705</v>
      </c>
    </row>
    <row spans="1:4" r="12">
      <c s="4" r="A12" t="s">
        <v>568</v>
      </c>
      <c s="7" r="B12" t="n">
        <v>61815</v>
      </c>
      <c s="7" r="D12" t="n">
        <v>50844</v>
      </c>
    </row>
    <row spans="1:4" r="13">
      <c s="4" r="A13" t="s">
        <v>557</v>
      </c>
    </row>
    <row spans="1:4" r="14">
      <c s="3" r="A14" t="s">
        <v>551</v>
      </c>
    </row>
    <row spans="1:4" r="15">
      <c s="4" r="A15" t="s">
        <v>559</v>
      </c>
      <c s="4" r="B15" t="s">
        <v>569</v>
      </c>
    </row>
    <row spans="1:4" r="16">
      <c s="4" r="A16" t="s">
        <v>570</v>
      </c>
    </row>
    <row spans="1:4" r="17">
      <c s="3" r="A17" t="s">
        <v>551</v>
      </c>
    </row>
    <row spans="1:4" r="18">
      <c s="4" r="A18" t="s">
        <v>571</v>
      </c>
      <c s="7" r="B18" t="n">
        <v>3900</v>
      </c>
      <c s="7" r="C18" t="n">
        <v>300</v>
      </c>
    </row>
    <row spans="1:4" r="19">
      <c s="4" r="A19" t="s">
        <v>572</v>
      </c>
    </row>
    <row spans="1:4" r="20">
      <c s="3" r="A20" t="s">
        <v>551</v>
      </c>
    </row>
    <row spans="1:4" r="21">
      <c s="4" r="A21" t="s">
        <v>567</v>
      </c>
      <c s="6" r="B21" t="n">
        <v>11500</v>
      </c>
    </row>
    <row spans="1:4" r="22">
      <c s="4" r="A22" t="s">
        <v>573</v>
      </c>
    </row>
    <row spans="1:4" r="23">
      <c s="3" r="A23" t="s">
        <v>551</v>
      </c>
    </row>
    <row spans="1:4" r="24">
      <c s="4" r="A24" t="s">
        <v>567</v>
      </c>
      <c s="6" r="B24" t="n">
        <v>6800</v>
      </c>
    </row>
    <row spans="1:4" r="25">
      <c s="4" r="A25" t="s">
        <v>574</v>
      </c>
    </row>
    <row spans="1:4" r="26">
      <c s="3" r="A26" t="s">
        <v>551</v>
      </c>
    </row>
    <row spans="1:4" r="27">
      <c s="4" r="A27" t="s">
        <v>567</v>
      </c>
      <c s="6" r="B27" t="n">
        <v>3800</v>
      </c>
    </row>
    <row spans="1:4" r="28">
      <c s="4" r="A28" t="s">
        <v>575</v>
      </c>
    </row>
    <row spans="1:4" r="29">
      <c s="3" r="A29" t="s">
        <v>551</v>
      </c>
    </row>
    <row spans="1:4" r="30">
      <c s="4" r="A30" t="s">
        <v>567</v>
      </c>
      <c s="6" r="B30" t="n">
        <v>3700</v>
      </c>
    </row>
    <row spans="1:4" r="31">
      <c s="4" r="A31" t="s">
        <v>576</v>
      </c>
    </row>
    <row spans="1:4" r="32">
      <c s="3" r="A32" t="s">
        <v>551</v>
      </c>
    </row>
    <row spans="1:4" r="33">
      <c s="4" r="A33" t="s">
        <v>567</v>
      </c>
      <c s="6" r="B33" t="n">
        <v>3800</v>
      </c>
    </row>
    <row spans="1:4" r="34">
      <c s="4" r="A34" t="s">
        <v>577</v>
      </c>
    </row>
    <row spans="1:4" r="35">
      <c s="3" r="A35" t="s">
        <v>551</v>
      </c>
    </row>
    <row spans="1:4" r="36">
      <c s="4" r="A36" t="s">
        <v>567</v>
      </c>
      <c s="6" r="B36" t="n">
        <v>1300</v>
      </c>
    </row>
    <row spans="1:4" r="37">
      <c s="4" r="A37" t="s">
        <v>578</v>
      </c>
      <c s="6" r="B37" t="n">
        <v>1100</v>
      </c>
    </row>
    <row spans="1:4" r="38">
      <c s="4" r="A38" t="s">
        <v>579</v>
      </c>
    </row>
    <row spans="1:4" r="39">
      <c s="3" r="A39" t="s">
        <v>551</v>
      </c>
    </row>
    <row spans="1:4" r="40">
      <c s="4" r="A40" t="s">
        <v>567</v>
      </c>
      <c s="7" r="B40" t="n">
        <v>25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80</v>
      </c>
      <c s="2" r="B1" t="s">
        <v>2</v>
      </c>
      <c s="2" r="C1" t="s">
        <v>25</v>
      </c>
      <c s="2" r="D1" t="s">
        <v>74</v>
      </c>
    </row>
    <row spans="1:4" r="2">
      <c s="3" r="A2" t="s">
        <v>551</v>
      </c>
    </row>
    <row spans="1:4" r="3">
      <c s="4" r="A3" t="s">
        <v>552</v>
      </c>
      <c s="7" r="B3" t="n">
        <v>4798755</v>
      </c>
      <c s="7" r="C3" t="n">
        <v>4683750</v>
      </c>
      <c s="7" r="D3" t="n">
        <v>4437601</v>
      </c>
    </row>
    <row spans="1:4" r="4">
      <c s="4" r="A4" t="s">
        <v>581</v>
      </c>
    </row>
    <row spans="1:4" r="5">
      <c s="3" r="A5" t="s">
        <v>551</v>
      </c>
    </row>
    <row spans="1:4" r="6">
      <c s="4" r="A6" t="s">
        <v>552</v>
      </c>
      <c s="6" r="B6" t="n">
        <v>4656130</v>
      </c>
      <c s="6" r="C6" t="n">
        <v>4549787</v>
      </c>
    </row>
    <row spans="1:4" r="7">
      <c s="4" r="A7" t="s">
        <v>582</v>
      </c>
    </row>
    <row spans="1:4" r="8">
      <c s="3" r="A8" t="s">
        <v>551</v>
      </c>
    </row>
    <row spans="1:4" r="9">
      <c s="4" r="A9" t="s">
        <v>552</v>
      </c>
      <c s="6" r="B9" t="n">
        <v>31809</v>
      </c>
      <c s="6" r="C9" t="n">
        <v>47523</v>
      </c>
    </row>
    <row spans="1:4" r="10">
      <c s="4" r="A10" t="s">
        <v>583</v>
      </c>
    </row>
    <row spans="1:4" r="11">
      <c s="3" r="A11" t="s">
        <v>551</v>
      </c>
    </row>
    <row spans="1:4" r="12">
      <c s="4" r="A12" t="s">
        <v>552</v>
      </c>
      <c s="6" r="B12" t="n">
        <v>110816</v>
      </c>
      <c s="6" r="C12" t="n">
        <v>86440</v>
      </c>
    </row>
    <row spans="1:4" r="13">
      <c s="4" r="A13" t="s">
        <v>584</v>
      </c>
    </row>
    <row spans="1:4" r="14">
      <c s="3" r="A14" t="s">
        <v>551</v>
      </c>
    </row>
    <row spans="1:4" r="15">
      <c s="4" r="A15" t="s">
        <v>552</v>
      </c>
      <c s="6" r="B15" t="n">
        <v>0</v>
      </c>
      <c s="6" r="C15" t="n">
        <v>0</v>
      </c>
    </row>
    <row spans="1:4" r="16">
      <c s="4" r="A16" t="s">
        <v>585</v>
      </c>
    </row>
    <row spans="1:4" r="17">
      <c s="3" r="A17" t="s">
        <v>551</v>
      </c>
    </row>
    <row spans="1:4" r="18">
      <c s="4" r="A18" t="s">
        <v>552</v>
      </c>
      <c s="6" r="B18" t="n">
        <v>142625</v>
      </c>
      <c s="6" r="C18" t="n">
        <v>133963</v>
      </c>
    </row>
    <row spans="1:4" r="19">
      <c s="4" r="A19" t="s">
        <v>553</v>
      </c>
    </row>
    <row spans="1:4" r="20">
      <c s="3" r="A20" t="s">
        <v>551</v>
      </c>
    </row>
    <row spans="1:4" r="21">
      <c s="4" r="A21" t="s">
        <v>552</v>
      </c>
      <c s="6" r="B21" t="n">
        <v>1190384</v>
      </c>
      <c s="6" r="C21" t="n">
        <v>1150906</v>
      </c>
    </row>
    <row spans="1:4" r="22">
      <c s="4" r="A22" t="s">
        <v>586</v>
      </c>
    </row>
    <row spans="1:4" r="23">
      <c s="3" r="A23" t="s">
        <v>551</v>
      </c>
    </row>
    <row spans="1:4" r="24">
      <c s="4" r="A24" t="s">
        <v>552</v>
      </c>
      <c s="6" r="B24" t="n">
        <v>1085770</v>
      </c>
      <c s="6" r="C24" t="n">
        <v>1074858</v>
      </c>
    </row>
    <row spans="1:4" r="25">
      <c s="4" r="A25" t="s">
        <v>587</v>
      </c>
    </row>
    <row spans="1:4" r="26">
      <c s="3" r="A26" t="s">
        <v>551</v>
      </c>
    </row>
    <row spans="1:4" r="27">
      <c s="4" r="A27" t="s">
        <v>552</v>
      </c>
      <c s="6" r="B27" t="n">
        <v>18522</v>
      </c>
      <c s="6" r="C27" t="n">
        <v>11825</v>
      </c>
    </row>
    <row spans="1:4" r="28">
      <c s="4" r="A28" t="s">
        <v>588</v>
      </c>
    </row>
    <row spans="1:4" r="29">
      <c s="3" r="A29" t="s">
        <v>551</v>
      </c>
    </row>
    <row spans="1:4" r="30">
      <c s="4" r="A30" t="s">
        <v>552</v>
      </c>
      <c s="6" r="B30" t="n">
        <v>86092</v>
      </c>
      <c s="6" r="C30" t="n">
        <v>64223</v>
      </c>
    </row>
    <row spans="1:4" r="31">
      <c s="4" r="A31" t="s">
        <v>589</v>
      </c>
    </row>
    <row spans="1:4" r="32">
      <c s="3" r="A32" t="s">
        <v>551</v>
      </c>
    </row>
    <row spans="1:4" r="33">
      <c s="4" r="A33" t="s">
        <v>552</v>
      </c>
      <c s="6" r="B33" t="n">
        <v>0</v>
      </c>
      <c s="6" r="C33" t="n">
        <v>0</v>
      </c>
    </row>
    <row spans="1:4" r="34">
      <c s="4" r="A34" t="s">
        <v>590</v>
      </c>
    </row>
    <row spans="1:4" r="35">
      <c s="3" r="A35" t="s">
        <v>551</v>
      </c>
    </row>
    <row spans="1:4" r="36">
      <c s="4" r="A36" t="s">
        <v>552</v>
      </c>
      <c s="6" r="B36" t="n">
        <v>104614</v>
      </c>
      <c s="6" r="C36" t="n">
        <v>76048</v>
      </c>
    </row>
    <row spans="1:4" r="37">
      <c s="4" r="A37" t="s">
        <v>554</v>
      </c>
    </row>
    <row spans="1:4" r="38">
      <c s="3" r="A38" t="s">
        <v>551</v>
      </c>
    </row>
    <row spans="1:4" r="39">
      <c s="4" r="A39" t="s">
        <v>552</v>
      </c>
      <c s="6" r="B39" t="n">
        <v>256856</v>
      </c>
      <c s="6" r="C39" t="n">
        <v>220736</v>
      </c>
    </row>
    <row spans="1:4" r="40">
      <c s="4" r="A40" t="s">
        <v>591</v>
      </c>
    </row>
    <row spans="1:4" r="41">
      <c s="3" r="A41" t="s">
        <v>551</v>
      </c>
    </row>
    <row spans="1:4" r="42">
      <c s="4" r="A42" t="s">
        <v>552</v>
      </c>
      <c s="6" r="B42" t="n">
        <v>256423</v>
      </c>
      <c s="6" r="C42" t="n">
        <v>220267</v>
      </c>
    </row>
    <row spans="1:4" r="43">
      <c s="4" r="A43" t="s">
        <v>592</v>
      </c>
    </row>
    <row spans="1:4" r="44">
      <c s="3" r="A44" t="s">
        <v>551</v>
      </c>
    </row>
    <row spans="1:4" r="45">
      <c s="4" r="A45" t="s">
        <v>552</v>
      </c>
      <c s="6" r="B45" t="n">
        <v>433</v>
      </c>
      <c s="6" r="C45" t="n">
        <v>442</v>
      </c>
    </row>
    <row spans="1:4" r="46">
      <c s="4" r="A46" t="s">
        <v>593</v>
      </c>
    </row>
    <row spans="1:4" r="47">
      <c s="3" r="A47" t="s">
        <v>551</v>
      </c>
    </row>
    <row spans="1:4" r="48">
      <c s="4" r="A48" t="s">
        <v>552</v>
      </c>
      <c s="6" r="B48" t="n">
        <v>0</v>
      </c>
      <c s="6" r="C48" t="n">
        <v>27</v>
      </c>
    </row>
    <row spans="1:4" r="49">
      <c s="4" r="A49" t="s">
        <v>594</v>
      </c>
    </row>
    <row spans="1:4" r="50">
      <c s="3" r="A50" t="s">
        <v>551</v>
      </c>
    </row>
    <row spans="1:4" r="51">
      <c s="4" r="A51" t="s">
        <v>552</v>
      </c>
      <c s="6" r="B51" t="n">
        <v>0</v>
      </c>
      <c s="6" r="C51" t="n">
        <v>0</v>
      </c>
    </row>
    <row spans="1:4" r="52">
      <c s="4" r="A52" t="s">
        <v>595</v>
      </c>
    </row>
    <row spans="1:4" r="53">
      <c s="3" r="A53" t="s">
        <v>551</v>
      </c>
    </row>
    <row spans="1:4" r="54">
      <c s="4" r="A54" t="s">
        <v>552</v>
      </c>
      <c s="6" r="B54" t="n">
        <v>433</v>
      </c>
      <c s="6" r="C54" t="n">
        <v>469</v>
      </c>
    </row>
    <row spans="1:4" r="55">
      <c s="4" r="A55" t="s">
        <v>555</v>
      </c>
    </row>
    <row spans="1:4" r="56">
      <c s="3" r="A56" t="s">
        <v>551</v>
      </c>
    </row>
    <row spans="1:4" r="57">
      <c s="4" r="A57" t="s">
        <v>552</v>
      </c>
      <c s="6" r="B57" t="n">
        <v>1212962</v>
      </c>
      <c s="6" r="C57" t="n">
        <v>1224465</v>
      </c>
    </row>
    <row spans="1:4" r="58">
      <c s="4" r="A58" t="s">
        <v>596</v>
      </c>
    </row>
    <row spans="1:4" r="59">
      <c s="3" r="A59" t="s">
        <v>551</v>
      </c>
    </row>
    <row spans="1:4" r="60">
      <c s="4" r="A60" t="s">
        <v>552</v>
      </c>
      <c s="6" r="B60" t="n">
        <v>1198103</v>
      </c>
      <c s="6" r="C60" t="n">
        <v>1209606</v>
      </c>
    </row>
    <row spans="1:4" r="61">
      <c s="4" r="A61" t="s">
        <v>597</v>
      </c>
    </row>
    <row spans="1:4" r="62">
      <c s="3" r="A62" t="s">
        <v>551</v>
      </c>
    </row>
    <row spans="1:4" r="63">
      <c s="4" r="A63" t="s">
        <v>552</v>
      </c>
      <c s="6" r="B63" t="n">
        <v>5178</v>
      </c>
      <c s="6" r="C63" t="n">
        <v>5244</v>
      </c>
    </row>
    <row spans="1:4" r="64">
      <c s="4" r="A64" t="s">
        <v>598</v>
      </c>
    </row>
    <row spans="1:4" r="65">
      <c s="3" r="A65" t="s">
        <v>551</v>
      </c>
    </row>
    <row spans="1:4" r="66">
      <c s="4" r="A66" t="s">
        <v>552</v>
      </c>
      <c s="6" r="B66" t="n">
        <v>9681</v>
      </c>
      <c s="6" r="C66" t="n">
        <v>9615</v>
      </c>
    </row>
    <row spans="1:4" r="67">
      <c s="4" r="A67" t="s">
        <v>599</v>
      </c>
    </row>
    <row spans="1:4" r="68">
      <c s="3" r="A68" t="s">
        <v>551</v>
      </c>
    </row>
    <row spans="1:4" r="69">
      <c s="4" r="A69" t="s">
        <v>552</v>
      </c>
      <c s="6" r="B69" t="n">
        <v>0</v>
      </c>
      <c s="6" r="C69" t="n">
        <v>0</v>
      </c>
    </row>
    <row spans="1:4" r="70">
      <c s="4" r="A70" t="s">
        <v>600</v>
      </c>
    </row>
    <row spans="1:4" r="71">
      <c s="3" r="A71" t="s">
        <v>551</v>
      </c>
    </row>
    <row spans="1:4" r="72">
      <c s="4" r="A72" t="s">
        <v>552</v>
      </c>
      <c s="6" r="B72" t="n">
        <v>14859</v>
      </c>
      <c s="6" r="C72" t="n">
        <v>14859</v>
      </c>
    </row>
    <row spans="1:4" r="73">
      <c s="4" r="A73" t="s">
        <v>556</v>
      </c>
    </row>
    <row spans="1:4" r="74">
      <c s="3" r="A74" t="s">
        <v>551</v>
      </c>
    </row>
    <row spans="1:4" r="75">
      <c s="4" r="A75" t="s">
        <v>552</v>
      </c>
      <c s="6" r="B75" t="n">
        <v>1552904</v>
      </c>
      <c s="6" r="C75" t="n">
        <v>1479000</v>
      </c>
    </row>
    <row spans="1:4" r="76">
      <c s="4" r="A76" t="s">
        <v>601</v>
      </c>
    </row>
    <row spans="1:4" r="77">
      <c s="3" r="A77" t="s">
        <v>551</v>
      </c>
    </row>
    <row spans="1:4" r="78">
      <c s="4" r="A78" t="s">
        <v>552</v>
      </c>
      <c s="6" r="B78" t="n">
        <v>1530565</v>
      </c>
      <c s="6" r="C78" t="n">
        <v>1436714</v>
      </c>
    </row>
    <row spans="1:4" r="79">
      <c s="4" r="A79" t="s">
        <v>602</v>
      </c>
    </row>
    <row spans="1:4" r="80">
      <c s="3" r="A80" t="s">
        <v>551</v>
      </c>
    </row>
    <row spans="1:4" r="81">
      <c s="4" r="A81" t="s">
        <v>552</v>
      </c>
      <c s="6" r="B81" t="n">
        <v>7676</v>
      </c>
      <c s="6" r="C81" t="n">
        <v>30012</v>
      </c>
    </row>
    <row spans="1:4" r="82">
      <c s="4" r="A82" t="s">
        <v>603</v>
      </c>
    </row>
    <row spans="1:4" r="83">
      <c s="3" r="A83" t="s">
        <v>551</v>
      </c>
    </row>
    <row spans="1:4" r="84">
      <c s="4" r="A84" t="s">
        <v>552</v>
      </c>
      <c s="6" r="B84" t="n">
        <v>14663</v>
      </c>
      <c s="6" r="C84" t="n">
        <v>12274</v>
      </c>
    </row>
    <row spans="1:4" r="85">
      <c s="4" r="A85" t="s">
        <v>604</v>
      </c>
    </row>
    <row spans="1:4" r="86">
      <c s="3" r="A86" t="s">
        <v>551</v>
      </c>
    </row>
    <row spans="1:4" r="87">
      <c s="4" r="A87" t="s">
        <v>552</v>
      </c>
      <c s="6" r="B87" t="n">
        <v>0</v>
      </c>
      <c s="6" r="C87" t="n">
        <v>0</v>
      </c>
    </row>
    <row spans="1:4" r="88">
      <c s="4" r="A88" t="s">
        <v>605</v>
      </c>
    </row>
    <row spans="1:4" r="89">
      <c s="3" r="A89" t="s">
        <v>551</v>
      </c>
    </row>
    <row spans="1:4" r="90">
      <c s="4" r="A90" t="s">
        <v>552</v>
      </c>
      <c s="6" r="B90" t="n">
        <v>22339</v>
      </c>
      <c s="6" r="C90" t="n">
        <v>42286</v>
      </c>
    </row>
    <row spans="1:4" r="91">
      <c s="4" r="A91" t="s">
        <v>557</v>
      </c>
    </row>
    <row spans="1:4" r="92">
      <c s="3" r="A92" t="s">
        <v>551</v>
      </c>
    </row>
    <row spans="1:4" r="93">
      <c s="4" r="A93" t="s">
        <v>552</v>
      </c>
      <c s="6" r="B93" t="n">
        <v>585649</v>
      </c>
      <c s="6" r="C93" t="n">
        <v>608643</v>
      </c>
    </row>
    <row spans="1:4" r="94">
      <c s="4" r="A94" t="s">
        <v>606</v>
      </c>
    </row>
    <row spans="1:4" r="95">
      <c s="3" r="A95" t="s">
        <v>551</v>
      </c>
    </row>
    <row spans="1:4" r="96">
      <c s="4" r="A96" t="s">
        <v>552</v>
      </c>
      <c s="6" r="B96" t="n">
        <v>585269</v>
      </c>
      <c s="6" r="C96" t="n">
        <v>608342</v>
      </c>
    </row>
    <row spans="1:4" r="97">
      <c s="4" r="A97" t="s">
        <v>607</v>
      </c>
    </row>
    <row spans="1:4" r="98">
      <c s="3" r="A98" t="s">
        <v>551</v>
      </c>
    </row>
    <row spans="1:4" r="99">
      <c s="4" r="A99" t="s">
        <v>552</v>
      </c>
      <c s="6" r="B99" t="n">
        <v>0</v>
      </c>
      <c s="6" r="C99" t="n">
        <v>0</v>
      </c>
    </row>
    <row spans="1:4" r="100">
      <c s="4" r="A100" t="s">
        <v>608</v>
      </c>
    </row>
    <row spans="1:4" r="101">
      <c s="3" r="A101" t="s">
        <v>551</v>
      </c>
    </row>
    <row spans="1:4" r="102">
      <c s="4" r="A102" t="s">
        <v>552</v>
      </c>
      <c s="6" r="B102" t="n">
        <v>380</v>
      </c>
      <c s="6" r="C102" t="n">
        <v>301</v>
      </c>
    </row>
    <row spans="1:4" r="103">
      <c s="4" r="A103" t="s">
        <v>609</v>
      </c>
    </row>
    <row spans="1:4" r="104">
      <c s="3" r="A104" t="s">
        <v>551</v>
      </c>
    </row>
    <row spans="1:4" r="105">
      <c s="4" r="A105" t="s">
        <v>552</v>
      </c>
      <c s="6" r="B105" t="n">
        <v>0</v>
      </c>
      <c s="6" r="C105" t="n">
        <v>0</v>
      </c>
    </row>
    <row spans="1:4" r="106">
      <c s="4" r="A106" t="s">
        <v>610</v>
      </c>
    </row>
    <row spans="1:4" r="107">
      <c s="3" r="A107" t="s">
        <v>551</v>
      </c>
    </row>
    <row spans="1:4" r="108">
      <c s="4" r="A108" t="s">
        <v>552</v>
      </c>
      <c s="7" r="B108" t="n">
        <v>380</v>
      </c>
      <c s="7" r="C108" t="n">
        <v>3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11</v>
      </c>
      <c s="2" r="B1" t="s">
        <v>2</v>
      </c>
      <c s="2" r="C1" t="s">
        <v>25</v>
      </c>
      <c s="2" r="D1" t="s">
        <v>74</v>
      </c>
    </row>
    <row spans="1:4" r="2">
      <c s="3" r="A2" t="s">
        <v>551</v>
      </c>
    </row>
    <row spans="1:4" r="3">
      <c s="4" r="A3" t="s">
        <v>567</v>
      </c>
      <c s="7" r="B3" t="n">
        <v>46836</v>
      </c>
      <c s="7" r="C3" t="n">
        <v>36705</v>
      </c>
    </row>
    <row spans="1:4" r="4">
      <c s="4" r="A4" t="s">
        <v>612</v>
      </c>
      <c s="6" r="B4" t="n">
        <v>57032</v>
      </c>
      <c s="6" r="C4" t="n">
        <v>49636</v>
      </c>
    </row>
    <row spans="1:4" r="5">
      <c s="4" r="A5" t="s">
        <v>613</v>
      </c>
      <c s="6" r="B5" t="n">
        <v>4741723</v>
      </c>
      <c s="6" r="C5" t="n">
        <v>4634114</v>
      </c>
    </row>
    <row spans="1:4" r="6">
      <c s="4" r="A6" t="s">
        <v>138</v>
      </c>
      <c s="6" r="B6" t="n">
        <v>4798755</v>
      </c>
      <c s="6" r="C6" t="n">
        <v>4683750</v>
      </c>
      <c s="7" r="D6" t="n">
        <v>4437601</v>
      </c>
    </row>
    <row spans="1:4" r="7">
      <c s="4" r="A7" t="s">
        <v>553</v>
      </c>
    </row>
    <row spans="1:4" r="8">
      <c s="3" r="A8" t="s">
        <v>551</v>
      </c>
    </row>
    <row spans="1:4" r="9">
      <c s="4" r="A9" t="s">
        <v>567</v>
      </c>
      <c s="6" r="B9" t="n">
        <v>34851</v>
      </c>
      <c s="6" r="C9" t="n">
        <v>23653</v>
      </c>
    </row>
    <row spans="1:4" r="10">
      <c s="4" r="A10" t="s">
        <v>612</v>
      </c>
      <c s="6" r="B10" t="n">
        <v>35350</v>
      </c>
      <c s="6" r="C10" t="n">
        <v>24195</v>
      </c>
    </row>
    <row spans="1:4" r="11">
      <c s="4" r="A11" t="s">
        <v>613</v>
      </c>
      <c s="6" r="B11" t="n">
        <v>1155034</v>
      </c>
      <c s="6" r="C11" t="n">
        <v>1126711</v>
      </c>
    </row>
    <row spans="1:4" r="12">
      <c s="4" r="A12" t="s">
        <v>138</v>
      </c>
      <c s="6" r="B12" t="n">
        <v>1190384</v>
      </c>
      <c s="6" r="C12" t="n">
        <v>1150906</v>
      </c>
    </row>
    <row spans="1:4" r="13">
      <c s="4" r="A13" t="s">
        <v>554</v>
      </c>
    </row>
    <row spans="1:4" r="14">
      <c s="3" r="A14" t="s">
        <v>551</v>
      </c>
    </row>
    <row spans="1:4" r="15">
      <c s="4" r="A15" t="s">
        <v>567</v>
      </c>
      <c s="6" r="B15" t="n">
        <v>0</v>
      </c>
      <c s="6" r="C15" t="n">
        <v>28</v>
      </c>
    </row>
    <row spans="1:4" r="16">
      <c s="4" r="A16" t="s">
        <v>612</v>
      </c>
      <c s="6" r="B16" t="n">
        <v>86</v>
      </c>
      <c s="6" r="C16" t="n">
        <v>308</v>
      </c>
    </row>
    <row spans="1:4" r="17">
      <c s="4" r="A17" t="s">
        <v>613</v>
      </c>
      <c s="6" r="B17" t="n">
        <v>256770</v>
      </c>
      <c s="6" r="C17" t="n">
        <v>220428</v>
      </c>
    </row>
    <row spans="1:4" r="18">
      <c s="4" r="A18" t="s">
        <v>138</v>
      </c>
      <c s="6" r="B18" t="n">
        <v>256856</v>
      </c>
      <c s="6" r="C18" t="n">
        <v>220736</v>
      </c>
    </row>
    <row spans="1:4" r="19">
      <c s="4" r="A19" t="s">
        <v>555</v>
      </c>
    </row>
    <row spans="1:4" r="20">
      <c s="3" r="A20" t="s">
        <v>551</v>
      </c>
    </row>
    <row spans="1:4" r="21">
      <c s="4" r="A21" t="s">
        <v>567</v>
      </c>
      <c s="6" r="B21" t="n">
        <v>6642</v>
      </c>
      <c s="6" r="C21" t="n">
        <v>6500</v>
      </c>
    </row>
    <row spans="1:4" r="22">
      <c s="4" r="A22" t="s">
        <v>612</v>
      </c>
      <c s="6" r="B22" t="n">
        <v>11794</v>
      </c>
      <c s="6" r="C22" t="n">
        <v>13045</v>
      </c>
    </row>
    <row spans="1:4" r="23">
      <c s="4" r="A23" t="s">
        <v>613</v>
      </c>
      <c s="6" r="B23" t="n">
        <v>1201168</v>
      </c>
      <c s="6" r="C23" t="n">
        <v>1211420</v>
      </c>
    </row>
    <row spans="1:4" r="24">
      <c s="4" r="A24" t="s">
        <v>138</v>
      </c>
      <c s="6" r="B24" t="n">
        <v>1212962</v>
      </c>
      <c s="6" r="C24" t="n">
        <v>1224465</v>
      </c>
    </row>
    <row spans="1:4" r="25">
      <c s="4" r="A25" t="s">
        <v>556</v>
      </c>
    </row>
    <row spans="1:4" r="26">
      <c s="3" r="A26" t="s">
        <v>551</v>
      </c>
    </row>
    <row spans="1:4" r="27">
      <c s="4" r="A27" t="s">
        <v>567</v>
      </c>
      <c s="6" r="B27" t="n">
        <v>4963</v>
      </c>
      <c s="6" r="C27" t="n">
        <v>6223</v>
      </c>
    </row>
    <row spans="1:4" r="28">
      <c s="4" r="A28" t="s">
        <v>612</v>
      </c>
      <c s="6" r="B28" t="n">
        <v>6233</v>
      </c>
      <c s="6" r="C28" t="n">
        <v>7069</v>
      </c>
    </row>
    <row spans="1:4" r="29">
      <c s="4" r="A29" t="s">
        <v>613</v>
      </c>
      <c s="6" r="B29" t="n">
        <v>1546671</v>
      </c>
      <c s="6" r="C29" t="n">
        <v>1471931</v>
      </c>
    </row>
    <row spans="1:4" r="30">
      <c s="4" r="A30" t="s">
        <v>138</v>
      </c>
      <c s="6" r="B30" t="n">
        <v>1552904</v>
      </c>
      <c s="6" r="C30" t="n">
        <v>1479000</v>
      </c>
    </row>
    <row spans="1:4" r="31">
      <c s="4" r="A31" t="s">
        <v>557</v>
      </c>
    </row>
    <row spans="1:4" r="32">
      <c s="3" r="A32" t="s">
        <v>551</v>
      </c>
    </row>
    <row spans="1:4" r="33">
      <c s="4" r="A33" t="s">
        <v>567</v>
      </c>
      <c s="6" r="B33" t="n">
        <v>380</v>
      </c>
      <c s="6" r="C33" t="n">
        <v>301</v>
      </c>
    </row>
    <row spans="1:4" r="34">
      <c s="4" r="A34" t="s">
        <v>612</v>
      </c>
      <c s="6" r="B34" t="n">
        <v>3569</v>
      </c>
      <c s="6" r="C34" t="n">
        <v>5019</v>
      </c>
    </row>
    <row spans="1:4" r="35">
      <c s="4" r="A35" t="s">
        <v>613</v>
      </c>
      <c s="6" r="B35" t="n">
        <v>582080</v>
      </c>
      <c s="6" r="C35" t="n">
        <v>603624</v>
      </c>
    </row>
    <row spans="1:4" r="36">
      <c s="4" r="A36" t="s">
        <v>138</v>
      </c>
      <c s="6" r="B36" t="n">
        <v>585649</v>
      </c>
      <c s="6" r="C36" t="n">
        <v>608643</v>
      </c>
    </row>
    <row spans="1:4" r="37">
      <c s="4" r="A37" t="s">
        <v>614</v>
      </c>
    </row>
    <row spans="1:4" r="38">
      <c s="3" r="A38" t="s">
        <v>551</v>
      </c>
    </row>
    <row spans="1:4" r="39">
      <c s="4" r="A39" t="s">
        <v>612</v>
      </c>
      <c s="6" r="B39" t="n">
        <v>6918</v>
      </c>
      <c s="6" r="C39" t="n">
        <v>8598</v>
      </c>
    </row>
    <row spans="1:4" r="40">
      <c s="4" r="A40" t="s">
        <v>615</v>
      </c>
    </row>
    <row spans="1:4" r="41">
      <c s="3" r="A41" t="s">
        <v>551</v>
      </c>
    </row>
    <row spans="1:4" r="42">
      <c s="4" r="A42" t="s">
        <v>612</v>
      </c>
      <c s="6" r="B42" t="n">
        <v>277</v>
      </c>
      <c s="6" r="C42" t="n">
        <v>364</v>
      </c>
    </row>
    <row spans="1:4" r="43">
      <c s="4" r="A43" t="s">
        <v>616</v>
      </c>
    </row>
    <row spans="1:4" r="44">
      <c s="3" r="A44" t="s">
        <v>551</v>
      </c>
    </row>
    <row spans="1:4" r="45">
      <c s="4" r="A45" t="s">
        <v>612</v>
      </c>
      <c s="6" r="B45" t="n">
        <v>0</v>
      </c>
      <c s="6" r="C45" t="n">
        <v>280</v>
      </c>
    </row>
    <row spans="1:4" r="46">
      <c s="4" r="A46" t="s">
        <v>617</v>
      </c>
    </row>
    <row spans="1:4" r="47">
      <c s="3" r="A47" t="s">
        <v>551</v>
      </c>
    </row>
    <row spans="1:4" r="48">
      <c s="4" r="A48" t="s">
        <v>612</v>
      </c>
      <c s="6" r="B48" t="n">
        <v>3639</v>
      </c>
      <c s="6" r="C48" t="n">
        <v>4175</v>
      </c>
    </row>
    <row spans="1:4" r="49">
      <c s="4" r="A49" t="s">
        <v>618</v>
      </c>
    </row>
    <row spans="1:4" r="50">
      <c s="3" r="A50" t="s">
        <v>551</v>
      </c>
    </row>
    <row spans="1:4" r="51">
      <c s="4" r="A51" t="s">
        <v>612</v>
      </c>
      <c s="6" r="B51" t="n">
        <v>1270</v>
      </c>
      <c s="6" r="C51" t="n">
        <v>781</v>
      </c>
    </row>
    <row spans="1:4" r="52">
      <c s="4" r="A52" t="s">
        <v>619</v>
      </c>
    </row>
    <row spans="1:4" r="53">
      <c s="3" r="A53" t="s">
        <v>551</v>
      </c>
    </row>
    <row spans="1:4" r="54">
      <c s="4" r="A54" t="s">
        <v>612</v>
      </c>
      <c s="6" r="B54" t="n">
        <v>1732</v>
      </c>
      <c s="6" r="C54" t="n">
        <v>2998</v>
      </c>
    </row>
    <row spans="1:4" r="55">
      <c s="4" r="A55" t="s">
        <v>620</v>
      </c>
    </row>
    <row spans="1:4" r="56">
      <c s="3" r="A56" t="s">
        <v>551</v>
      </c>
    </row>
    <row spans="1:4" r="57">
      <c s="4" r="A57" t="s">
        <v>612</v>
      </c>
      <c s="6" r="B57" t="n">
        <v>1948</v>
      </c>
      <c s="6" r="C57" t="n">
        <v>1878</v>
      </c>
    </row>
    <row spans="1:4" r="58">
      <c s="4" r="A58" t="s">
        <v>621</v>
      </c>
    </row>
    <row spans="1:4" r="59">
      <c s="3" r="A59" t="s">
        <v>551</v>
      </c>
    </row>
    <row spans="1:4" r="60">
      <c s="4" r="A60" t="s">
        <v>612</v>
      </c>
      <c s="6" r="B60" t="n">
        <v>92</v>
      </c>
      <c s="6" r="C60" t="n">
        <v>49</v>
      </c>
    </row>
    <row spans="1:4" r="61">
      <c s="4" r="A61" t="s">
        <v>622</v>
      </c>
    </row>
    <row spans="1:4" r="62">
      <c s="3" r="A62" t="s">
        <v>551</v>
      </c>
    </row>
    <row spans="1:4" r="63">
      <c s="4" r="A63" t="s">
        <v>612</v>
      </c>
      <c s="6" r="B63" t="n">
        <v>0</v>
      </c>
      <c s="6" r="C63" t="n">
        <v>0</v>
      </c>
    </row>
    <row spans="1:4" r="64">
      <c s="4" r="A64" t="s">
        <v>623</v>
      </c>
    </row>
    <row spans="1:4" r="65">
      <c s="3" r="A65" t="s">
        <v>551</v>
      </c>
    </row>
    <row spans="1:4" r="66">
      <c s="4" r="A66" t="s">
        <v>612</v>
      </c>
      <c s="6" r="B66" t="n">
        <v>1308</v>
      </c>
      <c s="6" r="C66" t="n">
        <v>1055</v>
      </c>
    </row>
    <row spans="1:4" r="67">
      <c s="4" r="A67" t="s">
        <v>624</v>
      </c>
    </row>
    <row spans="1:4" r="68">
      <c s="3" r="A68" t="s">
        <v>551</v>
      </c>
    </row>
    <row spans="1:4" r="69">
      <c s="4" r="A69" t="s">
        <v>612</v>
      </c>
      <c s="6" r="B69" t="n">
        <v>0</v>
      </c>
      <c s="6" r="C69" t="n">
        <v>0</v>
      </c>
    </row>
    <row spans="1:4" r="70">
      <c s="4" r="A70" t="s">
        <v>625</v>
      </c>
    </row>
    <row spans="1:4" r="71">
      <c s="3" r="A71" t="s">
        <v>551</v>
      </c>
    </row>
    <row spans="1:4" r="72">
      <c s="4" r="A72" t="s">
        <v>612</v>
      </c>
      <c s="6" r="B72" t="n">
        <v>548</v>
      </c>
      <c s="6" r="C72" t="n">
        <v>774</v>
      </c>
    </row>
    <row spans="1:4" r="73">
      <c s="4" r="A73" t="s">
        <v>626</v>
      </c>
    </row>
    <row spans="1:4" r="74">
      <c s="3" r="A74" t="s">
        <v>551</v>
      </c>
    </row>
    <row spans="1:4" r="75">
      <c s="4" r="A75" t="s">
        <v>612</v>
      </c>
      <c s="6" r="B75" t="n">
        <v>1330</v>
      </c>
      <c s="6" r="C75" t="n">
        <v>2455</v>
      </c>
    </row>
    <row spans="1:4" r="76">
      <c s="4" r="A76" t="s">
        <v>627</v>
      </c>
    </row>
    <row spans="1:4" r="77">
      <c s="3" r="A77" t="s">
        <v>551</v>
      </c>
    </row>
    <row spans="1:4" r="78">
      <c s="4" r="A78" t="s">
        <v>612</v>
      </c>
      <c s="6" r="B78" t="n">
        <v>130</v>
      </c>
      <c s="6" r="C78" t="n">
        <v>129</v>
      </c>
    </row>
    <row spans="1:4" r="79">
      <c s="4" r="A79" t="s">
        <v>628</v>
      </c>
    </row>
    <row spans="1:4" r="80">
      <c s="3" r="A80" t="s">
        <v>551</v>
      </c>
    </row>
    <row spans="1:4" r="81">
      <c s="4" r="A81" t="s">
        <v>612</v>
      </c>
      <c s="6" r="B81" t="n">
        <v>86</v>
      </c>
      <c s="6" r="C81" t="n">
        <v>0</v>
      </c>
    </row>
    <row spans="1:4" r="82">
      <c s="4" r="A82" t="s">
        <v>629</v>
      </c>
    </row>
    <row spans="1:4" r="83">
      <c s="3" r="A83" t="s">
        <v>551</v>
      </c>
    </row>
    <row spans="1:4" r="84">
      <c s="4" r="A84" t="s">
        <v>612</v>
      </c>
      <c s="6" r="B84" t="n">
        <v>205</v>
      </c>
      <c s="6" r="C84" t="n">
        <v>1315</v>
      </c>
    </row>
    <row spans="1:4" r="85">
      <c s="4" r="A85" t="s">
        <v>630</v>
      </c>
    </row>
    <row spans="1:4" r="86">
      <c s="3" r="A86" t="s">
        <v>551</v>
      </c>
    </row>
    <row spans="1:4" r="87">
      <c s="4" r="A87" t="s">
        <v>612</v>
      </c>
      <c s="6" r="B87" t="n">
        <v>0</v>
      </c>
      <c s="6" r="C87" t="n">
        <v>65</v>
      </c>
    </row>
    <row spans="1:4" r="88">
      <c s="4" r="A88" t="s">
        <v>631</v>
      </c>
    </row>
    <row spans="1:4" r="89">
      <c s="3" r="A89" t="s">
        <v>551</v>
      </c>
    </row>
    <row spans="1:4" r="90">
      <c s="4" r="A90" t="s">
        <v>612</v>
      </c>
      <c s="7" r="B90" t="n">
        <v>909</v>
      </c>
      <c s="7" r="C90" t="n">
        <v>94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632</v>
      </c>
      <c s="2" r="B1" t="s">
        <v>1</v>
      </c>
    </row>
    <row spans="1:4" r="2">
      <c s="2" r="B2" t="s">
        <v>2</v>
      </c>
      <c s="2" r="C2" t="s">
        <v>74</v>
      </c>
      <c s="2" r="D2" t="s">
        <v>25</v>
      </c>
    </row>
    <row spans="1:4" r="3">
      <c s="3" r="A3" t="s">
        <v>633</v>
      </c>
    </row>
    <row spans="1:4" r="4">
      <c s="4" r="A4" t="s">
        <v>634</v>
      </c>
      <c s="7" r="B4" t="n">
        <v>36271</v>
      </c>
      <c s="7" r="D4" t="n">
        <v>29307</v>
      </c>
    </row>
    <row spans="1:4" r="5">
      <c s="4" r="A5" t="s">
        <v>635</v>
      </c>
      <c s="6" r="B5" t="n">
        <v>45957</v>
      </c>
      <c s="6" r="D5" t="n">
        <v>37565</v>
      </c>
    </row>
    <row spans="1:4" r="6">
      <c s="4" r="A6" t="s">
        <v>636</v>
      </c>
      <c s="6" r="B6" t="n">
        <v>25544</v>
      </c>
      <c s="6" r="D6" t="n">
        <v>21537</v>
      </c>
    </row>
    <row spans="1:4" r="7">
      <c s="4" r="A7" t="s">
        <v>637</v>
      </c>
      <c s="6" r="B7" t="n">
        <v>25954</v>
      </c>
      <c s="6" r="D7" t="n">
        <v>24270</v>
      </c>
    </row>
    <row spans="1:4" r="8">
      <c s="4" r="A8" t="s">
        <v>638</v>
      </c>
      <c s="6" r="B8" t="n">
        <v>13395</v>
      </c>
      <c s="6" r="D8" t="n">
        <v>7045</v>
      </c>
    </row>
    <row spans="1:4" r="9">
      <c s="4" r="A9" t="s">
        <v>568</v>
      </c>
      <c s="6" r="B9" t="n">
        <v>61815</v>
      </c>
      <c s="6" r="D9" t="n">
        <v>50844</v>
      </c>
    </row>
    <row spans="1:4" r="10">
      <c s="4" r="A10" t="s">
        <v>639</v>
      </c>
      <c s="6" r="B10" t="n">
        <v>71911</v>
      </c>
      <c s="6" r="D10" t="n">
        <v>61835</v>
      </c>
    </row>
    <row spans="1:4" r="11">
      <c s="4" r="A11" t="s">
        <v>640</v>
      </c>
      <c s="6" r="B11" t="n">
        <v>18053</v>
      </c>
      <c s="7" r="C11" t="n">
        <v>13141</v>
      </c>
    </row>
    <row spans="1:4" r="12">
      <c s="4" r="A12" t="s">
        <v>641</v>
      </c>
      <c s="6" r="B12" t="n">
        <v>36177</v>
      </c>
      <c s="6" r="C12" t="n">
        <v>37787</v>
      </c>
    </row>
    <row spans="1:4" r="13">
      <c s="4" r="A13" t="s">
        <v>642</v>
      </c>
      <c s="6" r="B13" t="n">
        <v>282</v>
      </c>
      <c s="6" r="C13" t="n">
        <v>116</v>
      </c>
    </row>
    <row spans="1:4" r="14">
      <c s="4" r="A14" t="s">
        <v>643</v>
      </c>
      <c s="6" r="B14" t="n">
        <v>33</v>
      </c>
      <c s="6" r="C14" t="n">
        <v>32</v>
      </c>
    </row>
    <row spans="1:4" r="15">
      <c s="4" r="A15" t="s">
        <v>644</v>
      </c>
      <c s="6" r="B15" t="n">
        <v>54230</v>
      </c>
      <c s="6" r="C15" t="n">
        <v>50928</v>
      </c>
    </row>
    <row spans="1:4" r="16">
      <c s="4" r="A16" t="s">
        <v>645</v>
      </c>
      <c s="6" r="B16" t="n">
        <v>315</v>
      </c>
      <c s="6" r="C16" t="n">
        <v>148</v>
      </c>
    </row>
    <row spans="1:4" r="17">
      <c s="4" r="A17" t="s">
        <v>553</v>
      </c>
    </row>
    <row spans="1:4" r="18">
      <c s="3" r="A18" t="s">
        <v>633</v>
      </c>
    </row>
    <row spans="1:4" r="19">
      <c s="4" r="A19" t="s">
        <v>634</v>
      </c>
      <c s="6" r="B19" t="n">
        <v>18120</v>
      </c>
      <c s="6" r="D19" t="n">
        <v>11344</v>
      </c>
    </row>
    <row spans="1:4" r="20">
      <c s="4" r="A20" t="s">
        <v>635</v>
      </c>
      <c s="6" r="B20" t="n">
        <v>23975</v>
      </c>
      <c s="6" r="D20" t="n">
        <v>15673</v>
      </c>
    </row>
    <row spans="1:4" r="21">
      <c s="4" r="A21" t="s">
        <v>636</v>
      </c>
      <c s="6" r="B21" t="n">
        <v>24526</v>
      </c>
      <c s="6" r="D21" t="n">
        <v>20132</v>
      </c>
    </row>
    <row spans="1:4" r="22">
      <c s="4" r="A22" t="s">
        <v>637</v>
      </c>
      <c s="6" r="B22" t="n">
        <v>24701</v>
      </c>
      <c s="6" r="D22" t="n">
        <v>22590</v>
      </c>
    </row>
    <row spans="1:4" r="23">
      <c s="4" r="A23" t="s">
        <v>638</v>
      </c>
      <c s="6" r="B23" t="n">
        <v>12900</v>
      </c>
      <c s="6" r="D23" t="n">
        <v>6952</v>
      </c>
    </row>
    <row spans="1:4" r="24">
      <c s="4" r="A24" t="s">
        <v>640</v>
      </c>
      <c s="6" r="B24" t="n">
        <v>17027</v>
      </c>
      <c s="6" r="C24" t="n">
        <v>10917</v>
      </c>
    </row>
    <row spans="1:4" r="25">
      <c s="4" r="A25" t="s">
        <v>641</v>
      </c>
      <c s="6" r="B25" t="n">
        <v>17298</v>
      </c>
      <c s="6" r="C25" t="n">
        <v>19375</v>
      </c>
    </row>
    <row spans="1:4" r="26">
      <c s="4" r="A26" t="s">
        <v>642</v>
      </c>
      <c s="6" r="B26" t="n">
        <v>152</v>
      </c>
      <c s="6" r="C26" t="n">
        <v>57</v>
      </c>
    </row>
    <row spans="1:4" r="27">
      <c s="4" r="A27" t="s">
        <v>643</v>
      </c>
      <c s="6" r="B27" t="n">
        <v>28</v>
      </c>
      <c s="6" r="C27" t="n">
        <v>28</v>
      </c>
    </row>
    <row spans="1:4" r="28">
      <c s="4" r="A28" t="s">
        <v>554</v>
      </c>
    </row>
    <row spans="1:4" r="29">
      <c s="3" r="A29" t="s">
        <v>633</v>
      </c>
    </row>
    <row spans="1:4" r="30">
      <c s="4" r="A30" t="s">
        <v>634</v>
      </c>
      <c s="6" r="B30" t="n">
        <v>0</v>
      </c>
      <c s="6" r="D30" t="n">
        <v>28</v>
      </c>
    </row>
    <row spans="1:4" r="31">
      <c s="4" r="A31" t="s">
        <v>635</v>
      </c>
      <c s="6" r="B31" t="n">
        <v>0</v>
      </c>
      <c s="6" r="D31" t="n">
        <v>117</v>
      </c>
    </row>
    <row spans="1:4" r="32">
      <c s="4" r="A32" t="s">
        <v>636</v>
      </c>
      <c s="6" r="B32" t="n">
        <v>0</v>
      </c>
      <c s="6" r="D32" t="n">
        <v>0</v>
      </c>
    </row>
    <row spans="1:4" r="33">
      <c s="4" r="A33" t="s">
        <v>637</v>
      </c>
      <c s="6" r="B33" t="n">
        <v>0</v>
      </c>
      <c s="6" r="D33" t="n">
        <v>0</v>
      </c>
    </row>
    <row spans="1:4" r="34">
      <c s="4" r="A34" t="s">
        <v>638</v>
      </c>
      <c s="6" r="B34" t="n">
        <v>0</v>
      </c>
      <c s="6" r="D34" t="n">
        <v>0</v>
      </c>
    </row>
    <row spans="1:4" r="35">
      <c s="4" r="A35" t="s">
        <v>640</v>
      </c>
      <c s="6" r="B35" t="n">
        <v>0</v>
      </c>
      <c s="6" r="C35" t="n">
        <v>0</v>
      </c>
    </row>
    <row spans="1:4" r="36">
      <c s="4" r="A36" t="s">
        <v>641</v>
      </c>
      <c s="6" r="B36" t="n">
        <v>17</v>
      </c>
      <c s="6" r="C36" t="n">
        <v>239</v>
      </c>
    </row>
    <row spans="1:4" r="37">
      <c s="4" r="A37" t="s">
        <v>642</v>
      </c>
      <c s="6" r="B37" t="n">
        <v>44</v>
      </c>
      <c s="6" r="C37" t="n">
        <v>0</v>
      </c>
    </row>
    <row spans="1:4" r="38">
      <c s="4" r="A38" t="s">
        <v>643</v>
      </c>
      <c s="6" r="B38" t="n">
        <v>0</v>
      </c>
      <c s="6" r="C38" t="n">
        <v>0</v>
      </c>
    </row>
    <row spans="1:4" r="39">
      <c s="4" r="A39" t="s">
        <v>555</v>
      </c>
    </row>
    <row spans="1:4" r="40">
      <c s="3" r="A40" t="s">
        <v>633</v>
      </c>
    </row>
    <row spans="1:4" r="41">
      <c s="4" r="A41" t="s">
        <v>634</v>
      </c>
      <c s="6" r="B41" t="n">
        <v>10848</v>
      </c>
      <c s="6" r="D41" t="n">
        <v>9952</v>
      </c>
    </row>
    <row spans="1:4" r="42">
      <c s="4" r="A42" t="s">
        <v>635</v>
      </c>
      <c s="6" r="B42" t="n">
        <v>12893</v>
      </c>
      <c s="6" r="D42" t="n">
        <v>11819</v>
      </c>
    </row>
    <row spans="1:4" r="43">
      <c s="4" r="A43" t="s">
        <v>636</v>
      </c>
      <c s="6" r="B43" t="n">
        <v>496</v>
      </c>
      <c s="6" r="D43" t="n">
        <v>461</v>
      </c>
    </row>
    <row spans="1:4" r="44">
      <c s="4" r="A44" t="s">
        <v>637</v>
      </c>
      <c s="6" r="B44" t="n">
        <v>728</v>
      </c>
      <c s="6" r="D44" t="n">
        <v>672</v>
      </c>
    </row>
    <row spans="1:4" r="45">
      <c s="4" r="A45" t="s">
        <v>638</v>
      </c>
      <c s="6" r="B45" t="n">
        <v>75</v>
      </c>
      <c s="6" r="D45" t="n">
        <v>51</v>
      </c>
    </row>
    <row spans="1:4" r="46">
      <c s="4" r="A46" t="s">
        <v>640</v>
      </c>
      <c s="6" r="B46" t="n">
        <v>497</v>
      </c>
      <c s="6" r="C46" t="n">
        <v>901</v>
      </c>
    </row>
    <row spans="1:4" r="47">
      <c s="4" r="A47" t="s">
        <v>641</v>
      </c>
      <c s="6" r="B47" t="n">
        <v>10724</v>
      </c>
      <c s="6" r="C47" t="n">
        <v>10155</v>
      </c>
    </row>
    <row spans="1:4" r="48">
      <c s="4" r="A48" t="s">
        <v>642</v>
      </c>
      <c s="6" r="B48" t="n">
        <v>47</v>
      </c>
      <c s="6" r="C48" t="n">
        <v>38</v>
      </c>
    </row>
    <row spans="1:4" r="49">
      <c s="4" r="A49" t="s">
        <v>643</v>
      </c>
      <c s="6" r="B49" t="n">
        <v>0</v>
      </c>
      <c s="6" r="C49" t="n">
        <v>3</v>
      </c>
    </row>
    <row spans="1:4" r="50">
      <c s="4" r="A50" t="s">
        <v>556</v>
      </c>
    </row>
    <row spans="1:4" r="51">
      <c s="3" r="A51" t="s">
        <v>633</v>
      </c>
    </row>
    <row spans="1:4" r="52">
      <c s="4" r="A52" t="s">
        <v>634</v>
      </c>
      <c s="6" r="B52" t="n">
        <v>6805</v>
      </c>
      <c s="6" r="D52" t="n">
        <v>7562</v>
      </c>
    </row>
    <row spans="1:4" r="53">
      <c s="4" r="A53" t="s">
        <v>635</v>
      </c>
      <c s="6" r="B53" t="n">
        <v>8474</v>
      </c>
      <c s="6" r="D53" t="n">
        <v>9449</v>
      </c>
    </row>
    <row spans="1:4" r="54">
      <c s="4" r="A54" t="s">
        <v>636</v>
      </c>
      <c s="6" r="B54" t="n">
        <v>522</v>
      </c>
      <c s="6" r="D54" t="n">
        <v>944</v>
      </c>
    </row>
    <row spans="1:4" r="55">
      <c s="4" r="A55" t="s">
        <v>637</v>
      </c>
      <c s="6" r="B55" t="n">
        <v>525</v>
      </c>
      <c s="6" r="D55" t="n">
        <v>1008</v>
      </c>
    </row>
    <row spans="1:4" r="56">
      <c s="4" r="A56" t="s">
        <v>638</v>
      </c>
      <c s="6" r="B56" t="n">
        <v>420</v>
      </c>
      <c s="6" r="D56" t="n">
        <v>42</v>
      </c>
    </row>
    <row spans="1:4" r="57">
      <c s="4" r="A57" t="s">
        <v>640</v>
      </c>
      <c s="6" r="B57" t="n">
        <v>529</v>
      </c>
      <c s="6" r="C57" t="n">
        <v>1323</v>
      </c>
    </row>
    <row spans="1:4" r="58">
      <c s="4" r="A58" t="s">
        <v>641</v>
      </c>
      <c s="6" r="B58" t="n">
        <v>7658</v>
      </c>
      <c s="6" r="C58" t="n">
        <v>7711</v>
      </c>
    </row>
    <row spans="1:4" r="59">
      <c s="4" r="A59" t="s">
        <v>642</v>
      </c>
      <c s="6" r="B59" t="n">
        <v>38</v>
      </c>
      <c s="6" r="C59" t="n">
        <v>20</v>
      </c>
    </row>
    <row spans="1:4" r="60">
      <c s="4" r="A60" t="s">
        <v>643</v>
      </c>
      <c s="6" r="B60" t="n">
        <v>5</v>
      </c>
      <c s="6" r="C60" t="n">
        <v>1</v>
      </c>
    </row>
    <row spans="1:4" r="61">
      <c s="4" r="A61" t="s">
        <v>557</v>
      </c>
    </row>
    <row spans="1:4" r="62">
      <c s="3" r="A62" t="s">
        <v>633</v>
      </c>
    </row>
    <row spans="1:4" r="63">
      <c s="4" r="A63" t="s">
        <v>634</v>
      </c>
      <c s="6" r="B63" t="n">
        <v>498</v>
      </c>
      <c s="6" r="D63" t="n">
        <v>421</v>
      </c>
    </row>
    <row spans="1:4" r="64">
      <c s="4" r="A64" t="s">
        <v>635</v>
      </c>
      <c s="6" r="B64" t="n">
        <v>615</v>
      </c>
      <c s="6" r="D64" t="n">
        <v>507</v>
      </c>
    </row>
    <row spans="1:4" r="65">
      <c s="4" r="A65" t="s">
        <v>636</v>
      </c>
      <c s="6" r="B65" t="n">
        <v>0</v>
      </c>
      <c s="6" r="D65" t="n">
        <v>0</v>
      </c>
    </row>
    <row spans="1:4" r="66">
      <c s="4" r="A66" t="s">
        <v>637</v>
      </c>
      <c s="6" r="B66" t="n">
        <v>0</v>
      </c>
      <c s="6" r="D66" t="n">
        <v>0</v>
      </c>
    </row>
    <row spans="1:4" r="67">
      <c s="4" r="A67" t="s">
        <v>638</v>
      </c>
      <c s="6" r="B67" t="n">
        <v>0</v>
      </c>
      <c s="7" r="D67" t="n">
        <v>0</v>
      </c>
    </row>
    <row spans="1:4" r="68">
      <c s="4" r="A68" t="s">
        <v>640</v>
      </c>
      <c s="6" r="B68" t="n">
        <v>0</v>
      </c>
      <c s="6" r="C68" t="n">
        <v>0</v>
      </c>
    </row>
    <row spans="1:4" r="69">
      <c s="4" r="A69" t="s">
        <v>641</v>
      </c>
      <c s="6" r="B69" t="n">
        <v>480</v>
      </c>
      <c s="6" r="C69" t="n">
        <v>307</v>
      </c>
    </row>
    <row spans="1:4" r="70">
      <c s="4" r="A70" t="s">
        <v>642</v>
      </c>
      <c s="6" r="B70" t="n">
        <v>1</v>
      </c>
      <c s="6" r="C70" t="n">
        <v>1</v>
      </c>
    </row>
    <row spans="1:4" r="71">
      <c s="4" r="A71" t="s">
        <v>643</v>
      </c>
      <c s="7" r="B71" t="n">
        <v>0</v>
      </c>
      <c s="7" r="C71"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6</v>
      </c>
      <c s="2" r="B1" t="s">
        <v>2</v>
      </c>
      <c s="2" r="C1" t="s">
        <v>25</v>
      </c>
    </row>
    <row spans="1:3" r="2">
      <c s="3" r="A2" t="s">
        <v>647</v>
      </c>
    </row>
    <row spans="1:3" r="3">
      <c s="4" r="A3" t="s">
        <v>648</v>
      </c>
      <c s="7" r="B3" t="n">
        <v>28345</v>
      </c>
      <c s="7" r="C3" t="n">
        <v>26499</v>
      </c>
    </row>
    <row spans="1:3" r="4">
      <c s="4" r="A4" t="s">
        <v>649</v>
      </c>
    </row>
    <row spans="1:3" r="5">
      <c s="3" r="A5" t="s">
        <v>647</v>
      </c>
    </row>
    <row spans="1:3" r="6">
      <c s="4" r="A6" t="s">
        <v>650</v>
      </c>
      <c s="6" r="B6" t="n">
        <v>1367</v>
      </c>
      <c s="6" r="C6" t="n">
        <v>3252</v>
      </c>
    </row>
    <row spans="1:3" r="7">
      <c s="4" r="A7" t="s">
        <v>651</v>
      </c>
    </row>
    <row spans="1:3" r="8">
      <c s="3" r="A8" t="s">
        <v>647</v>
      </c>
    </row>
    <row spans="1:3" r="9">
      <c s="4" r="A9" t="s">
        <v>648</v>
      </c>
      <c s="6" r="B9" t="n">
        <v>14979</v>
      </c>
      <c s="6" r="C9" t="n">
        <v>14139</v>
      </c>
    </row>
    <row spans="1:3" r="10">
      <c s="4" r="A10" t="s">
        <v>652</v>
      </c>
    </row>
    <row spans="1:3" r="11">
      <c s="3" r="A11" t="s">
        <v>647</v>
      </c>
    </row>
    <row spans="1:3" r="12">
      <c s="4" r="A12" t="s">
        <v>648</v>
      </c>
      <c s="7" r="B12" t="n">
        <v>13366</v>
      </c>
      <c s="7" r="C12" t="n">
        <v>1236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653</v>
      </c>
      <c s="2" r="B1" t="s">
        <v>1</v>
      </c>
    </row>
    <row spans="1:3" r="2">
      <c s="2" r="B2" t="s">
        <v>654</v>
      </c>
      <c s="2" r="C2" t="s">
        <v>655</v>
      </c>
    </row>
    <row spans="1:3" r="3">
      <c s="3" r="A3" t="s">
        <v>656</v>
      </c>
    </row>
    <row spans="1:3" r="4">
      <c s="4" r="A4" t="s">
        <v>657</v>
      </c>
      <c s="6" r="B4" t="n">
        <v>16</v>
      </c>
      <c s="6" r="C4" t="n">
        <v>8</v>
      </c>
    </row>
    <row spans="1:3" r="5">
      <c s="4" r="A5" t="s">
        <v>658</v>
      </c>
      <c s="7" r="B5" t="n">
        <v>4978</v>
      </c>
      <c s="7" r="C5" t="n">
        <v>2249</v>
      </c>
    </row>
    <row spans="1:3" r="6">
      <c s="4" r="A6" t="s">
        <v>659</v>
      </c>
      <c s="7" r="B6" t="n">
        <v>4844</v>
      </c>
      <c s="7" r="C6" t="n">
        <v>2139</v>
      </c>
    </row>
    <row spans="1:3" r="7">
      <c s="4" r="A7" t="s">
        <v>660</v>
      </c>
      <c s="6" r="B7" t="n">
        <v>0</v>
      </c>
      <c s="6" r="C7" t="n">
        <v>0</v>
      </c>
    </row>
    <row spans="1:3" r="8">
      <c s="4" r="A8" t="s">
        <v>553</v>
      </c>
    </row>
    <row spans="1:3" r="9">
      <c s="3" r="A9" t="s">
        <v>656</v>
      </c>
    </row>
    <row spans="1:3" r="10">
      <c s="4" r="A10" t="s">
        <v>657</v>
      </c>
      <c s="6" r="B10" t="n">
        <v>2</v>
      </c>
      <c s="6" r="C10" t="n">
        <v>1</v>
      </c>
    </row>
    <row spans="1:3" r="11">
      <c s="4" r="A11" t="s">
        <v>658</v>
      </c>
      <c s="7" r="B11" t="n">
        <v>3769</v>
      </c>
      <c s="7" r="C11" t="n">
        <v>1498</v>
      </c>
    </row>
    <row spans="1:3" r="12">
      <c s="4" r="A12" t="s">
        <v>659</v>
      </c>
      <c s="7" r="B12" t="n">
        <v>3749</v>
      </c>
      <c s="7" r="C12" t="n">
        <v>1476</v>
      </c>
    </row>
    <row spans="1:3" r="13">
      <c s="4" r="A13" t="s">
        <v>660</v>
      </c>
      <c s="6" r="B13" t="n">
        <v>0</v>
      </c>
      <c s="6" r="C13" t="n">
        <v>0</v>
      </c>
    </row>
    <row spans="1:3" r="14">
      <c s="4" r="A14" t="s">
        <v>555</v>
      </c>
    </row>
    <row spans="1:3" r="15">
      <c s="3" r="A15" t="s">
        <v>656</v>
      </c>
    </row>
    <row spans="1:3" r="16">
      <c s="4" r="A16" t="s">
        <v>657</v>
      </c>
      <c s="6" r="B16" t="n">
        <v>8</v>
      </c>
      <c s="6" r="C16" t="n">
        <v>5</v>
      </c>
    </row>
    <row spans="1:3" r="17">
      <c s="4" r="A17" t="s">
        <v>658</v>
      </c>
      <c s="7" r="B17" t="n">
        <v>988</v>
      </c>
      <c s="7" r="C17" t="n">
        <v>269</v>
      </c>
    </row>
    <row spans="1:3" r="18">
      <c s="4" r="A18" t="s">
        <v>659</v>
      </c>
      <c s="7" r="B18" t="n">
        <v>910</v>
      </c>
      <c s="7" r="C18" t="n">
        <v>203</v>
      </c>
    </row>
    <row spans="1:3" r="19">
      <c s="4" r="A19" t="s">
        <v>660</v>
      </c>
      <c s="6" r="B19" t="n">
        <v>0</v>
      </c>
      <c s="6" r="C19" t="n">
        <v>0</v>
      </c>
    </row>
    <row spans="1:3" r="20">
      <c s="4" r="A20" t="s">
        <v>556</v>
      </c>
    </row>
    <row spans="1:3" r="21">
      <c s="3" r="A21" t="s">
        <v>656</v>
      </c>
    </row>
    <row spans="1:3" r="22">
      <c s="4" r="A22" t="s">
        <v>657</v>
      </c>
      <c s="6" r="B22" t="n">
        <v>3</v>
      </c>
      <c s="6" r="C22" t="n">
        <v>1</v>
      </c>
    </row>
    <row spans="1:3" r="23">
      <c s="4" r="A23" t="s">
        <v>658</v>
      </c>
      <c s="7" r="B23" t="n">
        <v>198</v>
      </c>
      <c s="7" r="C23" t="n">
        <v>464</v>
      </c>
    </row>
    <row spans="1:3" r="24">
      <c s="4" r="A24" t="s">
        <v>659</v>
      </c>
      <c s="7" r="B24" t="n">
        <v>169</v>
      </c>
      <c s="7" r="C24" t="n">
        <v>449</v>
      </c>
    </row>
    <row spans="1:3" r="25">
      <c s="4" r="A25" t="s">
        <v>660</v>
      </c>
      <c s="6" r="B25" t="n">
        <v>0</v>
      </c>
      <c s="6" r="C25" t="n">
        <v>0</v>
      </c>
    </row>
    <row spans="1:3" r="26">
      <c s="4" r="A26" t="s">
        <v>557</v>
      </c>
    </row>
    <row spans="1:3" r="27">
      <c s="3" r="A27" t="s">
        <v>656</v>
      </c>
    </row>
    <row spans="1:3" r="28">
      <c s="4" r="A28" t="s">
        <v>657</v>
      </c>
      <c s="6" r="B28" t="n">
        <v>3</v>
      </c>
      <c s="6" r="C28" t="n">
        <v>1</v>
      </c>
    </row>
    <row spans="1:3" r="29">
      <c s="4" r="A29" t="s">
        <v>658</v>
      </c>
      <c s="7" r="B29" t="n">
        <v>23</v>
      </c>
      <c s="7" r="C29" t="n">
        <v>18</v>
      </c>
    </row>
    <row spans="1:3" r="30">
      <c s="4" r="A30" t="s">
        <v>659</v>
      </c>
      <c s="7" r="B30" t="n">
        <v>16</v>
      </c>
      <c s="7" r="C30" t="n">
        <v>11</v>
      </c>
    </row>
    <row spans="1:3" r="31">
      <c s="4" r="A31" t="s">
        <v>660</v>
      </c>
      <c s="6" r="B31" t="n">
        <v>0</v>
      </c>
      <c s="6" r="C31" t="n">
        <v>0</v>
      </c>
    </row>
    <row spans="1:3" r="32">
      <c s="4" r="A32" t="s">
        <v>661</v>
      </c>
    </row>
    <row spans="1:3" r="33">
      <c s="3" r="A33" t="s">
        <v>656</v>
      </c>
    </row>
    <row spans="1:3" r="34">
      <c s="4" r="A34" t="s">
        <v>658</v>
      </c>
      <c s="7" r="B34" t="n">
        <v>65</v>
      </c>
      <c s="7" r="C34" t="n">
        <v>1498</v>
      </c>
    </row>
    <row spans="1:3" r="35">
      <c s="4" r="A35" t="s">
        <v>662</v>
      </c>
    </row>
    <row spans="1:3" r="36">
      <c s="3" r="A36" t="s">
        <v>656</v>
      </c>
    </row>
    <row spans="1:3" r="37">
      <c s="4" r="A37" t="s">
        <v>658</v>
      </c>
      <c s="6" r="B37" t="n">
        <v>0</v>
      </c>
      <c s="6" r="C37" t="n">
        <v>1498</v>
      </c>
    </row>
    <row spans="1:3" r="38">
      <c s="4" r="A38" t="s">
        <v>663</v>
      </c>
    </row>
    <row spans="1:3" r="39">
      <c s="3" r="A39" t="s">
        <v>656</v>
      </c>
    </row>
    <row spans="1:3" r="40">
      <c s="4" r="A40" t="s">
        <v>658</v>
      </c>
      <c s="6" r="B40" t="n">
        <v>0</v>
      </c>
      <c s="6" r="C40" t="n">
        <v>0</v>
      </c>
    </row>
    <row spans="1:3" r="41">
      <c s="4" r="A41" t="s">
        <v>664</v>
      </c>
    </row>
    <row spans="1:3" r="42">
      <c s="3" r="A42" t="s">
        <v>656</v>
      </c>
    </row>
    <row spans="1:3" r="43">
      <c s="4" r="A43" t="s">
        <v>658</v>
      </c>
      <c s="6" r="B43" t="n">
        <v>65</v>
      </c>
      <c s="6" r="C43" t="n">
        <v>0</v>
      </c>
    </row>
    <row spans="1:3" r="44">
      <c s="4" r="A44" t="s">
        <v>665</v>
      </c>
    </row>
    <row spans="1:3" r="45">
      <c s="3" r="A45" t="s">
        <v>656</v>
      </c>
    </row>
    <row spans="1:3" r="46">
      <c s="4" r="A46" t="s">
        <v>658</v>
      </c>
      <c s="6" r="B46" t="n">
        <v>0</v>
      </c>
      <c s="6" r="C46" t="n">
        <v>0</v>
      </c>
    </row>
    <row spans="1:3" r="47">
      <c s="4" r="A47" t="s">
        <v>666</v>
      </c>
    </row>
    <row spans="1:3" r="48">
      <c s="3" r="A48" t="s">
        <v>656</v>
      </c>
    </row>
    <row spans="1:3" r="49">
      <c s="4" r="A49" t="s">
        <v>658</v>
      </c>
      <c s="6" r="B49" t="n">
        <v>3901</v>
      </c>
      <c s="6" r="C49" t="n">
        <v>252</v>
      </c>
    </row>
    <row spans="1:3" r="50">
      <c s="4" r="A50" t="s">
        <v>667</v>
      </c>
    </row>
    <row spans="1:3" r="51">
      <c s="3" r="A51" t="s">
        <v>656</v>
      </c>
    </row>
    <row spans="1:3" r="52">
      <c s="4" r="A52" t="s">
        <v>658</v>
      </c>
      <c s="6" r="B52" t="n">
        <v>3769</v>
      </c>
      <c s="6" r="C52" t="n">
        <v>0</v>
      </c>
    </row>
    <row spans="1:3" r="53">
      <c s="4" r="A53" t="s">
        <v>668</v>
      </c>
    </row>
    <row spans="1:3" r="54">
      <c s="3" r="A54" t="s">
        <v>656</v>
      </c>
    </row>
    <row spans="1:3" r="55">
      <c s="4" r="A55" t="s">
        <v>658</v>
      </c>
      <c s="6" r="B55" t="n">
        <v>114</v>
      </c>
      <c s="6" r="C55" t="n">
        <v>252</v>
      </c>
    </row>
    <row spans="1:3" r="56">
      <c s="4" r="A56" t="s">
        <v>669</v>
      </c>
    </row>
    <row spans="1:3" r="57">
      <c s="3" r="A57" t="s">
        <v>656</v>
      </c>
    </row>
    <row spans="1:3" r="58">
      <c s="4" r="A58" t="s">
        <v>658</v>
      </c>
      <c s="6" r="B58" t="n">
        <v>0</v>
      </c>
      <c s="6" r="C58" t="n">
        <v>0</v>
      </c>
    </row>
    <row spans="1:3" r="59">
      <c s="4" r="A59" t="s">
        <v>670</v>
      </c>
    </row>
    <row spans="1:3" r="60">
      <c s="3" r="A60" t="s">
        <v>656</v>
      </c>
    </row>
    <row spans="1:3" r="61">
      <c s="4" r="A61" t="s">
        <v>658</v>
      </c>
      <c s="6" r="B61" t="n">
        <v>18</v>
      </c>
      <c s="6" r="C61" t="n">
        <v>0</v>
      </c>
    </row>
    <row spans="1:3" r="62">
      <c s="4" r="A62" t="s">
        <v>671</v>
      </c>
    </row>
    <row spans="1:3" r="63">
      <c s="3" r="A63" t="s">
        <v>656</v>
      </c>
    </row>
    <row spans="1:3" r="64">
      <c s="4" r="A64" t="s">
        <v>658</v>
      </c>
      <c s="6" r="B64" t="n">
        <v>1012</v>
      </c>
      <c s="6" r="C64" t="n">
        <v>499</v>
      </c>
    </row>
    <row spans="1:3" r="65">
      <c s="4" r="A65" t="s">
        <v>672</v>
      </c>
    </row>
    <row spans="1:3" r="66">
      <c s="3" r="A66" t="s">
        <v>656</v>
      </c>
    </row>
    <row spans="1:3" r="67">
      <c s="4" r="A67" t="s">
        <v>658</v>
      </c>
      <c s="6" r="B67" t="n">
        <v>0</v>
      </c>
      <c s="6" r="C67" t="n">
        <v>0</v>
      </c>
    </row>
    <row spans="1:3" r="68">
      <c s="4" r="A68" t="s">
        <v>673</v>
      </c>
    </row>
    <row spans="1:3" r="69">
      <c s="3" r="A69" t="s">
        <v>656</v>
      </c>
    </row>
    <row spans="1:3" r="70">
      <c s="4" r="A70" t="s">
        <v>658</v>
      </c>
      <c s="6" r="B70" t="n">
        <v>874</v>
      </c>
      <c s="6" r="C70" t="n">
        <v>17</v>
      </c>
    </row>
    <row spans="1:3" r="71">
      <c s="4" r="A71" t="s">
        <v>674</v>
      </c>
    </row>
    <row spans="1:3" r="72">
      <c s="3" r="A72" t="s">
        <v>656</v>
      </c>
    </row>
    <row spans="1:3" r="73">
      <c s="4" r="A73" t="s">
        <v>658</v>
      </c>
      <c s="6" r="B73" t="n">
        <v>133</v>
      </c>
      <c s="6" r="C73" t="n">
        <v>464</v>
      </c>
    </row>
    <row spans="1:3" r="74">
      <c s="4" r="A74" t="s">
        <v>675</v>
      </c>
    </row>
    <row spans="1:3" r="75">
      <c s="3" r="A75" t="s">
        <v>656</v>
      </c>
    </row>
    <row spans="1:3" r="76">
      <c s="4" r="A76" t="s">
        <v>658</v>
      </c>
      <c s="7" r="B76" t="n">
        <v>5</v>
      </c>
      <c s="7" r="C76" t="n">
        <v>1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676</v>
      </c>
      <c s="2" r="B1" t="s">
        <v>1</v>
      </c>
    </row>
    <row spans="1:3" r="2">
      <c s="2" r="B2" t="s">
        <v>654</v>
      </c>
      <c s="2" r="C2" t="s">
        <v>655</v>
      </c>
    </row>
    <row spans="1:3" r="3">
      <c s="3" r="A3" t="s">
        <v>677</v>
      </c>
    </row>
    <row spans="1:3" r="4">
      <c s="4" r="A4" t="s">
        <v>678</v>
      </c>
      <c s="6" r="B4" t="n">
        <v>2</v>
      </c>
      <c s="6" r="C4" t="n">
        <v>0</v>
      </c>
    </row>
    <row spans="1:3" r="5">
      <c s="4" r="A5" t="s">
        <v>679</v>
      </c>
      <c s="7" r="B5" t="n">
        <v>70</v>
      </c>
      <c s="7" r="C5" t="n">
        <v>0</v>
      </c>
    </row>
    <row spans="1:3" r="6">
      <c s="4" r="A6" t="s">
        <v>555</v>
      </c>
    </row>
    <row spans="1:3" r="7">
      <c s="3" r="A7" t="s">
        <v>677</v>
      </c>
    </row>
    <row spans="1:3" r="8">
      <c s="4" r="A8" t="s">
        <v>678</v>
      </c>
      <c s="6" r="B8" t="n">
        <v>2</v>
      </c>
      <c s="6" r="C8" t="n">
        <v>0</v>
      </c>
    </row>
    <row spans="1:3" r="9">
      <c s="4" r="A9" t="s">
        <v>679</v>
      </c>
      <c s="7" r="B9" t="n">
        <v>70</v>
      </c>
      <c s="7" r="C9"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s="1" r="A1" t="s">
        <v>680</v>
      </c>
      <c s="2" r="B1" t="s">
        <v>1</v>
      </c>
    </row>
    <row spans="1:6" r="2">
      <c s="2" r="B2" t="s">
        <v>2</v>
      </c>
      <c s="2" r="C2" t="s">
        <v>74</v>
      </c>
      <c s="2" r="D2" t="s">
        <v>2</v>
      </c>
      <c s="2" r="E2" t="s">
        <v>25</v>
      </c>
      <c s="2" r="F2" t="s">
        <v>74</v>
      </c>
    </row>
    <row spans="1:6" r="3">
      <c s="3" r="A3" t="s">
        <v>681</v>
      </c>
    </row>
    <row spans="1:6" r="4">
      <c s="4" r="A4" t="s">
        <v>682</v>
      </c>
      <c s="7" r="B4" t="n">
        <v>50812</v>
      </c>
      <c s="7" r="C4" t="n">
        <v>52051</v>
      </c>
    </row>
    <row spans="1:6" r="5">
      <c s="4" r="A5" t="s">
        <v>562</v>
      </c>
      <c s="6" r="B5" t="n">
        <v>-3508</v>
      </c>
      <c s="6" r="C5" t="n">
        <v>-7109</v>
      </c>
    </row>
    <row spans="1:6" r="6">
      <c s="4" r="A6" t="s">
        <v>683</v>
      </c>
      <c s="6" r="B6" t="n">
        <v>1392</v>
      </c>
      <c s="6" r="C6" t="n">
        <v>596</v>
      </c>
    </row>
    <row spans="1:6" r="7">
      <c s="4" r="A7" t="s">
        <v>684</v>
      </c>
      <c s="6" r="B7" t="n">
        <v>6526</v>
      </c>
      <c s="6" r="C7" t="n">
        <v>1159</v>
      </c>
    </row>
    <row spans="1:6" r="8">
      <c s="4" r="A8" t="s">
        <v>685</v>
      </c>
      <c s="6" r="B8" t="n">
        <v>50812</v>
      </c>
      <c s="6" r="C8" t="n">
        <v>52051</v>
      </c>
      <c s="7" r="D8" t="n">
        <v>55222</v>
      </c>
      <c s="7" r="E8" t="n">
        <v>50812</v>
      </c>
      <c s="7" r="F8" t="n">
        <v>46697</v>
      </c>
    </row>
    <row spans="1:6" r="9">
      <c s="4" r="A9" t="s">
        <v>686</v>
      </c>
      <c s="6" r="D9" t="n">
        <v>13395</v>
      </c>
      <c s="6" r="F9" t="n">
        <v>3829</v>
      </c>
    </row>
    <row spans="1:6" r="10">
      <c s="4" r="A10" t="s">
        <v>687</v>
      </c>
      <c s="6" r="D10" t="n">
        <v>41827</v>
      </c>
      <c s="6" r="F10" t="n">
        <v>42868</v>
      </c>
    </row>
    <row spans="1:6" r="11">
      <c s="4" r="A11" t="s">
        <v>138</v>
      </c>
      <c s="6" r="D11" t="n">
        <v>4798755</v>
      </c>
      <c s="6" r="E11" t="n">
        <v>4683750</v>
      </c>
      <c s="6" r="F11" t="n">
        <v>4437601</v>
      </c>
    </row>
    <row spans="1:6" r="12">
      <c s="4" r="A12" t="s">
        <v>686</v>
      </c>
      <c s="6" r="D12" t="n">
        <v>54196</v>
      </c>
      <c s="6" r="F12" t="n">
        <v>39659</v>
      </c>
    </row>
    <row spans="1:6" r="13">
      <c s="4" r="A13" t="s">
        <v>687</v>
      </c>
      <c s="6" r="D13" t="n">
        <v>4744559</v>
      </c>
      <c s="6" r="F13" t="n">
        <v>4397942</v>
      </c>
    </row>
    <row spans="1:6" r="14">
      <c s="4" r="A14" t="s">
        <v>553</v>
      </c>
    </row>
    <row spans="1:6" r="15">
      <c s="3" r="A15" t="s">
        <v>681</v>
      </c>
    </row>
    <row spans="1:6" r="16">
      <c s="4" r="A16" t="s">
        <v>682</v>
      </c>
      <c s="6" r="B16" t="n">
        <v>31035</v>
      </c>
      <c s="6" r="C16" t="n">
        <v>29627</v>
      </c>
    </row>
    <row spans="1:6" r="17">
      <c s="4" r="A17" t="s">
        <v>562</v>
      </c>
      <c s="6" r="B17" t="n">
        <v>-1392</v>
      </c>
      <c s="6" r="C17" t="n">
        <v>-5080</v>
      </c>
    </row>
    <row spans="1:6" r="18">
      <c s="4" r="A18" t="s">
        <v>683</v>
      </c>
      <c s="6" r="B18" t="n">
        <v>134</v>
      </c>
      <c s="6" r="C18" t="n">
        <v>200</v>
      </c>
    </row>
    <row spans="1:6" r="19">
      <c s="4" r="A19" t="s">
        <v>684</v>
      </c>
      <c s="6" r="B19" t="n">
        <v>11944</v>
      </c>
      <c s="6" r="C19" t="n">
        <v>-341</v>
      </c>
    </row>
    <row spans="1:6" r="20">
      <c s="4" r="A20" t="s">
        <v>685</v>
      </c>
      <c s="6" r="B20" t="n">
        <v>31035</v>
      </c>
      <c s="6" r="C20" t="n">
        <v>29627</v>
      </c>
      <c s="6" r="D20" t="n">
        <v>41721</v>
      </c>
      <c s="6" r="E20" t="n">
        <v>31035</v>
      </c>
      <c s="6" r="F20" t="n">
        <v>24406</v>
      </c>
    </row>
    <row spans="1:6" r="21">
      <c s="4" r="A21" t="s">
        <v>686</v>
      </c>
      <c s="6" r="D21" t="n">
        <v>12900</v>
      </c>
      <c s="6" r="F21" t="n">
        <v>3397</v>
      </c>
    </row>
    <row spans="1:6" r="22">
      <c s="4" r="A22" t="s">
        <v>687</v>
      </c>
      <c s="6" r="D22" t="n">
        <v>28821</v>
      </c>
      <c s="6" r="F22" t="n">
        <v>21009</v>
      </c>
    </row>
    <row spans="1:6" r="23">
      <c s="4" r="A23" t="s">
        <v>138</v>
      </c>
      <c s="6" r="D23" t="n">
        <v>1190384</v>
      </c>
      <c s="6" r="E23" t="n">
        <v>1150906</v>
      </c>
      <c s="6" r="F23" t="n">
        <v>1066788</v>
      </c>
    </row>
    <row spans="1:6" r="24">
      <c s="4" r="A24" t="s">
        <v>686</v>
      </c>
      <c s="6" r="D24" t="n">
        <v>42016</v>
      </c>
      <c s="6" r="F24" t="n">
        <v>24586</v>
      </c>
    </row>
    <row spans="1:6" r="25">
      <c s="4" r="A25" t="s">
        <v>687</v>
      </c>
      <c s="6" r="D25" t="n">
        <v>1148368</v>
      </c>
      <c s="6" r="F25" t="n">
        <v>1042202</v>
      </c>
    </row>
    <row spans="1:6" r="26">
      <c s="4" r="A26" t="s">
        <v>554</v>
      </c>
    </row>
    <row spans="1:6" r="27">
      <c s="3" r="A27" t="s">
        <v>681</v>
      </c>
    </row>
    <row spans="1:6" r="28">
      <c s="4" r="A28" t="s">
        <v>682</v>
      </c>
      <c s="6" r="B28" t="n">
        <v>887</v>
      </c>
      <c s="6" r="C28" t="n">
        <v>2063</v>
      </c>
    </row>
    <row spans="1:6" r="29">
      <c s="4" r="A29" t="s">
        <v>562</v>
      </c>
      <c s="6" r="B29" t="n">
        <v>0</v>
      </c>
      <c s="6" r="C29" t="n">
        <v>0</v>
      </c>
    </row>
    <row spans="1:6" r="30">
      <c s="4" r="A30" t="s">
        <v>683</v>
      </c>
      <c s="6" r="B30" t="n">
        <v>223</v>
      </c>
      <c s="6" r="C30" t="n">
        <v>0</v>
      </c>
    </row>
    <row spans="1:6" r="31">
      <c s="4" r="A31" t="s">
        <v>684</v>
      </c>
      <c s="6" r="B31" t="n">
        <v>-209</v>
      </c>
      <c s="6" r="C31" t="n">
        <v>-535</v>
      </c>
    </row>
    <row spans="1:6" r="32">
      <c s="4" r="A32" t="s">
        <v>685</v>
      </c>
      <c s="6" r="B32" t="n">
        <v>887</v>
      </c>
      <c s="6" r="C32" t="n">
        <v>2063</v>
      </c>
      <c s="6" r="D32" t="n">
        <v>901</v>
      </c>
      <c s="6" r="E32" t="n">
        <v>887</v>
      </c>
      <c s="6" r="F32" t="n">
        <v>1528</v>
      </c>
    </row>
    <row spans="1:6" r="33">
      <c s="4" r="A33" t="s">
        <v>686</v>
      </c>
      <c s="6" r="D33" t="n">
        <v>0</v>
      </c>
      <c s="6" r="F33" t="n">
        <v>0</v>
      </c>
    </row>
    <row spans="1:6" r="34">
      <c s="4" r="A34" t="s">
        <v>687</v>
      </c>
      <c s="6" r="D34" t="n">
        <v>901</v>
      </c>
      <c s="6" r="F34" t="n">
        <v>1528</v>
      </c>
    </row>
    <row spans="1:6" r="35">
      <c s="4" r="A35" t="s">
        <v>138</v>
      </c>
      <c s="6" r="D35" t="n">
        <v>256856</v>
      </c>
      <c s="6" r="E35" t="n">
        <v>220736</v>
      </c>
      <c s="6" r="F35" t="n">
        <v>107882</v>
      </c>
    </row>
    <row spans="1:6" r="36">
      <c s="4" r="A36" t="s">
        <v>686</v>
      </c>
      <c s="6" r="D36" t="n">
        <v>0</v>
      </c>
      <c s="6" r="F36" t="n">
        <v>199</v>
      </c>
    </row>
    <row spans="1:6" r="37">
      <c s="4" r="A37" t="s">
        <v>687</v>
      </c>
      <c s="6" r="D37" t="n">
        <v>256856</v>
      </c>
      <c s="6" r="F37" t="n">
        <v>107683</v>
      </c>
    </row>
    <row spans="1:6" r="38">
      <c s="4" r="A38" t="s">
        <v>555</v>
      </c>
    </row>
    <row spans="1:6" r="39">
      <c s="3" r="A39" t="s">
        <v>681</v>
      </c>
    </row>
    <row spans="1:6" r="40">
      <c s="4" r="A40" t="s">
        <v>682</v>
      </c>
      <c s="6" r="B40" t="n">
        <v>2606</v>
      </c>
      <c s="6" r="C40" t="n">
        <v>3664</v>
      </c>
    </row>
    <row spans="1:6" r="41">
      <c s="4" r="A41" t="s">
        <v>562</v>
      </c>
      <c s="6" r="B41" t="n">
        <v>-382</v>
      </c>
      <c s="6" r="C41" t="n">
        <v>-566</v>
      </c>
    </row>
    <row spans="1:6" r="42">
      <c s="4" r="A42" t="s">
        <v>683</v>
      </c>
      <c s="6" r="B42" t="n">
        <v>118</v>
      </c>
      <c s="6" r="C42" t="n">
        <v>96</v>
      </c>
    </row>
    <row spans="1:6" r="43">
      <c s="4" r="A43" t="s">
        <v>684</v>
      </c>
      <c s="6" r="B43" t="n">
        <v>286</v>
      </c>
      <c s="6" r="C43" t="n">
        <v>193</v>
      </c>
    </row>
    <row spans="1:6" r="44">
      <c s="4" r="A44" t="s">
        <v>685</v>
      </c>
      <c s="6" r="B44" t="n">
        <v>2606</v>
      </c>
      <c s="6" r="C44" t="n">
        <v>3664</v>
      </c>
      <c s="6" r="D44" t="n">
        <v>2628</v>
      </c>
      <c s="6" r="E44" t="n">
        <v>2606</v>
      </c>
      <c s="6" r="F44" t="n">
        <v>3387</v>
      </c>
    </row>
    <row spans="1:6" r="45">
      <c s="4" r="A45" t="s">
        <v>686</v>
      </c>
      <c s="6" r="D45" t="n">
        <v>75</v>
      </c>
      <c s="6" r="F45" t="n">
        <v>165</v>
      </c>
    </row>
    <row spans="1:6" r="46">
      <c s="4" r="A46" t="s">
        <v>687</v>
      </c>
      <c s="6" r="D46" t="n">
        <v>2553</v>
      </c>
      <c s="6" r="F46" t="n">
        <v>3222</v>
      </c>
    </row>
    <row spans="1:6" r="47">
      <c s="4" r="A47" t="s">
        <v>138</v>
      </c>
      <c s="6" r="D47" t="n">
        <v>1212962</v>
      </c>
      <c s="6" r="E47" t="n">
        <v>1224465</v>
      </c>
      <c s="6" r="F47" t="n">
        <v>1210511</v>
      </c>
    </row>
    <row spans="1:6" r="48">
      <c s="4" r="A48" t="s">
        <v>686</v>
      </c>
      <c s="6" r="D48" t="n">
        <v>6246</v>
      </c>
      <c s="6" r="F48" t="n">
        <v>7071</v>
      </c>
    </row>
    <row spans="1:6" r="49">
      <c s="4" r="A49" t="s">
        <v>687</v>
      </c>
      <c s="6" r="D49" t="n">
        <v>1206716</v>
      </c>
      <c s="6" r="F49" t="n">
        <v>1203440</v>
      </c>
    </row>
    <row spans="1:6" r="50">
      <c s="4" r="A50" t="s">
        <v>556</v>
      </c>
    </row>
    <row spans="1:6" r="51">
      <c s="3" r="A51" t="s">
        <v>681</v>
      </c>
    </row>
    <row spans="1:6" r="52">
      <c s="4" r="A52" t="s">
        <v>682</v>
      </c>
      <c s="6" r="B52" t="n">
        <v>11924</v>
      </c>
      <c s="6" r="C52" t="n">
        <v>11881</v>
      </c>
    </row>
    <row spans="1:6" r="53">
      <c s="4" r="A53" t="s">
        <v>562</v>
      </c>
      <c s="6" r="B53" t="n">
        <v>-265</v>
      </c>
      <c s="6" r="C53" t="n">
        <v>-202</v>
      </c>
    </row>
    <row spans="1:6" r="54">
      <c s="4" r="A54" t="s">
        <v>683</v>
      </c>
      <c s="6" r="B54" t="n">
        <v>756</v>
      </c>
      <c s="6" r="C54" t="n">
        <v>138</v>
      </c>
    </row>
    <row spans="1:6" r="55">
      <c s="4" r="A55" t="s">
        <v>684</v>
      </c>
      <c s="6" r="B55" t="n">
        <v>-6932</v>
      </c>
      <c s="6" r="C55" t="n">
        <v>670</v>
      </c>
    </row>
    <row spans="1:6" r="56">
      <c s="4" r="A56" t="s">
        <v>685</v>
      </c>
      <c s="6" r="B56" t="n">
        <v>11924</v>
      </c>
      <c s="6" r="C56" t="n">
        <v>11881</v>
      </c>
      <c s="6" r="D56" t="n">
        <v>5483</v>
      </c>
      <c s="6" r="E56" t="n">
        <v>11924</v>
      </c>
      <c s="6" r="F56" t="n">
        <v>12487</v>
      </c>
    </row>
    <row spans="1:6" r="57">
      <c s="4" r="A57" t="s">
        <v>686</v>
      </c>
      <c s="6" r="D57" t="n">
        <v>420</v>
      </c>
      <c s="6" r="F57" t="n">
        <v>267</v>
      </c>
    </row>
    <row spans="1:6" r="58">
      <c s="4" r="A58" t="s">
        <v>687</v>
      </c>
      <c s="6" r="D58" t="n">
        <v>5063</v>
      </c>
      <c s="6" r="F58" t="n">
        <v>12220</v>
      </c>
    </row>
    <row spans="1:6" r="59">
      <c s="4" r="A59" t="s">
        <v>138</v>
      </c>
      <c s="6" r="D59" t="n">
        <v>1552904</v>
      </c>
      <c s="6" r="E59" t="n">
        <v>1479000</v>
      </c>
      <c s="6" r="F59" t="n">
        <v>1400276</v>
      </c>
    </row>
    <row spans="1:6" r="60">
      <c s="4" r="A60" t="s">
        <v>686</v>
      </c>
      <c s="6" r="D60" t="n">
        <v>5934</v>
      </c>
      <c s="6" r="F60" t="n">
        <v>7803</v>
      </c>
    </row>
    <row spans="1:6" r="61">
      <c s="4" r="A61" t="s">
        <v>687</v>
      </c>
      <c s="6" r="D61" t="n">
        <v>1546970</v>
      </c>
      <c s="6" r="F61" t="n">
        <v>1392473</v>
      </c>
    </row>
    <row spans="1:6" r="62">
      <c s="4" r="A62" t="s">
        <v>557</v>
      </c>
    </row>
    <row spans="1:6" r="63">
      <c s="3" r="A63" t="s">
        <v>681</v>
      </c>
    </row>
    <row spans="1:6" r="64">
      <c s="4" r="A64" t="s">
        <v>682</v>
      </c>
      <c s="6" r="B64" t="n">
        <v>4360</v>
      </c>
      <c s="6" r="C64" t="n">
        <v>4816</v>
      </c>
    </row>
    <row spans="1:6" r="65">
      <c s="4" r="A65" t="s">
        <v>562</v>
      </c>
      <c s="6" r="B65" t="n">
        <v>-1469</v>
      </c>
      <c s="6" r="C65" t="n">
        <v>-1261</v>
      </c>
    </row>
    <row spans="1:6" r="66">
      <c s="4" r="A66" t="s">
        <v>683</v>
      </c>
      <c s="6" r="B66" t="n">
        <v>161</v>
      </c>
      <c s="6" r="C66" t="n">
        <v>162</v>
      </c>
    </row>
    <row spans="1:6" r="67">
      <c s="4" r="A67" t="s">
        <v>684</v>
      </c>
      <c s="6" r="B67" t="n">
        <v>1437</v>
      </c>
      <c s="6" r="C67" t="n">
        <v>1172</v>
      </c>
    </row>
    <row spans="1:6" r="68">
      <c s="4" r="A68" t="s">
        <v>685</v>
      </c>
      <c s="7" r="B68" t="n">
        <v>4360</v>
      </c>
      <c s="7" r="C68" t="n">
        <v>4816</v>
      </c>
      <c s="6" r="D68" t="n">
        <v>4489</v>
      </c>
      <c s="6" r="E68" t="n">
        <v>4360</v>
      </c>
      <c s="6" r="F68" t="n">
        <v>4889</v>
      </c>
    </row>
    <row spans="1:6" r="69">
      <c s="4" r="A69" t="s">
        <v>686</v>
      </c>
      <c s="6" r="D69" t="n">
        <v>0</v>
      </c>
      <c s="6" r="F69" t="n">
        <v>0</v>
      </c>
    </row>
    <row spans="1:6" r="70">
      <c s="4" r="A70" t="s">
        <v>687</v>
      </c>
      <c s="6" r="D70" t="n">
        <v>4489</v>
      </c>
      <c s="6" r="F70" t="n">
        <v>4889</v>
      </c>
    </row>
    <row spans="1:6" r="71">
      <c s="4" r="A71" t="s">
        <v>138</v>
      </c>
      <c s="6" r="D71" t="n">
        <v>585649</v>
      </c>
      <c s="7" r="E71" t="n">
        <v>608643</v>
      </c>
      <c s="6" r="F71" t="n">
        <v>652144</v>
      </c>
    </row>
    <row spans="1:6" r="72">
      <c s="4" r="A72" t="s">
        <v>686</v>
      </c>
      <c s="6" r="D72" t="n">
        <v>0</v>
      </c>
      <c s="6" r="F72" t="n">
        <v>0</v>
      </c>
    </row>
    <row spans="1:6" r="73">
      <c s="4" r="A73" t="s">
        <v>687</v>
      </c>
      <c s="7" r="D73" t="n">
        <v>585649</v>
      </c>
      <c s="7" r="F73" t="n">
        <v>6521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60"/>
    <col customWidth="1" max="7" min="7" width="24"/>
  </cols>
  <sheetData>
    <row spans="1:7" r="1">
      <c s="1" r="A1" t="s">
        <v>137</v>
      </c>
      <c s="2" r="B1" t="s">
        <v>138</v>
      </c>
      <c s="2" r="C1" t="s">
        <v>139</v>
      </c>
      <c s="2" r="D1" t="s">
        <v>140</v>
      </c>
      <c s="2" r="E1" t="s">
        <v>141</v>
      </c>
      <c s="2" r="F1" t="s">
        <v>142</v>
      </c>
      <c s="2" r="G1" t="s">
        <v>143</v>
      </c>
    </row>
    <row spans="1:7" r="2">
      <c s="4" r="A2" t="s">
        <v>144</v>
      </c>
      <c s="7" r="B2" t="n">
        <v>716145</v>
      </c>
      <c s="7" r="C2" t="n">
        <v>105563</v>
      </c>
      <c s="7" r="D2" t="n">
        <v>365615</v>
      </c>
      <c s="7" r="E2" t="n">
        <v>353027</v>
      </c>
      <c s="7" r="F2" t="n">
        <v>-4499</v>
      </c>
      <c s="7" r="G2" t="n">
        <v>-103561</v>
      </c>
    </row>
    <row spans="1:7" r="3">
      <c s="4" r="A3" t="s">
        <v>145</v>
      </c>
      <c s="6" r="C3" t="n">
        <v>91723028</v>
      </c>
    </row>
    <row spans="1:7" r="4">
      <c s="4" r="A4" t="s">
        <v>120</v>
      </c>
      <c s="6" r="B4" t="n">
        <v>14221</v>
      </c>
      <c s="6" r="E4" t="n">
        <v>14221</v>
      </c>
    </row>
    <row spans="1:7" r="5">
      <c s="4" r="A5" t="s">
        <v>146</v>
      </c>
      <c s="6" r="B5" t="n">
        <v>7201</v>
      </c>
      <c s="6" r="F5" t="n">
        <v>7201</v>
      </c>
    </row>
    <row spans="1:7" r="6">
      <c s="4" r="A6" t="s">
        <v>147</v>
      </c>
      <c s="6" r="B6" t="n">
        <v>-6407</v>
      </c>
      <c s="6" r="E6" t="n">
        <v>-6407</v>
      </c>
    </row>
    <row spans="1:7" r="7">
      <c s="4" r="A7" t="s">
        <v>148</v>
      </c>
      <c s="6" r="B7" t="n">
        <v>-18874</v>
      </c>
      <c s="6" r="G7" t="n">
        <v>-18874</v>
      </c>
    </row>
    <row spans="1:7" r="8">
      <c s="4" r="A8" t="s">
        <v>149</v>
      </c>
      <c s="6" r="C8" t="n">
        <v>-2201391</v>
      </c>
    </row>
    <row spans="1:7" r="9">
      <c s="4" r="A9" t="s">
        <v>150</v>
      </c>
      <c s="6" r="B9" t="n">
        <v>574</v>
      </c>
      <c s="7" r="C9" t="n">
        <v>0</v>
      </c>
      <c s="6" r="D9" t="n">
        <v>259</v>
      </c>
      <c s="6" r="E9" t="n">
        <v>0</v>
      </c>
      <c s="6" r="G9" t="n">
        <v>315</v>
      </c>
    </row>
    <row spans="1:7" r="10">
      <c s="4" r="A10" t="s">
        <v>151</v>
      </c>
      <c s="6" r="C10" t="n">
        <v>134370</v>
      </c>
    </row>
    <row spans="1:7" r="11">
      <c s="4" r="A11" t="s">
        <v>152</v>
      </c>
      <c s="6" r="B11" t="n">
        <v>712860</v>
      </c>
      <c s="7" r="C11" t="n">
        <v>105563</v>
      </c>
      <c s="6" r="D11" t="n">
        <v>365874</v>
      </c>
      <c s="6" r="E11" t="n">
        <v>360841</v>
      </c>
      <c s="6" r="F11" t="n">
        <v>2702</v>
      </c>
      <c s="6" r="G11" t="n">
        <v>-122120</v>
      </c>
    </row>
    <row spans="1:7" r="12">
      <c s="4" r="A12" t="s">
        <v>153</v>
      </c>
      <c s="6" r="C12" t="n">
        <v>89656007</v>
      </c>
    </row>
    <row spans="1:7" r="13">
      <c s="4" r="A13" t="s">
        <v>154</v>
      </c>
      <c s="7" r="B13" t="n">
        <v>719546</v>
      </c>
      <c s="7" r="C13" t="n">
        <v>105563</v>
      </c>
      <c s="6" r="D13" t="n">
        <v>365981</v>
      </c>
      <c s="6" r="E13" t="n">
        <v>378081</v>
      </c>
      <c s="6" r="F13" t="n">
        <v>-2386</v>
      </c>
      <c s="6" r="G13" t="n">
        <v>-127693</v>
      </c>
    </row>
    <row spans="1:7" r="14">
      <c s="4" r="A14" t="s">
        <v>155</v>
      </c>
      <c s="6" r="B14" t="n">
        <v>88961268</v>
      </c>
      <c s="6" r="C14" t="n">
        <v>88961268</v>
      </c>
    </row>
    <row spans="1:7" r="15">
      <c s="4" r="A15" t="s">
        <v>120</v>
      </c>
      <c s="7" r="B15" t="n">
        <v>12473</v>
      </c>
      <c s="6" r="E15" t="n">
        <v>12473</v>
      </c>
    </row>
    <row spans="1:7" r="16">
      <c s="4" r="A16" t="s">
        <v>146</v>
      </c>
      <c s="6" r="B16" t="n">
        <v>7664</v>
      </c>
      <c s="6" r="F16" t="n">
        <v>7664</v>
      </c>
    </row>
    <row spans="1:7" r="17">
      <c s="4" r="A17" t="s">
        <v>147</v>
      </c>
      <c s="6" r="B17" t="n">
        <v>-6224</v>
      </c>
      <c s="6" r="E17" t="n">
        <v>-6224</v>
      </c>
    </row>
    <row spans="1:7" r="18">
      <c s="4" r="A18" t="s">
        <v>148</v>
      </c>
      <c s="6" r="B18" t="n">
        <v>-488</v>
      </c>
      <c s="6" r="G18" t="n">
        <v>-488</v>
      </c>
    </row>
    <row spans="1:7" r="19">
      <c s="4" r="A19" t="s">
        <v>149</v>
      </c>
      <c s="6" r="C19" t="n">
        <v>-55301</v>
      </c>
    </row>
    <row spans="1:7" r="20">
      <c s="4" r="A20" t="s">
        <v>150</v>
      </c>
      <c s="6" r="B20" t="n">
        <v>343</v>
      </c>
      <c s="7" r="C20" t="n">
        <v>0</v>
      </c>
      <c s="6" r="D20" t="n">
        <v>109</v>
      </c>
      <c s="6" r="E20" t="n">
        <v>0</v>
      </c>
      <c s="6" r="G20" t="n">
        <v>234</v>
      </c>
    </row>
    <row spans="1:7" r="21">
      <c s="4" r="A21" t="s">
        <v>151</v>
      </c>
      <c s="6" r="C21" t="n">
        <v>53348</v>
      </c>
    </row>
    <row spans="1:7" r="22">
      <c s="4" r="A22" t="s">
        <v>156</v>
      </c>
      <c s="7" r="B22" t="n">
        <v>733314</v>
      </c>
      <c s="7" r="C22" t="n">
        <v>105563</v>
      </c>
      <c s="7" r="D22" t="n">
        <v>366090</v>
      </c>
      <c s="7" r="E22" t="n">
        <v>384330</v>
      </c>
      <c s="7" r="F22" t="n">
        <v>5278</v>
      </c>
      <c s="7" r="G22" t="n">
        <v>-127947</v>
      </c>
    </row>
    <row spans="1:7" r="23">
      <c s="4" r="A23" t="s">
        <v>157</v>
      </c>
      <c s="6" r="B23" t="n">
        <v>88959315</v>
      </c>
      <c s="6" r="C23" t="n">
        <v>8895931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688</v>
      </c>
      <c s="2" r="C1" t="s">
        <v>1</v>
      </c>
    </row>
    <row spans="1:4" r="2">
      <c s="2" r="C2" t="s">
        <v>2</v>
      </c>
      <c s="2" r="D2" t="s">
        <v>25</v>
      </c>
    </row>
    <row spans="1:4" r="3">
      <c s="3" r="A3" t="s">
        <v>689</v>
      </c>
    </row>
    <row spans="1:4" r="4">
      <c s="4" r="A4" t="s">
        <v>29</v>
      </c>
      <c s="7" r="C4" t="n">
        <v>890198000</v>
      </c>
      <c s="7" r="D4" t="n">
        <v>886560000</v>
      </c>
    </row>
    <row spans="1:4" r="5">
      <c s="4" r="A5" t="s">
        <v>26</v>
      </c>
      <c s="7" r="C5" t="n">
        <v>975551000</v>
      </c>
      <c s="6" r="D5" t="n">
        <v>966548000</v>
      </c>
    </row>
    <row spans="1:4" r="6">
      <c s="4" r="A6" t="s">
        <v>690</v>
      </c>
    </row>
    <row spans="1:4" r="7">
      <c s="3" r="A7" t="s">
        <v>689</v>
      </c>
    </row>
    <row spans="1:4" r="8">
      <c s="4" r="A8" t="s">
        <v>691</v>
      </c>
      <c s="4" r="B8" t="s">
        <v>385</v>
      </c>
      <c s="4" r="C8" t="s">
        <v>692</v>
      </c>
    </row>
    <row spans="1:4" r="9">
      <c s="4" r="A9" t="s">
        <v>693</v>
      </c>
    </row>
    <row spans="1:4" r="10">
      <c s="3" r="A10" t="s">
        <v>689</v>
      </c>
    </row>
    <row spans="1:4" r="11">
      <c s="4" r="A11" t="s">
        <v>691</v>
      </c>
      <c s="4" r="B11" t="s">
        <v>385</v>
      </c>
      <c s="4" r="C11" t="s">
        <v>694</v>
      </c>
    </row>
    <row spans="1:4" r="12">
      <c s="4" r="A12" t="s">
        <v>695</v>
      </c>
    </row>
    <row spans="1:4" r="13">
      <c s="3" r="A13" t="s">
        <v>689</v>
      </c>
    </row>
    <row spans="1:4" r="14">
      <c s="4" r="A14" t="s">
        <v>691</v>
      </c>
      <c s="4" r="C14" t="s">
        <v>455</v>
      </c>
    </row>
    <row spans="1:4" r="15">
      <c s="4" r="A15" t="s">
        <v>696</v>
      </c>
    </row>
    <row spans="1:4" r="16">
      <c s="3" r="A16" t="s">
        <v>689</v>
      </c>
    </row>
    <row spans="1:4" r="17">
      <c s="4" r="A17" t="s">
        <v>691</v>
      </c>
      <c s="4" r="C17" t="s">
        <v>455</v>
      </c>
    </row>
    <row spans="1:4" r="18">
      <c s="4" r="A18" t="s">
        <v>697</v>
      </c>
    </row>
    <row spans="1:4" r="19">
      <c s="3" r="A19" t="s">
        <v>689</v>
      </c>
    </row>
    <row spans="1:4" r="20">
      <c s="4" r="A20" t="s">
        <v>691</v>
      </c>
      <c s="4" r="C20" t="s">
        <v>453</v>
      </c>
    </row>
    <row spans="1:4" r="21">
      <c s="4" r="A21" t="s">
        <v>698</v>
      </c>
    </row>
    <row spans="1:4" r="22">
      <c s="3" r="A22" t="s">
        <v>689</v>
      </c>
    </row>
    <row spans="1:4" r="23">
      <c s="4" r="A23" t="s">
        <v>691</v>
      </c>
      <c s="4" r="C23" t="s">
        <v>699</v>
      </c>
    </row>
    <row spans="1:4" r="24">
      <c s="4" r="A24" t="s">
        <v>700</v>
      </c>
    </row>
    <row spans="1:4" r="25">
      <c s="3" r="A25" t="s">
        <v>689</v>
      </c>
    </row>
    <row spans="1:4" r="26">
      <c s="4" r="A26" t="s">
        <v>691</v>
      </c>
      <c s="4" r="C26" t="s">
        <v>701</v>
      </c>
    </row>
    <row spans="1:4" r="27">
      <c s="4" r="A27" t="s">
        <v>702</v>
      </c>
    </row>
    <row spans="1:4" r="28">
      <c s="3" r="A28" t="s">
        <v>689</v>
      </c>
    </row>
    <row spans="1:4" r="29">
      <c s="4" r="A29" t="s">
        <v>691</v>
      </c>
      <c s="4" r="C29" t="s">
        <v>703</v>
      </c>
    </row>
    <row spans="1:4" r="30">
      <c s="4" r="A30" t="s">
        <v>395</v>
      </c>
    </row>
    <row spans="1:4" r="31">
      <c s="3" r="A31" t="s">
        <v>689</v>
      </c>
    </row>
    <row spans="1:4" r="32">
      <c s="4" r="A32" t="s">
        <v>29</v>
      </c>
      <c s="7" r="C32" t="n">
        <v>2206000</v>
      </c>
      <c s="6" r="D32" t="n">
        <v>2170000</v>
      </c>
    </row>
    <row spans="1:4" r="33">
      <c s="4" r="A33" t="s">
        <v>704</v>
      </c>
    </row>
    <row spans="1:4" r="34">
      <c s="3" r="A34" t="s">
        <v>689</v>
      </c>
    </row>
    <row spans="1:4" r="35">
      <c s="4" r="A35" t="s">
        <v>26</v>
      </c>
      <c s="7" r="C35" t="n">
        <v>8285000</v>
      </c>
    </row>
    <row spans="1:4" r="36">
      <c s="4" r="A36" t="s">
        <v>705</v>
      </c>
    </row>
    <row spans="1:4" r="37">
      <c s="3" r="A37" t="s">
        <v>689</v>
      </c>
    </row>
    <row spans="1:4" r="38">
      <c s="4" r="A38" t="s">
        <v>691</v>
      </c>
      <c s="4" r="C38" t="s">
        <v>706</v>
      </c>
    </row>
    <row spans="1:4" r="39">
      <c s="4" r="A39" t="s">
        <v>707</v>
      </c>
    </row>
    <row spans="1:4" r="40">
      <c s="3" r="A40" t="s">
        <v>689</v>
      </c>
    </row>
    <row spans="1:4" r="41">
      <c s="4" r="A41" t="s">
        <v>26</v>
      </c>
      <c s="7" r="C41" t="n">
        <v>2437000</v>
      </c>
    </row>
    <row spans="1:4" r="42">
      <c s="4" r="A42" t="s">
        <v>708</v>
      </c>
    </row>
    <row spans="1:4" r="43">
      <c s="3" r="A43" t="s">
        <v>689</v>
      </c>
    </row>
    <row spans="1:4" r="44">
      <c s="4" r="A44" t="s">
        <v>709</v>
      </c>
      <c s="4" r="B44" t="s">
        <v>710</v>
      </c>
      <c s="4" r="C44" t="s">
        <v>706</v>
      </c>
    </row>
    <row spans="1:4" r="45">
      <c s="4" r="A45" t="s">
        <v>711</v>
      </c>
    </row>
    <row spans="1:4" r="46">
      <c s="3" r="A46" t="s">
        <v>689</v>
      </c>
    </row>
    <row spans="1:4" r="47">
      <c s="4" r="A47" t="s">
        <v>709</v>
      </c>
      <c s="4" r="B47" t="s">
        <v>710</v>
      </c>
      <c s="8" r="C47" t="n">
        <v>1.63</v>
      </c>
    </row>
    <row spans="1:4" r="48">
      <c s="4" r="A48" t="s">
        <v>712</v>
      </c>
    </row>
    <row spans="1:4" r="49">
      <c s="3" r="A49" t="s">
        <v>689</v>
      </c>
    </row>
    <row spans="1:4" r="50">
      <c s="4" r="A50" t="s">
        <v>709</v>
      </c>
      <c s="4" r="B50" t="s">
        <v>710</v>
      </c>
      <c s="9" r="C50" t="n">
        <v>40.97</v>
      </c>
    </row>
    <row spans="1:4" r="51">
      <c s="4" r="A51" t="s">
        <v>713</v>
      </c>
    </row>
    <row spans="1:4" r="52">
      <c s="3" r="A52" t="s">
        <v>689</v>
      </c>
    </row>
    <row spans="1:4" r="53">
      <c s="4" r="A53" t="s">
        <v>709</v>
      </c>
      <c s="4" r="B53" t="s">
        <v>710</v>
      </c>
      <c s="9" r="C53" t="n">
        <v>3.38</v>
      </c>
    </row>
    <row spans="1:4" r="54">
      <c s="4" r="A54" t="s">
        <v>714</v>
      </c>
    </row>
    <row spans="1:4" r="55">
      <c s="3" r="A55" t="s">
        <v>689</v>
      </c>
    </row>
    <row spans="1:4" r="56">
      <c s="4" r="A56" t="s">
        <v>709</v>
      </c>
      <c s="4" r="B56" t="s">
        <v>710</v>
      </c>
      <c s="8" r="C56" t="n">
        <v>56.16</v>
      </c>
    </row>
    <row spans="1:4" r="57">
      <c s="4" r="A57" t="s">
        <v>715</v>
      </c>
    </row>
    <row spans="1:4" r="58">
      <c s="3" r="A58" t="s">
        <v>689</v>
      </c>
    </row>
    <row spans="1:4" r="59">
      <c s="4" r="A59" t="s">
        <v>691</v>
      </c>
      <c s="4" r="C59" t="s">
        <v>457</v>
      </c>
    </row>
    <row spans="1:4" r="60">
      <c s="4" r="A60" t="s">
        <v>716</v>
      </c>
    </row>
    <row spans="1:4" r="61">
      <c s="3" r="A61" t="s">
        <v>689</v>
      </c>
    </row>
    <row spans="1:4" r="62">
      <c s="4" r="A62" t="s">
        <v>29</v>
      </c>
      <c s="7" r="C62" t="n">
        <v>35479000</v>
      </c>
      <c s="6" r="D62" t="n">
        <v>37828000</v>
      </c>
    </row>
    <row spans="1:4" r="63">
      <c s="4" r="A63" t="s">
        <v>26</v>
      </c>
      <c s="6" r="C63" t="n">
        <v>35479000</v>
      </c>
      <c s="6" r="D63" t="n">
        <v>37828000</v>
      </c>
    </row>
    <row spans="1:4" r="64">
      <c s="4" r="A64" t="s">
        <v>717</v>
      </c>
    </row>
    <row spans="1:4" r="65">
      <c s="3" r="A65" t="s">
        <v>689</v>
      </c>
    </row>
    <row spans="1:4" r="66">
      <c s="4" r="A66" t="s">
        <v>29</v>
      </c>
      <c s="6" r="C66" t="n">
        <v>2206000</v>
      </c>
      <c s="6" r="D66" t="n">
        <v>2170000</v>
      </c>
    </row>
    <row spans="1:4" r="67">
      <c s="4" r="A67" t="s">
        <v>393</v>
      </c>
    </row>
    <row spans="1:4" r="68">
      <c s="3" r="A68" t="s">
        <v>689</v>
      </c>
    </row>
    <row spans="1:4" r="69">
      <c s="4" r="A69" t="s">
        <v>29</v>
      </c>
      <c s="6" r="C69" t="n">
        <v>33273000</v>
      </c>
      <c s="6" r="D69" t="n">
        <v>35658000</v>
      </c>
    </row>
    <row spans="1:4" r="70">
      <c s="4" r="A70" t="s">
        <v>718</v>
      </c>
    </row>
    <row spans="1:4" r="71">
      <c s="3" r="A71" t="s">
        <v>689</v>
      </c>
    </row>
    <row spans="1:4" r="72">
      <c s="4" r="A72" t="s">
        <v>29</v>
      </c>
      <c s="6" r="D72" t="n">
        <v>35658000</v>
      </c>
    </row>
    <row spans="1:4" r="73">
      <c s="4" r="A73" t="s">
        <v>719</v>
      </c>
    </row>
    <row spans="1:4" r="74">
      <c s="3" r="A74" t="s">
        <v>689</v>
      </c>
    </row>
    <row spans="1:4" r="75">
      <c s="4" r="A75" t="s">
        <v>29</v>
      </c>
      <c s="6" r="C75" t="n">
        <v>33273000</v>
      </c>
    </row>
    <row spans="1:4" r="76">
      <c s="4" r="A76" t="s">
        <v>720</v>
      </c>
    </row>
    <row spans="1:4" r="77">
      <c s="3" r="A77" t="s">
        <v>689</v>
      </c>
    </row>
    <row spans="1:4" r="78">
      <c s="4" r="A78" t="s">
        <v>721</v>
      </c>
      <c s="6" r="C78" t="n">
        <v>9860000</v>
      </c>
      <c s="6" r="D78" t="n">
        <v>10047000</v>
      </c>
    </row>
    <row spans="1:4" r="79">
      <c s="4" r="A79" t="s">
        <v>26</v>
      </c>
      <c s="6" r="C79" t="n">
        <v>58280000</v>
      </c>
      <c s="6" r="D79" t="n">
        <v>53846000</v>
      </c>
    </row>
    <row spans="1:4" r="80">
      <c s="4" r="A80" t="s">
        <v>722</v>
      </c>
    </row>
    <row spans="1:4" r="81">
      <c s="3" r="A81" t="s">
        <v>689</v>
      </c>
    </row>
    <row spans="1:4" r="82">
      <c s="4" r="A82" t="s">
        <v>721</v>
      </c>
      <c s="6" r="C82" t="n">
        <v>8000</v>
      </c>
      <c s="6" r="D82" t="n">
        <v>8000</v>
      </c>
    </row>
    <row spans="1:4" r="83">
      <c s="4" r="A83" t="s">
        <v>26</v>
      </c>
      <c s="6" r="C83" t="n">
        <v>18517000</v>
      </c>
      <c s="7" r="D83" t="n">
        <v>12828000</v>
      </c>
    </row>
    <row spans="1:4" r="84">
      <c s="4" r="A84" t="s">
        <v>723</v>
      </c>
    </row>
    <row spans="1:4" r="85">
      <c s="3" r="A85" t="s">
        <v>689</v>
      </c>
    </row>
    <row spans="1:4" r="86">
      <c s="4" r="A86" t="s">
        <v>721</v>
      </c>
      <c s="7" r="C86" t="n">
        <v>8000</v>
      </c>
    </row>
    <row spans="1:4" r="87">
      <c r="A87" t="n"/>
    </row>
    <row spans="1:4" r="88">
      <c s="4" r="A88" t="s">
        <v>385</v>
      </c>
      <c s="4" r="B88" t="s">
        <v>724</v>
      </c>
    </row>
    <row spans="1:4" r="89">
      <c s="4" r="A89" t="s">
        <v>710</v>
      </c>
      <c s="4" r="B89" t="s">
        <v>725</v>
      </c>
    </row>
  </sheetData>
  <mergeCells count="4">
    <mergeCell ref="A1:B2"/>
    <mergeCell ref="A87:C87"/>
    <mergeCell ref="B88:C88"/>
    <mergeCell ref="B89:C8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26</v>
      </c>
      <c s="2" r="B1" t="s">
        <v>1</v>
      </c>
    </row>
    <row spans="1:3" r="2">
      <c s="2" r="B2" t="s">
        <v>2</v>
      </c>
      <c s="2" r="C2" t="s">
        <v>74</v>
      </c>
    </row>
    <row spans="1:3" r="3">
      <c s="3" r="A3" t="s">
        <v>727</v>
      </c>
    </row>
    <row spans="1:3" r="4">
      <c s="4" r="A4" t="s">
        <v>728</v>
      </c>
      <c s="7" r="B4" t="n">
        <v>37828</v>
      </c>
      <c s="7" r="C4" t="n">
        <v>30419</v>
      </c>
    </row>
    <row spans="1:3" r="5">
      <c s="4" r="A5" t="s">
        <v>566</v>
      </c>
      <c s="6" r="B5" t="n">
        <v>0</v>
      </c>
      <c s="6" r="C5" t="n">
        <v>105</v>
      </c>
    </row>
    <row spans="1:3" r="6">
      <c s="4" r="A6" t="s">
        <v>729</v>
      </c>
      <c s="6" r="B6" t="n">
        <v>-2385</v>
      </c>
      <c s="6" r="C6" t="n">
        <v>2620</v>
      </c>
    </row>
    <row spans="1:3" r="7">
      <c s="4" r="A7" t="s">
        <v>730</v>
      </c>
      <c s="6" r="B7" t="n">
        <v>36</v>
      </c>
      <c s="6" r="C7" t="n">
        <v>500</v>
      </c>
    </row>
    <row spans="1:3" r="8">
      <c s="4" r="A8" t="s">
        <v>731</v>
      </c>
      <c s="6" r="B8" t="n">
        <v>0</v>
      </c>
      <c s="6" r="C8" t="n">
        <v>0</v>
      </c>
    </row>
    <row spans="1:3" r="9">
      <c s="4" r="A9" t="s">
        <v>732</v>
      </c>
      <c s="6" r="B9" t="n">
        <v>0</v>
      </c>
      <c s="6" r="C9" t="n">
        <v>0</v>
      </c>
    </row>
    <row spans="1:3" r="10">
      <c s="4" r="A10" t="s">
        <v>733</v>
      </c>
      <c s="6" r="B10" t="n">
        <v>0</v>
      </c>
      <c s="6" r="C10" t="n">
        <v>-590</v>
      </c>
    </row>
    <row spans="1:3" r="11">
      <c s="4" r="A11" t="s">
        <v>734</v>
      </c>
      <c s="6" r="B11" t="n">
        <v>0</v>
      </c>
      <c s="6" r="C11" t="n">
        <v>0</v>
      </c>
    </row>
    <row spans="1:3" r="12">
      <c s="4" r="A12" t="s">
        <v>735</v>
      </c>
      <c s="6" r="B12" t="n">
        <v>35479</v>
      </c>
      <c s="6" r="C12" t="n">
        <v>33054</v>
      </c>
    </row>
    <row spans="1:3" r="13">
      <c s="4" r="A13" t="s">
        <v>393</v>
      </c>
    </row>
    <row spans="1:3" r="14">
      <c s="3" r="A14" t="s">
        <v>727</v>
      </c>
    </row>
    <row spans="1:3" r="15">
      <c s="4" r="A15" t="s">
        <v>728</v>
      </c>
      <c s="6" r="B15" t="n">
        <v>35658</v>
      </c>
      <c s="6" r="C15" t="n">
        <v>28999</v>
      </c>
    </row>
    <row spans="1:3" r="16">
      <c s="4" r="A16" t="s">
        <v>566</v>
      </c>
      <c s="6" r="B16" t="n">
        <v>0</v>
      </c>
      <c s="6" r="C16" t="n">
        <v>105</v>
      </c>
    </row>
    <row spans="1:3" r="17">
      <c s="4" r="A17" t="s">
        <v>729</v>
      </c>
      <c s="6" r="B17" t="n">
        <v>-2385</v>
      </c>
      <c s="6" r="C17" t="n">
        <v>2620</v>
      </c>
    </row>
    <row spans="1:3" r="18">
      <c s="4" r="A18" t="s">
        <v>730</v>
      </c>
      <c s="6" r="B18" t="n">
        <v>0</v>
      </c>
      <c s="6" r="C18" t="n">
        <v>0</v>
      </c>
    </row>
    <row spans="1:3" r="19">
      <c s="4" r="A19" t="s">
        <v>731</v>
      </c>
      <c s="6" r="B19" t="n">
        <v>0</v>
      </c>
      <c s="6" r="C19" t="n">
        <v>0</v>
      </c>
    </row>
    <row spans="1:3" r="20">
      <c s="4" r="A20" t="s">
        <v>732</v>
      </c>
      <c s="6" r="B20" t="n">
        <v>0</v>
      </c>
      <c s="6" r="C20" t="n">
        <v>0</v>
      </c>
    </row>
    <row spans="1:3" r="21">
      <c s="4" r="A21" t="s">
        <v>733</v>
      </c>
      <c s="6" r="B21" t="n">
        <v>0</v>
      </c>
      <c s="6" r="C21" t="n">
        <v>-590</v>
      </c>
    </row>
    <row spans="1:3" r="22">
      <c s="4" r="A22" t="s">
        <v>734</v>
      </c>
      <c s="6" r="B22" t="n">
        <v>0</v>
      </c>
      <c s="6" r="C22" t="n">
        <v>0</v>
      </c>
    </row>
    <row spans="1:3" r="23">
      <c s="4" r="A23" t="s">
        <v>735</v>
      </c>
      <c s="6" r="B23" t="n">
        <v>33273</v>
      </c>
      <c s="6" r="C23" t="n">
        <v>31134</v>
      </c>
    </row>
    <row spans="1:3" r="24">
      <c s="4" r="A24" t="s">
        <v>395</v>
      </c>
    </row>
    <row spans="1:3" r="25">
      <c s="3" r="A25" t="s">
        <v>727</v>
      </c>
    </row>
    <row spans="1:3" r="26">
      <c s="4" r="A26" t="s">
        <v>728</v>
      </c>
      <c s="6" r="B26" t="n">
        <v>2170</v>
      </c>
      <c s="6" r="C26" t="n">
        <v>1420</v>
      </c>
    </row>
    <row spans="1:3" r="27">
      <c s="4" r="A27" t="s">
        <v>566</v>
      </c>
      <c s="6" r="B27" t="n">
        <v>0</v>
      </c>
      <c s="6" r="C27" t="n">
        <v>0</v>
      </c>
    </row>
    <row spans="1:3" r="28">
      <c s="4" r="A28" t="s">
        <v>729</v>
      </c>
      <c s="6" r="B28" t="n">
        <v>0</v>
      </c>
      <c s="6" r="C28" t="n">
        <v>0</v>
      </c>
    </row>
    <row spans="1:3" r="29">
      <c s="4" r="A29" t="s">
        <v>730</v>
      </c>
      <c s="6" r="B29" t="n">
        <v>36</v>
      </c>
      <c s="6" r="C29" t="n">
        <v>500</v>
      </c>
    </row>
    <row spans="1:3" r="30">
      <c s="4" r="A30" t="s">
        <v>731</v>
      </c>
      <c s="6" r="B30" t="n">
        <v>0</v>
      </c>
      <c s="6" r="C30" t="n">
        <v>0</v>
      </c>
    </row>
    <row spans="1:3" r="31">
      <c s="4" r="A31" t="s">
        <v>732</v>
      </c>
      <c s="6" r="B31" t="n">
        <v>0</v>
      </c>
      <c s="6" r="C31" t="n">
        <v>0</v>
      </c>
    </row>
    <row spans="1:3" r="32">
      <c s="4" r="A32" t="s">
        <v>733</v>
      </c>
      <c s="6" r="B32" t="n">
        <v>0</v>
      </c>
      <c s="6" r="C32" t="n">
        <v>0</v>
      </c>
    </row>
    <row spans="1:3" r="33">
      <c s="4" r="A33" t="s">
        <v>734</v>
      </c>
      <c s="6" r="B33" t="n">
        <v>0</v>
      </c>
      <c s="6" r="C33" t="n">
        <v>0</v>
      </c>
    </row>
    <row spans="1:3" r="34">
      <c s="4" r="A34" t="s">
        <v>735</v>
      </c>
      <c s="7" r="B34" t="n">
        <v>2206</v>
      </c>
      <c s="7" r="C34" t="n">
        <v>192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47"/>
  <sheetViews>
    <sheetView workbookViewId="0">
      <selection activeCell="A1" sqref="A1"/>
    </sheetView>
  </sheetViews>
  <sheetFormatPr baseColWidth="10" defaultRowHeight="15"/>
  <cols>
    <col customWidth="1" max="1" min="1" width="80"/>
    <col customWidth="1" max="2" min="2" width="50"/>
    <col customWidth="1" max="3" min="3" width="4"/>
    <col customWidth="1" max="4" min="4" width="14"/>
    <col customWidth="1" max="5" min="5" width="4"/>
  </cols>
  <sheetData>
    <row spans="1:5" r="1">
      <c s="1" r="A1" t="s">
        <v>736</v>
      </c>
      <c s="2" r="B1" t="s">
        <v>2</v>
      </c>
      <c s="2" r="D1" t="s">
        <v>25</v>
      </c>
    </row>
    <row spans="1:5" r="2">
      <c s="3" r="A2" t="s">
        <v>689</v>
      </c>
    </row>
    <row spans="1:5" r="3">
      <c s="4" r="A3" t="s">
        <v>29</v>
      </c>
      <c s="7" r="B3" t="n">
        <v>890198</v>
      </c>
      <c s="7" r="D3" t="n">
        <v>886560</v>
      </c>
    </row>
    <row spans="1:5" r="4">
      <c s="4" r="A4" t="s">
        <v>31</v>
      </c>
      <c s="6" r="B4" t="n">
        <v>60597</v>
      </c>
      <c s="6" r="D4" t="n">
        <v>62952</v>
      </c>
    </row>
    <row spans="1:5" r="5">
      <c s="4" r="A5" t="s">
        <v>737</v>
      </c>
      <c s="6" r="B5" t="n">
        <v>5849</v>
      </c>
      <c s="6" r="D5" t="n">
        <v>5763</v>
      </c>
    </row>
    <row spans="1:5" r="6">
      <c s="4" r="A6" t="s">
        <v>738</v>
      </c>
      <c s="6" r="B6" t="n">
        <v>18907</v>
      </c>
      <c s="4" r="C6" t="s">
        <v>385</v>
      </c>
      <c s="6" r="D6" t="n">
        <v>11273</v>
      </c>
      <c s="4" r="E6" t="s">
        <v>710</v>
      </c>
    </row>
    <row spans="1:5" r="7">
      <c s="4" r="A7" t="s">
        <v>739</v>
      </c>
      <c s="6" r="B7" t="n">
        <v>975551</v>
      </c>
      <c s="6" r="D7" t="n">
        <v>966548</v>
      </c>
    </row>
    <row spans="1:5" r="8">
      <c s="4" r="A8" t="s">
        <v>740</v>
      </c>
      <c s="6" r="B8" t="n">
        <v>17924</v>
      </c>
      <c s="4" r="C8" t="s">
        <v>385</v>
      </c>
      <c s="6" r="D8" t="n">
        <v>10829</v>
      </c>
      <c s="4" r="E8" t="s">
        <v>710</v>
      </c>
    </row>
    <row spans="1:5" r="9">
      <c s="4" r="A9" t="s">
        <v>741</v>
      </c>
      <c s="6" r="B9" t="n">
        <v>17924</v>
      </c>
      <c s="6" r="D9" t="n">
        <v>10829</v>
      </c>
    </row>
    <row spans="1:5" r="10">
      <c s="4" r="A10" t="s">
        <v>394</v>
      </c>
    </row>
    <row spans="1:5" r="11">
      <c s="3" r="A11" t="s">
        <v>689</v>
      </c>
    </row>
    <row spans="1:5" r="12">
      <c s="4" r="A12" t="s">
        <v>29</v>
      </c>
      <c s="6" r="B12" t="n">
        <v>887992</v>
      </c>
      <c s="6" r="D12" t="n">
        <v>884390</v>
      </c>
    </row>
    <row spans="1:5" r="13">
      <c s="4" r="A13" t="s">
        <v>395</v>
      </c>
    </row>
    <row spans="1:5" r="14">
      <c s="3" r="A14" t="s">
        <v>689</v>
      </c>
    </row>
    <row spans="1:5" r="15">
      <c s="4" r="A15" t="s">
        <v>29</v>
      </c>
      <c s="6" r="B15" t="n">
        <v>2206</v>
      </c>
      <c s="6" r="D15" t="n">
        <v>2170</v>
      </c>
    </row>
    <row spans="1:5" r="16">
      <c s="4" r="A16" t="s">
        <v>387</v>
      </c>
    </row>
    <row spans="1:5" r="17">
      <c s="3" r="A17" t="s">
        <v>689</v>
      </c>
    </row>
    <row spans="1:5" r="18">
      <c s="4" r="A18" t="s">
        <v>29</v>
      </c>
      <c s="6" r="B18" t="n">
        <v>21700</v>
      </c>
      <c s="6" r="D18" t="n">
        <v>22092</v>
      </c>
    </row>
    <row spans="1:5" r="19">
      <c s="4" r="A19" t="s">
        <v>388</v>
      </c>
    </row>
    <row spans="1:5" r="20">
      <c s="3" r="A20" t="s">
        <v>689</v>
      </c>
    </row>
    <row spans="1:5" r="21">
      <c s="4" r="A21" t="s">
        <v>29</v>
      </c>
      <c s="6" r="B21" t="n">
        <v>779625</v>
      </c>
      <c s="6" r="D21" t="n">
        <v>777577</v>
      </c>
    </row>
    <row spans="1:5" r="22">
      <c s="4" r="A22" t="s">
        <v>389</v>
      </c>
    </row>
    <row spans="1:5" r="23">
      <c s="3" r="A23" t="s">
        <v>689</v>
      </c>
    </row>
    <row spans="1:5" r="24">
      <c s="4" r="A24" t="s">
        <v>29</v>
      </c>
      <c s="6" r="B24" t="n">
        <v>23</v>
      </c>
      <c s="6" r="D24" t="n">
        <v>28</v>
      </c>
    </row>
    <row spans="1:5" r="25">
      <c s="4" r="A25" t="s">
        <v>390</v>
      </c>
    </row>
    <row spans="1:5" r="26">
      <c s="3" r="A26" t="s">
        <v>689</v>
      </c>
    </row>
    <row spans="1:5" r="27">
      <c s="4" r="A27" t="s">
        <v>29</v>
      </c>
      <c s="6" r="B27" t="n">
        <v>19203</v>
      </c>
      <c s="6" r="D27" t="n">
        <v>19118</v>
      </c>
    </row>
    <row spans="1:5" r="28">
      <c s="4" r="A28" t="s">
        <v>391</v>
      </c>
    </row>
    <row spans="1:5" r="29">
      <c s="3" r="A29" t="s">
        <v>689</v>
      </c>
    </row>
    <row spans="1:5" r="30">
      <c s="4" r="A30" t="s">
        <v>29</v>
      </c>
      <c s="6" r="B30" t="n">
        <v>27832</v>
      </c>
      <c s="6" r="D30" t="n">
        <v>27598</v>
      </c>
    </row>
    <row spans="1:5" r="31">
      <c s="4" r="A31" t="s">
        <v>392</v>
      </c>
    </row>
    <row spans="1:5" r="32">
      <c s="3" r="A32" t="s">
        <v>689</v>
      </c>
    </row>
    <row spans="1:5" r="33">
      <c s="4" r="A33" t="s">
        <v>29</v>
      </c>
      <c s="6" r="B33" t="n">
        <v>6336</v>
      </c>
      <c s="6" r="D33" t="n">
        <v>2319</v>
      </c>
    </row>
    <row spans="1:5" r="34">
      <c s="4" r="A34" t="s">
        <v>393</v>
      </c>
    </row>
    <row spans="1:5" r="35">
      <c s="3" r="A35" t="s">
        <v>689</v>
      </c>
    </row>
    <row spans="1:5" r="36">
      <c s="4" r="A36" t="s">
        <v>29</v>
      </c>
      <c s="6" r="B36" t="n">
        <v>33273</v>
      </c>
      <c s="6" r="D36" t="n">
        <v>35658</v>
      </c>
    </row>
    <row spans="1:5" r="37">
      <c s="4" r="A37" t="s">
        <v>742</v>
      </c>
    </row>
    <row spans="1:5" r="38">
      <c s="3" r="A38" t="s">
        <v>689</v>
      </c>
    </row>
    <row spans="1:5" r="39">
      <c s="4" r="A39" t="s">
        <v>29</v>
      </c>
      <c s="6" r="B39" t="n">
        <v>0</v>
      </c>
      <c s="6" r="D39" t="n">
        <v>0</v>
      </c>
    </row>
    <row spans="1:5" r="40">
      <c s="4" r="A40" t="s">
        <v>31</v>
      </c>
      <c s="6" r="B40" t="n">
        <v>0</v>
      </c>
      <c s="6" r="D40" t="n">
        <v>0</v>
      </c>
    </row>
    <row spans="1:5" r="41">
      <c s="4" r="A41" t="s">
        <v>737</v>
      </c>
      <c s="6" r="B41" t="n">
        <v>0</v>
      </c>
      <c s="6" r="D41" t="n">
        <v>0</v>
      </c>
    </row>
    <row spans="1:5" r="42">
      <c s="4" r="A42" t="s">
        <v>738</v>
      </c>
      <c s="6" r="B42" t="n">
        <v>0</v>
      </c>
      <c s="4" r="C42" t="s">
        <v>385</v>
      </c>
      <c s="6" r="D42" t="n">
        <v>0</v>
      </c>
      <c s="4" r="E42" t="s">
        <v>710</v>
      </c>
    </row>
    <row spans="1:5" r="43">
      <c s="4" r="A43" t="s">
        <v>739</v>
      </c>
      <c s="6" r="B43" t="n">
        <v>0</v>
      </c>
      <c s="6" r="D43" t="n">
        <v>0</v>
      </c>
    </row>
    <row spans="1:5" r="44">
      <c s="4" r="A44" t="s">
        <v>740</v>
      </c>
      <c s="6" r="B44" t="n">
        <v>0</v>
      </c>
      <c s="4" r="C44" t="s">
        <v>385</v>
      </c>
      <c s="6" r="D44" t="n">
        <v>0</v>
      </c>
      <c s="4" r="E44" t="s">
        <v>710</v>
      </c>
    </row>
    <row spans="1:5" r="45">
      <c s="4" r="A45" t="s">
        <v>741</v>
      </c>
      <c s="6" r="B45" t="n">
        <v>0</v>
      </c>
      <c s="6" r="D45" t="n">
        <v>0</v>
      </c>
    </row>
    <row spans="1:5" r="46">
      <c s="4" r="A46" t="s">
        <v>743</v>
      </c>
    </row>
    <row spans="1:5" r="47">
      <c s="3" r="A47" t="s">
        <v>689</v>
      </c>
    </row>
    <row spans="1:5" r="48">
      <c s="4" r="A48" t="s">
        <v>29</v>
      </c>
      <c s="6" r="B48" t="n">
        <v>0</v>
      </c>
      <c s="6" r="D48" t="n">
        <v>0</v>
      </c>
    </row>
    <row spans="1:5" r="49">
      <c s="4" r="A49" t="s">
        <v>744</v>
      </c>
    </row>
    <row spans="1:5" r="50">
      <c s="3" r="A50" t="s">
        <v>689</v>
      </c>
    </row>
    <row spans="1:5" r="51">
      <c s="4" r="A51" t="s">
        <v>29</v>
      </c>
      <c s="6" r="B51" t="n">
        <v>0</v>
      </c>
      <c s="6" r="D51" t="n">
        <v>0</v>
      </c>
    </row>
    <row spans="1:5" r="52">
      <c s="4" r="A52" t="s">
        <v>745</v>
      </c>
    </row>
    <row spans="1:5" r="53">
      <c s="3" r="A53" t="s">
        <v>689</v>
      </c>
    </row>
    <row spans="1:5" r="54">
      <c s="4" r="A54" t="s">
        <v>29</v>
      </c>
      <c s="6" r="B54" t="n">
        <v>0</v>
      </c>
      <c s="6" r="D54" t="n">
        <v>0</v>
      </c>
    </row>
    <row spans="1:5" r="55">
      <c s="4" r="A55" t="s">
        <v>746</v>
      </c>
    </row>
    <row spans="1:5" r="56">
      <c s="3" r="A56" t="s">
        <v>689</v>
      </c>
    </row>
    <row spans="1:5" r="57">
      <c s="4" r="A57" t="s">
        <v>29</v>
      </c>
      <c s="6" r="B57" t="n">
        <v>0</v>
      </c>
      <c s="6" r="D57" t="n">
        <v>0</v>
      </c>
    </row>
    <row spans="1:5" r="58">
      <c s="4" r="A58" t="s">
        <v>747</v>
      </c>
    </row>
    <row spans="1:5" r="59">
      <c s="3" r="A59" t="s">
        <v>689</v>
      </c>
    </row>
    <row spans="1:5" r="60">
      <c s="4" r="A60" t="s">
        <v>29</v>
      </c>
      <c s="6" r="B60" t="n">
        <v>0</v>
      </c>
      <c s="6" r="D60" t="n">
        <v>0</v>
      </c>
    </row>
    <row spans="1:5" r="61">
      <c s="4" r="A61" t="s">
        <v>748</v>
      </c>
    </row>
    <row spans="1:5" r="62">
      <c s="3" r="A62" t="s">
        <v>689</v>
      </c>
    </row>
    <row spans="1:5" r="63">
      <c s="4" r="A63" t="s">
        <v>29</v>
      </c>
      <c s="6" r="B63" t="n">
        <v>0</v>
      </c>
      <c s="6" r="D63" t="n">
        <v>0</v>
      </c>
    </row>
    <row spans="1:5" r="64">
      <c s="4" r="A64" t="s">
        <v>749</v>
      </c>
    </row>
    <row spans="1:5" r="65">
      <c s="3" r="A65" t="s">
        <v>689</v>
      </c>
    </row>
    <row spans="1:5" r="66">
      <c s="4" r="A66" t="s">
        <v>29</v>
      </c>
      <c s="6" r="B66" t="n">
        <v>0</v>
      </c>
      <c s="6" r="D66" t="n">
        <v>0</v>
      </c>
    </row>
    <row spans="1:5" r="67">
      <c s="4" r="A67" t="s">
        <v>750</v>
      </c>
    </row>
    <row spans="1:5" r="68">
      <c s="3" r="A68" t="s">
        <v>689</v>
      </c>
    </row>
    <row spans="1:5" r="69">
      <c s="4" r="A69" t="s">
        <v>29</v>
      </c>
      <c s="6" r="B69" t="n">
        <v>0</v>
      </c>
      <c s="6" r="D69" t="n">
        <v>0</v>
      </c>
    </row>
    <row spans="1:5" r="70">
      <c s="4" r="A70" t="s">
        <v>751</v>
      </c>
    </row>
    <row spans="1:5" r="71">
      <c s="3" r="A71" t="s">
        <v>689</v>
      </c>
    </row>
    <row spans="1:5" r="72">
      <c s="4" r="A72" t="s">
        <v>29</v>
      </c>
      <c s="6" r="B72" t="n">
        <v>0</v>
      </c>
      <c s="6" r="D72" t="n">
        <v>0</v>
      </c>
    </row>
    <row spans="1:5" r="73">
      <c s="4" r="A73" t="s">
        <v>752</v>
      </c>
    </row>
    <row spans="1:5" r="74">
      <c s="3" r="A74" t="s">
        <v>689</v>
      </c>
    </row>
    <row spans="1:5" r="75">
      <c s="4" r="A75" t="s">
        <v>29</v>
      </c>
      <c s="6" r="B75" t="n">
        <v>854719</v>
      </c>
      <c s="6" r="D75" t="n">
        <v>848732</v>
      </c>
    </row>
    <row spans="1:5" r="76">
      <c s="4" r="A76" t="s">
        <v>31</v>
      </c>
      <c s="6" r="B76" t="n">
        <v>60597</v>
      </c>
      <c s="6" r="D76" t="n">
        <v>62952</v>
      </c>
    </row>
    <row spans="1:5" r="77">
      <c s="4" r="A77" t="s">
        <v>737</v>
      </c>
      <c s="6" r="B77" t="n">
        <v>5849</v>
      </c>
      <c s="6" r="D77" t="n">
        <v>5763</v>
      </c>
    </row>
    <row spans="1:5" r="78">
      <c s="4" r="A78" t="s">
        <v>738</v>
      </c>
      <c s="6" r="B78" t="n">
        <v>18907</v>
      </c>
      <c s="4" r="C78" t="s">
        <v>385</v>
      </c>
      <c s="6" r="D78" t="n">
        <v>11273</v>
      </c>
      <c s="4" r="E78" t="s">
        <v>710</v>
      </c>
    </row>
    <row spans="1:5" r="79">
      <c s="4" r="A79" t="s">
        <v>739</v>
      </c>
      <c s="6" r="B79" t="n">
        <v>940072</v>
      </c>
      <c s="6" r="D79" t="n">
        <v>928720</v>
      </c>
    </row>
    <row spans="1:5" r="80">
      <c s="4" r="A80" t="s">
        <v>740</v>
      </c>
      <c s="6" r="B80" t="n">
        <v>17924</v>
      </c>
      <c s="4" r="C80" t="s">
        <v>385</v>
      </c>
      <c s="6" r="D80" t="n">
        <v>10829</v>
      </c>
      <c s="4" r="E80" t="s">
        <v>710</v>
      </c>
    </row>
    <row spans="1:5" r="81">
      <c s="4" r="A81" t="s">
        <v>741</v>
      </c>
      <c s="6" r="B81" t="n">
        <v>17924</v>
      </c>
      <c s="6" r="D81" t="n">
        <v>10829</v>
      </c>
    </row>
    <row spans="1:5" r="82">
      <c s="4" r="A82" t="s">
        <v>753</v>
      </c>
    </row>
    <row spans="1:5" r="83">
      <c s="3" r="A83" t="s">
        <v>689</v>
      </c>
    </row>
    <row spans="1:5" r="84">
      <c s="4" r="A84" t="s">
        <v>29</v>
      </c>
      <c s="6" r="B84" t="n">
        <v>854719</v>
      </c>
      <c s="6" r="D84" t="n">
        <v>848732</v>
      </c>
    </row>
    <row spans="1:5" r="85">
      <c s="4" r="A85" t="s">
        <v>754</v>
      </c>
    </row>
    <row spans="1:5" r="86">
      <c s="3" r="A86" t="s">
        <v>689</v>
      </c>
    </row>
    <row spans="1:5" r="87">
      <c s="4" r="A87" t="s">
        <v>29</v>
      </c>
      <c s="6" r="B87" t="n">
        <v>0</v>
      </c>
      <c s="6" r="D87" t="n">
        <v>0</v>
      </c>
    </row>
    <row spans="1:5" r="88">
      <c s="4" r="A88" t="s">
        <v>755</v>
      </c>
    </row>
    <row spans="1:5" r="89">
      <c s="3" r="A89" t="s">
        <v>689</v>
      </c>
    </row>
    <row spans="1:5" r="90">
      <c s="4" r="A90" t="s">
        <v>29</v>
      </c>
      <c s="6" r="B90" t="n">
        <v>21700</v>
      </c>
      <c s="6" r="D90" t="n">
        <v>22092</v>
      </c>
    </row>
    <row spans="1:5" r="91">
      <c s="4" r="A91" t="s">
        <v>756</v>
      </c>
    </row>
    <row spans="1:5" r="92">
      <c s="3" r="A92" t="s">
        <v>689</v>
      </c>
    </row>
    <row spans="1:5" r="93">
      <c s="4" r="A93" t="s">
        <v>29</v>
      </c>
      <c s="6" r="B93" t="n">
        <v>779625</v>
      </c>
      <c s="6" r="D93" t="n">
        <v>777577</v>
      </c>
    </row>
    <row spans="1:5" r="94">
      <c s="4" r="A94" t="s">
        <v>757</v>
      </c>
    </row>
    <row spans="1:5" r="95">
      <c s="3" r="A95" t="s">
        <v>689</v>
      </c>
    </row>
    <row spans="1:5" r="96">
      <c s="4" r="A96" t="s">
        <v>29</v>
      </c>
      <c s="6" r="B96" t="n">
        <v>23</v>
      </c>
      <c s="6" r="D96" t="n">
        <v>28</v>
      </c>
    </row>
    <row spans="1:5" r="97">
      <c s="4" r="A97" t="s">
        <v>758</v>
      </c>
    </row>
    <row spans="1:5" r="98">
      <c s="3" r="A98" t="s">
        <v>689</v>
      </c>
    </row>
    <row spans="1:5" r="99">
      <c s="4" r="A99" t="s">
        <v>29</v>
      </c>
      <c s="6" r="B99" t="n">
        <v>19203</v>
      </c>
      <c s="6" r="D99" t="n">
        <v>19118</v>
      </c>
    </row>
    <row spans="1:5" r="100">
      <c s="4" r="A100" t="s">
        <v>759</v>
      </c>
    </row>
    <row spans="1:5" r="101">
      <c s="3" r="A101" t="s">
        <v>689</v>
      </c>
    </row>
    <row spans="1:5" r="102">
      <c s="4" r="A102" t="s">
        <v>29</v>
      </c>
      <c s="6" r="B102" t="n">
        <v>27832</v>
      </c>
      <c s="6" r="D102" t="n">
        <v>27598</v>
      </c>
    </row>
    <row spans="1:5" r="103">
      <c s="4" r="A103" t="s">
        <v>760</v>
      </c>
    </row>
    <row spans="1:5" r="104">
      <c s="3" r="A104" t="s">
        <v>689</v>
      </c>
    </row>
    <row spans="1:5" r="105">
      <c s="4" r="A105" t="s">
        <v>29</v>
      </c>
      <c s="6" r="B105" t="n">
        <v>6336</v>
      </c>
      <c s="6" r="D105" t="n">
        <v>2319</v>
      </c>
    </row>
    <row spans="1:5" r="106">
      <c s="4" r="A106" t="s">
        <v>761</v>
      </c>
    </row>
    <row spans="1:5" r="107">
      <c s="3" r="A107" t="s">
        <v>689</v>
      </c>
    </row>
    <row spans="1:5" r="108">
      <c s="4" r="A108" t="s">
        <v>29</v>
      </c>
      <c s="6" r="B108" t="n">
        <v>0</v>
      </c>
      <c s="6" r="D108" t="n">
        <v>0</v>
      </c>
    </row>
    <row spans="1:5" r="109">
      <c s="4" r="A109" t="s">
        <v>716</v>
      </c>
    </row>
    <row spans="1:5" r="110">
      <c s="3" r="A110" t="s">
        <v>689</v>
      </c>
    </row>
    <row spans="1:5" r="111">
      <c s="4" r="A111" t="s">
        <v>29</v>
      </c>
      <c s="6" r="B111" t="n">
        <v>35479</v>
      </c>
      <c s="6" r="D111" t="n">
        <v>37828</v>
      </c>
    </row>
    <row spans="1:5" r="112">
      <c s="4" r="A112" t="s">
        <v>31</v>
      </c>
      <c s="6" r="B112" t="n">
        <v>0</v>
      </c>
      <c s="6" r="D112" t="n">
        <v>0</v>
      </c>
    </row>
    <row spans="1:5" r="113">
      <c s="4" r="A113" t="s">
        <v>737</v>
      </c>
      <c s="6" r="B113" t="n">
        <v>0</v>
      </c>
      <c s="6" r="D113" t="n">
        <v>0</v>
      </c>
    </row>
    <row spans="1:5" r="114">
      <c s="4" r="A114" t="s">
        <v>738</v>
      </c>
      <c s="6" r="B114" t="n">
        <v>0</v>
      </c>
      <c s="4" r="C114" t="s">
        <v>385</v>
      </c>
      <c s="6" r="D114" t="n">
        <v>0</v>
      </c>
      <c s="4" r="E114" t="s">
        <v>710</v>
      </c>
    </row>
    <row spans="1:5" r="115">
      <c s="4" r="A115" t="s">
        <v>739</v>
      </c>
      <c s="6" r="B115" t="n">
        <v>35479</v>
      </c>
      <c s="6" r="D115" t="n">
        <v>37828</v>
      </c>
    </row>
    <row spans="1:5" r="116">
      <c s="4" r="A116" t="s">
        <v>740</v>
      </c>
      <c s="6" r="B116" t="n">
        <v>0</v>
      </c>
      <c s="4" r="C116" t="s">
        <v>385</v>
      </c>
      <c s="6" r="D116" t="n">
        <v>0</v>
      </c>
      <c s="4" r="E116" t="s">
        <v>710</v>
      </c>
    </row>
    <row spans="1:5" r="117">
      <c s="4" r="A117" t="s">
        <v>741</v>
      </c>
      <c s="6" r="B117" t="n">
        <v>0</v>
      </c>
      <c s="6" r="D117" t="n">
        <v>0</v>
      </c>
    </row>
    <row spans="1:5" r="118">
      <c s="4" r="A118" t="s">
        <v>762</v>
      </c>
    </row>
    <row spans="1:5" r="119">
      <c s="3" r="A119" t="s">
        <v>689</v>
      </c>
    </row>
    <row spans="1:5" r="120">
      <c s="4" r="A120" t="s">
        <v>29</v>
      </c>
      <c s="6" r="B120" t="n">
        <v>33273</v>
      </c>
      <c s="6" r="D120" t="n">
        <v>35658</v>
      </c>
    </row>
    <row spans="1:5" r="121">
      <c s="4" r="A121" t="s">
        <v>717</v>
      </c>
    </row>
    <row spans="1:5" r="122">
      <c s="3" r="A122" t="s">
        <v>689</v>
      </c>
    </row>
    <row spans="1:5" r="123">
      <c s="4" r="A123" t="s">
        <v>29</v>
      </c>
      <c s="6" r="B123" t="n">
        <v>2206</v>
      </c>
      <c s="6" r="D123" t="n">
        <v>2170</v>
      </c>
    </row>
    <row spans="1:5" r="124">
      <c s="4" r="A124" t="s">
        <v>763</v>
      </c>
    </row>
    <row spans="1:5" r="125">
      <c s="3" r="A125" t="s">
        <v>689</v>
      </c>
    </row>
    <row spans="1:5" r="126">
      <c s="4" r="A126" t="s">
        <v>29</v>
      </c>
      <c s="6" r="B126" t="n">
        <v>0</v>
      </c>
      <c s="6" r="D126" t="n">
        <v>0</v>
      </c>
    </row>
    <row spans="1:5" r="127">
      <c s="4" r="A127" t="s">
        <v>764</v>
      </c>
    </row>
    <row spans="1:5" r="128">
      <c s="3" r="A128" t="s">
        <v>689</v>
      </c>
    </row>
    <row spans="1:5" r="129">
      <c s="4" r="A129" t="s">
        <v>29</v>
      </c>
      <c s="6" r="B129" t="n">
        <v>0</v>
      </c>
      <c s="6" r="D129" t="n">
        <v>0</v>
      </c>
    </row>
    <row spans="1:5" r="130">
      <c s="4" r="A130" t="s">
        <v>765</v>
      </c>
    </row>
    <row spans="1:5" r="131">
      <c s="3" r="A131" t="s">
        <v>689</v>
      </c>
    </row>
    <row spans="1:5" r="132">
      <c s="4" r="A132" t="s">
        <v>29</v>
      </c>
      <c s="6" r="B132" t="n">
        <v>0</v>
      </c>
      <c s="6" r="D132" t="n">
        <v>0</v>
      </c>
    </row>
    <row spans="1:5" r="133">
      <c s="4" r="A133" t="s">
        <v>766</v>
      </c>
    </row>
    <row spans="1:5" r="134">
      <c s="3" r="A134" t="s">
        <v>689</v>
      </c>
    </row>
    <row spans="1:5" r="135">
      <c s="4" r="A135" t="s">
        <v>29</v>
      </c>
      <c s="6" r="B135" t="n">
        <v>0</v>
      </c>
      <c s="6" r="D135" t="n">
        <v>0</v>
      </c>
    </row>
    <row spans="1:5" r="136">
      <c s="4" r="A136" t="s">
        <v>767</v>
      </c>
    </row>
    <row spans="1:5" r="137">
      <c s="3" r="A137" t="s">
        <v>689</v>
      </c>
    </row>
    <row spans="1:5" r="138">
      <c s="4" r="A138" t="s">
        <v>29</v>
      </c>
      <c s="6" r="B138" t="n">
        <v>0</v>
      </c>
      <c s="6" r="D138" t="n">
        <v>0</v>
      </c>
    </row>
    <row spans="1:5" r="139">
      <c s="4" r="A139" t="s">
        <v>768</v>
      </c>
    </row>
    <row spans="1:5" r="140">
      <c s="3" r="A140" t="s">
        <v>689</v>
      </c>
    </row>
    <row spans="1:5" r="141">
      <c s="4" r="A141" t="s">
        <v>29</v>
      </c>
      <c s="7" r="B141" t="n">
        <v>0</v>
      </c>
      <c s="6" r="D141" t="n">
        <v>0</v>
      </c>
    </row>
    <row spans="1:5" r="142">
      <c s="4" r="A142" t="s">
        <v>769</v>
      </c>
    </row>
    <row spans="1:5" r="143">
      <c s="3" r="A143" t="s">
        <v>689</v>
      </c>
    </row>
    <row spans="1:5" r="144">
      <c s="4" r="A144" t="s">
        <v>29</v>
      </c>
      <c s="7" r="D144" t="n">
        <v>35658</v>
      </c>
    </row>
    <row spans="1:5" r="145">
      <c r="A145" t="n"/>
    </row>
    <row spans="1:5" r="146">
      <c s="4" r="A146" t="s">
        <v>385</v>
      </c>
      <c s="4" r="B146" t="s">
        <v>770</v>
      </c>
    </row>
    <row spans="1:5" r="147">
      <c s="4" r="A147" t="s">
        <v>710</v>
      </c>
      <c s="4" r="B147" t="s">
        <v>771</v>
      </c>
    </row>
  </sheetData>
  <mergeCells count="5">
    <mergeCell ref="B1:C1"/>
    <mergeCell ref="D1:E1"/>
    <mergeCell ref="A145:E145"/>
    <mergeCell ref="B146:E146"/>
    <mergeCell ref="B147:E14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772</v>
      </c>
      <c s="2" r="B1" t="s">
        <v>1</v>
      </c>
    </row>
    <row spans="1:4" r="2">
      <c s="2" r="B2" t="s">
        <v>2</v>
      </c>
      <c s="2" r="C2" t="s">
        <v>74</v>
      </c>
      <c s="2" r="D2" t="s">
        <v>25</v>
      </c>
    </row>
    <row spans="1:4" r="3">
      <c s="3" r="A3" t="s">
        <v>773</v>
      </c>
    </row>
    <row spans="1:4" r="4">
      <c s="4" r="A4" t="s">
        <v>774</v>
      </c>
      <c s="7" r="B4" t="n">
        <v>0</v>
      </c>
      <c s="7" r="D4" t="n">
        <v>0</v>
      </c>
    </row>
    <row spans="1:4" r="5">
      <c s="4" r="A5" t="s">
        <v>734</v>
      </c>
      <c s="6" r="B5" t="n">
        <v>0</v>
      </c>
      <c s="7" r="C5" t="n">
        <v>0</v>
      </c>
    </row>
    <row spans="1:4" r="6">
      <c s="4" r="A6" t="s">
        <v>775</v>
      </c>
      <c s="6" r="B6" t="n">
        <v>100000</v>
      </c>
    </row>
    <row spans="1:4" r="7">
      <c s="4" r="A7" t="s">
        <v>776</v>
      </c>
      <c s="6" r="B7" t="n">
        <v>250000</v>
      </c>
    </row>
    <row spans="1:4" r="8">
      <c s="4" r="A8" t="s">
        <v>38</v>
      </c>
      <c s="6" r="B8" t="n">
        <v>8636000</v>
      </c>
      <c s="6" r="D8" t="n">
        <v>9398000</v>
      </c>
    </row>
    <row spans="1:4" r="9">
      <c s="4" r="A9" t="s">
        <v>360</v>
      </c>
      <c s="6" r="B9" t="n">
        <v>100000</v>
      </c>
      <c s="7" r="D9" t="n">
        <v>200000</v>
      </c>
    </row>
    <row spans="1:4" r="10">
      <c s="4" r="A10" t="s">
        <v>777</v>
      </c>
      <c s="7" r="B10" t="n">
        <v>0</v>
      </c>
      <c s="7" r="C10" t="n">
        <v>0</v>
      </c>
    </row>
    <row spans="1:4" r="11">
      <c s="4" r="A11" t="s">
        <v>354</v>
      </c>
    </row>
    <row spans="1:4" r="12">
      <c s="3" r="A12" t="s">
        <v>773</v>
      </c>
    </row>
    <row spans="1:4" r="13">
      <c s="4" r="A13" t="s">
        <v>778</v>
      </c>
      <c s="4" r="B13" t="s">
        <v>779</v>
      </c>
    </row>
    <row spans="1:4" r="14">
      <c s="4" r="A14" t="s">
        <v>356</v>
      </c>
    </row>
    <row spans="1:4" r="15">
      <c s="3" r="A15" t="s">
        <v>773</v>
      </c>
    </row>
    <row spans="1:4" r="16">
      <c s="4" r="A16" t="s">
        <v>778</v>
      </c>
      <c s="4" r="B16" t="s">
        <v>78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1</v>
      </c>
      <c s="2" r="B1" t="s">
        <v>2</v>
      </c>
      <c s="2" r="C1" t="s">
        <v>25</v>
      </c>
    </row>
    <row spans="1:3" r="2">
      <c s="3" r="A2" t="s">
        <v>689</v>
      </c>
    </row>
    <row spans="1:3" r="3">
      <c s="4" r="A3" t="s">
        <v>739</v>
      </c>
      <c s="7" r="B3" t="n">
        <v>975551</v>
      </c>
      <c s="7" r="C3" t="n">
        <v>966548</v>
      </c>
    </row>
    <row spans="1:3" r="4">
      <c s="4" r="A4" t="s">
        <v>720</v>
      </c>
    </row>
    <row spans="1:3" r="5">
      <c s="3" r="A5" t="s">
        <v>689</v>
      </c>
    </row>
    <row spans="1:3" r="6">
      <c s="4" r="A6" t="s">
        <v>782</v>
      </c>
      <c s="6" r="B6" t="n">
        <v>48420</v>
      </c>
      <c s="6" r="C6" t="n">
        <v>43799</v>
      </c>
    </row>
    <row spans="1:3" r="7">
      <c s="4" r="A7" t="s">
        <v>38</v>
      </c>
      <c s="6" r="B7" t="n">
        <v>9860</v>
      </c>
      <c s="6" r="C7" t="n">
        <v>10047</v>
      </c>
    </row>
    <row spans="1:3" r="8">
      <c s="4" r="A8" t="s">
        <v>739</v>
      </c>
      <c s="6" r="B8" t="n">
        <v>58280</v>
      </c>
      <c s="6" r="C8" t="n">
        <v>53846</v>
      </c>
    </row>
    <row spans="1:3" r="9">
      <c s="4" r="A9" t="s">
        <v>742</v>
      </c>
    </row>
    <row spans="1:3" r="10">
      <c s="3" r="A10" t="s">
        <v>689</v>
      </c>
    </row>
    <row spans="1:3" r="11">
      <c s="4" r="A11" t="s">
        <v>739</v>
      </c>
      <c s="6" r="B11" t="n">
        <v>0</v>
      </c>
      <c s="6" r="C11" t="n">
        <v>0</v>
      </c>
    </row>
    <row spans="1:3" r="12">
      <c s="4" r="A12" t="s">
        <v>783</v>
      </c>
    </row>
    <row spans="1:3" r="13">
      <c s="3" r="A13" t="s">
        <v>689</v>
      </c>
    </row>
    <row spans="1:3" r="14">
      <c s="4" r="A14" t="s">
        <v>782</v>
      </c>
      <c s="6" r="B14" t="n">
        <v>0</v>
      </c>
      <c s="6" r="C14" t="n">
        <v>0</v>
      </c>
    </row>
    <row spans="1:3" r="15">
      <c s="4" r="A15" t="s">
        <v>38</v>
      </c>
      <c s="6" r="B15" t="n">
        <v>0</v>
      </c>
      <c s="6" r="C15" t="n">
        <v>0</v>
      </c>
    </row>
    <row spans="1:3" r="16">
      <c s="4" r="A16" t="s">
        <v>739</v>
      </c>
      <c s="6" r="B16" t="n">
        <v>0</v>
      </c>
      <c s="6" r="C16" t="n">
        <v>0</v>
      </c>
    </row>
    <row spans="1:3" r="17">
      <c s="4" r="A17" t="s">
        <v>752</v>
      </c>
    </row>
    <row spans="1:3" r="18">
      <c s="3" r="A18" t="s">
        <v>689</v>
      </c>
    </row>
    <row spans="1:3" r="19">
      <c s="4" r="A19" t="s">
        <v>739</v>
      </c>
      <c s="6" r="B19" t="n">
        <v>940072</v>
      </c>
      <c s="6" r="C19" t="n">
        <v>928720</v>
      </c>
    </row>
    <row spans="1:3" r="20">
      <c s="4" r="A20" t="s">
        <v>784</v>
      </c>
    </row>
    <row spans="1:3" r="21">
      <c s="3" r="A21" t="s">
        <v>689</v>
      </c>
    </row>
    <row spans="1:3" r="22">
      <c s="4" r="A22" t="s">
        <v>782</v>
      </c>
      <c s="6" r="B22" t="n">
        <v>29911</v>
      </c>
      <c s="6" r="C22" t="n">
        <v>30979</v>
      </c>
    </row>
    <row spans="1:3" r="23">
      <c s="4" r="A23" t="s">
        <v>38</v>
      </c>
      <c s="6" r="B23" t="n">
        <v>9852</v>
      </c>
      <c s="6" r="C23" t="n">
        <v>10039</v>
      </c>
    </row>
    <row spans="1:3" r="24">
      <c s="4" r="A24" t="s">
        <v>739</v>
      </c>
      <c s="6" r="B24" t="n">
        <v>39763</v>
      </c>
      <c s="6" r="C24" t="n">
        <v>41018</v>
      </c>
    </row>
    <row spans="1:3" r="25">
      <c s="4" r="A25" t="s">
        <v>716</v>
      </c>
    </row>
    <row spans="1:3" r="26">
      <c s="3" r="A26" t="s">
        <v>689</v>
      </c>
    </row>
    <row spans="1:3" r="27">
      <c s="4" r="A27" t="s">
        <v>739</v>
      </c>
      <c s="6" r="B27" t="n">
        <v>35479</v>
      </c>
      <c s="6" r="C27" t="n">
        <v>37828</v>
      </c>
    </row>
    <row spans="1:3" r="28">
      <c s="4" r="A28" t="s">
        <v>785</v>
      </c>
    </row>
    <row spans="1:3" r="29">
      <c s="3" r="A29" t="s">
        <v>689</v>
      </c>
    </row>
    <row spans="1:3" r="30">
      <c s="4" r="A30" t="s">
        <v>782</v>
      </c>
      <c s="6" r="B30" t="n">
        <v>18509</v>
      </c>
      <c s="6" r="C30" t="n">
        <v>12820</v>
      </c>
    </row>
    <row spans="1:3" r="31">
      <c s="4" r="A31" t="s">
        <v>38</v>
      </c>
      <c s="6" r="B31" t="n">
        <v>8</v>
      </c>
      <c s="6" r="C31" t="n">
        <v>8</v>
      </c>
    </row>
    <row spans="1:3" r="32">
      <c s="4" r="A32" t="s">
        <v>739</v>
      </c>
      <c s="7" r="B32" t="n">
        <v>18517</v>
      </c>
      <c s="7" r="C32" t="n">
        <v>1282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86</v>
      </c>
      <c s="2" r="B1" t="s">
        <v>1</v>
      </c>
    </row>
    <row spans="1:3" r="2">
      <c s="2" r="B2" t="s">
        <v>2</v>
      </c>
      <c s="2" r="C2" t="s">
        <v>74</v>
      </c>
    </row>
    <row spans="1:3" r="3">
      <c s="3" r="A3" t="s">
        <v>227</v>
      </c>
    </row>
    <row spans="1:3" r="4">
      <c s="4" r="A4" t="s">
        <v>782</v>
      </c>
      <c s="7" r="B4" t="n">
        <v>-7702</v>
      </c>
      <c s="7" r="C4" t="n">
        <v>-555</v>
      </c>
    </row>
    <row spans="1:3" r="5">
      <c s="4" r="A5" t="s">
        <v>38</v>
      </c>
      <c s="6" r="B5" t="n">
        <v>-13</v>
      </c>
      <c s="6" r="C5" t="n">
        <v>-69</v>
      </c>
    </row>
    <row spans="1:3" r="6">
      <c s="4" r="A6" t="s">
        <v>787</v>
      </c>
      <c s="7" r="B6" t="n">
        <v>-7715</v>
      </c>
      <c s="7" r="C6" t="n">
        <v>-62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8</v>
      </c>
      <c s="2" r="B1" t="s">
        <v>2</v>
      </c>
      <c s="2" r="C1" t="s">
        <v>25</v>
      </c>
    </row>
    <row spans="1:3" r="2">
      <c s="4" r="A2" t="s">
        <v>789</v>
      </c>
    </row>
    <row spans="1:3" r="3">
      <c s="3" r="A3" t="s">
        <v>790</v>
      </c>
    </row>
    <row spans="1:3" r="4">
      <c s="4" r="A4" t="s">
        <v>27</v>
      </c>
      <c s="7" r="B4" t="n">
        <v>62141</v>
      </c>
      <c s="7" r="C4" t="n">
        <v>66644</v>
      </c>
    </row>
    <row spans="1:3" r="5">
      <c s="4" r="A5" t="s">
        <v>791</v>
      </c>
      <c s="6" r="B5" t="n">
        <v>11024</v>
      </c>
      <c s="6" r="C5" t="n">
        <v>2808</v>
      </c>
    </row>
    <row spans="1:3" r="6">
      <c s="4" r="A6" t="s">
        <v>29</v>
      </c>
      <c s="6" r="B6" t="n">
        <v>890198</v>
      </c>
      <c s="6" r="C6" t="n">
        <v>886560</v>
      </c>
    </row>
    <row spans="1:3" r="7">
      <c s="4" r="A7" t="s">
        <v>424</v>
      </c>
      <c s="6" r="B7" t="n">
        <v>396444</v>
      </c>
    </row>
    <row spans="1:3" r="8">
      <c s="4" r="A8" t="s">
        <v>31</v>
      </c>
      <c s="6" r="B8" t="n">
        <v>60597</v>
      </c>
    </row>
    <row spans="1:3" r="9">
      <c s="4" r="A9" t="s">
        <v>792</v>
      </c>
      <c s="6" r="B9" t="n">
        <v>5849</v>
      </c>
      <c s="6" r="C9" t="n">
        <v>5763</v>
      </c>
    </row>
    <row spans="1:3" r="10">
      <c s="4" r="A10" t="s">
        <v>552</v>
      </c>
      <c s="6" r="B10" t="n">
        <v>4798755</v>
      </c>
      <c s="6" r="C10" t="n">
        <v>4683750</v>
      </c>
    </row>
    <row spans="1:3" r="11">
      <c s="4" r="A11" t="s">
        <v>793</v>
      </c>
      <c s="6" r="B11" t="n">
        <v>4301655</v>
      </c>
      <c s="6" r="C11" t="n">
        <v>4195894</v>
      </c>
    </row>
    <row spans="1:3" r="12">
      <c s="4" r="A12" t="s">
        <v>48</v>
      </c>
      <c s="6" r="B12" t="n">
        <v>1518742</v>
      </c>
      <c s="6" r="C12" t="n">
        <v>1510825</v>
      </c>
    </row>
    <row spans="1:3" r="13">
      <c s="4" r="A13" t="s">
        <v>794</v>
      </c>
      <c s="6" r="B13" t="n">
        <v>72167</v>
      </c>
      <c s="6" r="C13" t="n">
        <v>72167</v>
      </c>
    </row>
    <row spans="1:3" r="14">
      <c s="4" r="A14" t="s">
        <v>795</v>
      </c>
      <c s="6" r="B14" t="n">
        <v>9175</v>
      </c>
      <c s="6" r="C14" t="n">
        <v>9314</v>
      </c>
    </row>
    <row spans="1:3" r="15">
      <c s="4" r="A15" t="s">
        <v>796</v>
      </c>
    </row>
    <row spans="1:3" r="16">
      <c s="3" r="A16" t="s">
        <v>790</v>
      </c>
    </row>
    <row spans="1:3" r="17">
      <c s="4" r="A17" t="s">
        <v>27</v>
      </c>
      <c s="6" r="B17" t="n">
        <v>62141</v>
      </c>
      <c s="6" r="C17" t="n">
        <v>66644</v>
      </c>
    </row>
    <row spans="1:3" r="18">
      <c s="4" r="A18" t="s">
        <v>791</v>
      </c>
      <c s="6" r="B18" t="n">
        <v>11024</v>
      </c>
      <c s="6" r="C18" t="n">
        <v>2808</v>
      </c>
    </row>
    <row spans="1:3" r="19">
      <c s="4" r="A19" t="s">
        <v>29</v>
      </c>
      <c s="6" r="B19" t="n">
        <v>890198</v>
      </c>
      <c s="6" r="C19" t="n">
        <v>886560</v>
      </c>
    </row>
    <row spans="1:3" r="20">
      <c s="4" r="A20" t="s">
        <v>424</v>
      </c>
      <c s="6" r="B20" t="n">
        <v>400964</v>
      </c>
    </row>
    <row spans="1:3" r="21">
      <c s="4" r="A21" t="s">
        <v>31</v>
      </c>
      <c s="6" r="B21" t="n">
        <v>60597</v>
      </c>
      <c s="6" r="C21" t="n">
        <v>62952</v>
      </c>
    </row>
    <row spans="1:3" r="22">
      <c s="4" r="A22" t="s">
        <v>792</v>
      </c>
      <c s="6" r="B22" t="n">
        <v>5849</v>
      </c>
      <c s="6" r="C22" t="n">
        <v>5763</v>
      </c>
    </row>
    <row spans="1:3" r="23">
      <c s="4" r="A23" t="s">
        <v>552</v>
      </c>
      <c s="6" r="B23" t="n">
        <v>4791929</v>
      </c>
      <c s="6" r="C23" t="n">
        <v>4690852</v>
      </c>
    </row>
    <row spans="1:3" r="24">
      <c s="4" r="A24" t="s">
        <v>793</v>
      </c>
      <c s="6" r="B24" t="n">
        <v>4303085</v>
      </c>
      <c s="6" r="C24" t="n">
        <v>4198817</v>
      </c>
    </row>
    <row spans="1:3" r="25">
      <c s="4" r="A25" t="s">
        <v>48</v>
      </c>
      <c s="6" r="B25" t="n">
        <v>1518561</v>
      </c>
      <c s="6" r="C25" t="n">
        <v>1510718</v>
      </c>
    </row>
    <row spans="1:3" r="26">
      <c s="4" r="A26" t="s">
        <v>794</v>
      </c>
      <c s="6" r="B26" t="n">
        <v>61208</v>
      </c>
      <c s="6" r="C26" t="n">
        <v>62794</v>
      </c>
    </row>
    <row spans="1:3" r="27">
      <c s="4" r="A27" t="s">
        <v>795</v>
      </c>
      <c s="6" r="B27" t="n">
        <v>9999</v>
      </c>
      <c s="6" r="C27" t="n">
        <v>9834</v>
      </c>
    </row>
    <row spans="1:3" r="28">
      <c s="4" r="A28" t="s">
        <v>797</v>
      </c>
    </row>
    <row spans="1:3" r="29">
      <c s="3" r="A29" t="s">
        <v>790</v>
      </c>
    </row>
    <row spans="1:3" r="30">
      <c s="4" r="A30" t="s">
        <v>27</v>
      </c>
      <c s="6" r="B30" t="n">
        <v>62141</v>
      </c>
      <c s="6" r="C30" t="n">
        <v>66644</v>
      </c>
    </row>
    <row spans="1:3" r="31">
      <c s="4" r="A31" t="s">
        <v>791</v>
      </c>
      <c s="6" r="B31" t="n">
        <v>11024</v>
      </c>
      <c s="6" r="C31" t="n">
        <v>2808</v>
      </c>
    </row>
    <row spans="1:3" r="32">
      <c s="4" r="A32" t="s">
        <v>29</v>
      </c>
      <c s="6" r="B32" t="n">
        <v>0</v>
      </c>
      <c s="6" r="C32" t="n">
        <v>0</v>
      </c>
    </row>
    <row spans="1:3" r="33">
      <c s="4" r="A33" t="s">
        <v>424</v>
      </c>
      <c s="6" r="B33" t="n">
        <v>0</v>
      </c>
    </row>
    <row spans="1:3" r="34">
      <c s="4" r="A34" t="s">
        <v>31</v>
      </c>
      <c s="6" r="B34" t="n">
        <v>0</v>
      </c>
      <c s="6" r="C34" t="n">
        <v>0</v>
      </c>
    </row>
    <row spans="1:3" r="35">
      <c s="4" r="A35" t="s">
        <v>792</v>
      </c>
      <c s="6" r="B35" t="n">
        <v>0</v>
      </c>
      <c s="6" r="C35" t="n">
        <v>0</v>
      </c>
    </row>
    <row spans="1:3" r="36">
      <c s="4" r="A36" t="s">
        <v>552</v>
      </c>
      <c s="6" r="B36" t="n">
        <v>0</v>
      </c>
      <c s="6" r="C36" t="n">
        <v>0</v>
      </c>
    </row>
    <row spans="1:3" r="37">
      <c s="4" r="A37" t="s">
        <v>793</v>
      </c>
      <c s="6" r="B37" t="n">
        <v>0</v>
      </c>
      <c s="6" r="C37" t="n">
        <v>0</v>
      </c>
    </row>
    <row spans="1:3" r="38">
      <c s="4" r="A38" t="s">
        <v>48</v>
      </c>
      <c s="6" r="B38" t="n">
        <v>0</v>
      </c>
      <c s="6" r="C38" t="n">
        <v>0</v>
      </c>
    </row>
    <row spans="1:3" r="39">
      <c s="4" r="A39" t="s">
        <v>794</v>
      </c>
      <c s="6" r="B39" t="n">
        <v>0</v>
      </c>
      <c s="6" r="C39" t="n">
        <v>0</v>
      </c>
    </row>
    <row spans="1:3" r="40">
      <c s="4" r="A40" t="s">
        <v>795</v>
      </c>
      <c s="6" r="B40" t="n">
        <v>0</v>
      </c>
      <c s="6" r="C40" t="n">
        <v>0</v>
      </c>
    </row>
    <row spans="1:3" r="41">
      <c s="4" r="A41" t="s">
        <v>798</v>
      </c>
    </row>
    <row spans="1:3" r="42">
      <c s="3" r="A42" t="s">
        <v>790</v>
      </c>
    </row>
    <row spans="1:3" r="43">
      <c s="4" r="A43" t="s">
        <v>27</v>
      </c>
      <c s="6" r="B43" t="n">
        <v>0</v>
      </c>
      <c s="6" r="C43" t="n">
        <v>0</v>
      </c>
    </row>
    <row spans="1:3" r="44">
      <c s="4" r="A44" t="s">
        <v>791</v>
      </c>
      <c s="6" r="B44" t="n">
        <v>0</v>
      </c>
      <c s="6" r="C44" t="n">
        <v>0</v>
      </c>
    </row>
    <row spans="1:3" r="45">
      <c s="4" r="A45" t="s">
        <v>29</v>
      </c>
      <c s="6" r="B45" t="n">
        <v>854719</v>
      </c>
      <c s="6" r="C45" t="n">
        <v>848732</v>
      </c>
    </row>
    <row spans="1:3" r="46">
      <c s="4" r="A46" t="s">
        <v>424</v>
      </c>
      <c s="6" r="B46" t="n">
        <v>400964</v>
      </c>
    </row>
    <row spans="1:3" r="47">
      <c s="4" r="A47" t="s">
        <v>31</v>
      </c>
      <c s="6" r="B47" t="n">
        <v>60597</v>
      </c>
      <c s="6" r="C47" t="n">
        <v>62952</v>
      </c>
    </row>
    <row spans="1:3" r="48">
      <c s="4" r="A48" t="s">
        <v>792</v>
      </c>
      <c s="6" r="B48" t="n">
        <v>5849</v>
      </c>
      <c s="6" r="C48" t="n">
        <v>5763</v>
      </c>
    </row>
    <row spans="1:3" r="49">
      <c s="4" r="A49" t="s">
        <v>552</v>
      </c>
      <c s="6" r="B49" t="n">
        <v>29911</v>
      </c>
      <c s="6" r="C49" t="n">
        <v>30979</v>
      </c>
    </row>
    <row spans="1:3" r="50">
      <c s="4" r="A50" t="s">
        <v>793</v>
      </c>
      <c s="6" r="B50" t="n">
        <v>4303085</v>
      </c>
      <c s="6" r="C50" t="n">
        <v>4198817</v>
      </c>
    </row>
    <row spans="1:3" r="51">
      <c s="4" r="A51" t="s">
        <v>48</v>
      </c>
      <c s="6" r="B51" t="n">
        <v>1518561</v>
      </c>
      <c s="6" r="C51" t="n">
        <v>1510718</v>
      </c>
    </row>
    <row spans="1:3" r="52">
      <c s="4" r="A52" t="s">
        <v>794</v>
      </c>
      <c s="6" r="B52" t="n">
        <v>0</v>
      </c>
      <c s="6" r="C52" t="n">
        <v>0</v>
      </c>
    </row>
    <row spans="1:3" r="53">
      <c s="4" r="A53" t="s">
        <v>795</v>
      </c>
      <c s="6" r="B53" t="n">
        <v>9999</v>
      </c>
      <c s="6" r="C53" t="n">
        <v>9834</v>
      </c>
    </row>
    <row spans="1:3" r="54">
      <c s="4" r="A54" t="s">
        <v>799</v>
      </c>
    </row>
    <row spans="1:3" r="55">
      <c s="3" r="A55" t="s">
        <v>790</v>
      </c>
    </row>
    <row spans="1:3" r="56">
      <c s="4" r="A56" t="s">
        <v>27</v>
      </c>
      <c s="6" r="B56" t="n">
        <v>0</v>
      </c>
      <c s="6" r="C56" t="n">
        <v>0</v>
      </c>
    </row>
    <row spans="1:3" r="57">
      <c s="4" r="A57" t="s">
        <v>791</v>
      </c>
      <c s="6" r="B57" t="n">
        <v>0</v>
      </c>
      <c s="6" r="C57" t="n">
        <v>0</v>
      </c>
    </row>
    <row spans="1:3" r="58">
      <c s="4" r="A58" t="s">
        <v>29</v>
      </c>
      <c s="6" r="B58" t="n">
        <v>35479</v>
      </c>
      <c s="6" r="C58" t="n">
        <v>37828</v>
      </c>
    </row>
    <row spans="1:3" r="59">
      <c s="4" r="A59" t="s">
        <v>424</v>
      </c>
      <c s="6" r="B59" t="n">
        <v>0</v>
      </c>
    </row>
    <row spans="1:3" r="60">
      <c s="4" r="A60" t="s">
        <v>31</v>
      </c>
      <c s="6" r="B60" t="n">
        <v>0</v>
      </c>
      <c s="6" r="C60" t="n">
        <v>0</v>
      </c>
    </row>
    <row spans="1:3" r="61">
      <c s="4" r="A61" t="s">
        <v>792</v>
      </c>
      <c s="6" r="B61" t="n">
        <v>0</v>
      </c>
      <c s="6" r="C61" t="n">
        <v>0</v>
      </c>
    </row>
    <row spans="1:3" r="62">
      <c s="4" r="A62" t="s">
        <v>552</v>
      </c>
      <c s="6" r="B62" t="n">
        <v>4762018</v>
      </c>
      <c s="6" r="C62" t="n">
        <v>4659873</v>
      </c>
    </row>
    <row spans="1:3" r="63">
      <c s="4" r="A63" t="s">
        <v>793</v>
      </c>
      <c s="6" r="B63" t="n">
        <v>0</v>
      </c>
      <c s="6" r="C63" t="n">
        <v>0</v>
      </c>
    </row>
    <row spans="1:3" r="64">
      <c s="4" r="A64" t="s">
        <v>48</v>
      </c>
      <c s="6" r="B64" t="n">
        <v>0</v>
      </c>
      <c s="6" r="C64" t="n">
        <v>0</v>
      </c>
    </row>
    <row spans="1:3" r="65">
      <c s="4" r="A65" t="s">
        <v>794</v>
      </c>
      <c s="6" r="B65" t="n">
        <v>61208</v>
      </c>
      <c s="6" r="C65" t="n">
        <v>62794</v>
      </c>
    </row>
    <row spans="1:3" r="66">
      <c s="4" r="A66" t="s">
        <v>795</v>
      </c>
      <c s="7" r="B66" t="n">
        <v>0</v>
      </c>
      <c s="7" r="C66"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3"/>
    <col customWidth="1" max="2" min="2" width="32"/>
    <col customWidth="1" max="3" min="3" width="21"/>
    <col customWidth="1" max="4" min="4" width="21"/>
  </cols>
  <sheetData>
    <row spans="1:4" r="1">
      <c s="1" r="A1" t="s">
        <v>800</v>
      </c>
      <c s="2" r="B1" t="s">
        <v>1</v>
      </c>
    </row>
    <row spans="1:4" r="2">
      <c s="2" r="B2" t="s">
        <v>801</v>
      </c>
      <c s="2" r="C2" t="s">
        <v>442</v>
      </c>
      <c s="2" r="D2" t="s">
        <v>443</v>
      </c>
    </row>
    <row spans="1:4" r="3">
      <c s="3" r="A3" t="s">
        <v>802</v>
      </c>
    </row>
    <row spans="1:4" r="4">
      <c s="4" r="A4" t="s">
        <v>803</v>
      </c>
      <c s="7" r="B4" t="n">
        <v>200000</v>
      </c>
    </row>
    <row spans="1:4" r="5">
      <c s="4" r="A5" t="s">
        <v>804</v>
      </c>
      <c s="7" r="B5" t="n">
        <v>430</v>
      </c>
      <c s="7" r="C5" t="n">
        <v>381</v>
      </c>
    </row>
    <row spans="1:4" r="6">
      <c s="4" r="A6" t="s">
        <v>805</v>
      </c>
    </row>
    <row spans="1:4" r="7">
      <c s="3" r="A7" t="s">
        <v>802</v>
      </c>
    </row>
    <row spans="1:4" r="8">
      <c s="4" r="A8" t="s">
        <v>806</v>
      </c>
      <c s="6" r="B8" t="n">
        <v>17</v>
      </c>
    </row>
    <row spans="1:4" r="9">
      <c s="4" r="A9" t="s">
        <v>807</v>
      </c>
    </row>
    <row spans="1:4" r="10">
      <c s="3" r="A10" t="s">
        <v>802</v>
      </c>
    </row>
    <row spans="1:4" r="11">
      <c s="4" r="A11" t="s">
        <v>806</v>
      </c>
      <c s="6" r="B11" t="n">
        <v>4</v>
      </c>
    </row>
    <row spans="1:4" r="12">
      <c s="4" r="A12" t="s">
        <v>808</v>
      </c>
    </row>
    <row spans="1:4" r="13">
      <c s="3" r="A13" t="s">
        <v>802</v>
      </c>
    </row>
    <row spans="1:4" r="14">
      <c s="4" r="A14" t="s">
        <v>809</v>
      </c>
      <c s="7" r="B14" t="n">
        <v>200000</v>
      </c>
      <c s="7" r="D14" t="n">
        <v>200000</v>
      </c>
    </row>
    <row spans="1:4" r="15">
      <c s="4" r="A15" t="s">
        <v>810</v>
      </c>
    </row>
    <row spans="1:4" r="16">
      <c s="3" r="A16" t="s">
        <v>802</v>
      </c>
    </row>
    <row spans="1:4" r="17">
      <c s="4" r="A17" t="s">
        <v>809</v>
      </c>
      <c s="6" r="B17" t="n">
        <v>85000</v>
      </c>
    </row>
    <row spans="1:4" r="18">
      <c s="4" r="A18" t="s">
        <v>811</v>
      </c>
    </row>
    <row spans="1:4" r="19">
      <c s="3" r="A19" t="s">
        <v>802</v>
      </c>
    </row>
    <row spans="1:4" r="20">
      <c s="4" r="A20" t="s">
        <v>809</v>
      </c>
      <c s="7" r="B20" t="n">
        <v>115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12</v>
      </c>
      <c s="2" r="B1" t="s">
        <v>2</v>
      </c>
      <c s="2" r="C1" t="s">
        <v>25</v>
      </c>
    </row>
    <row spans="1:3" r="2">
      <c s="4" r="A2" t="s">
        <v>813</v>
      </c>
    </row>
    <row spans="1:3" r="3">
      <c s="3" r="A3" t="s">
        <v>814</v>
      </c>
    </row>
    <row spans="1:3" r="4">
      <c s="4" r="A4" t="s">
        <v>815</v>
      </c>
      <c s="7" r="B4" t="n">
        <v>-1544</v>
      </c>
      <c s="7" r="C4" t="n">
        <v>-542</v>
      </c>
    </row>
    <row spans="1:3" r="5">
      <c s="4" r="A5" t="s">
        <v>808</v>
      </c>
    </row>
    <row spans="1:3" r="6">
      <c s="3" r="A6" t="s">
        <v>814</v>
      </c>
    </row>
    <row spans="1:3" r="7">
      <c s="4" r="A7" t="s">
        <v>815</v>
      </c>
      <c s="6" r="B7" t="n">
        <v>2657</v>
      </c>
      <c s="6" r="C7" t="n">
        <v>922</v>
      </c>
    </row>
    <row spans="1:3" r="8">
      <c s="4" r="A8" t="s">
        <v>809</v>
      </c>
      <c s="6" r="B8" t="n">
        <v>200000</v>
      </c>
      <c s="6" r="C8" t="n">
        <v>200000</v>
      </c>
    </row>
    <row spans="1:3" r="9">
      <c s="4" r="A9" t="s">
        <v>816</v>
      </c>
    </row>
    <row spans="1:3" r="10">
      <c s="3" r="A10" t="s">
        <v>814</v>
      </c>
    </row>
    <row spans="1:3" r="11">
      <c s="4" r="A11" t="s">
        <v>809</v>
      </c>
      <c s="6" r="B11" t="n">
        <v>303212</v>
      </c>
      <c s="6" r="C11" t="n">
        <v>276860</v>
      </c>
    </row>
    <row spans="1:3" r="12">
      <c s="4" r="A12" t="s">
        <v>817</v>
      </c>
    </row>
    <row spans="1:3" r="13">
      <c s="3" r="A13" t="s">
        <v>814</v>
      </c>
    </row>
    <row spans="1:3" r="14">
      <c s="4" r="A14" t="s">
        <v>809</v>
      </c>
      <c s="6" r="B14" t="n">
        <v>21981</v>
      </c>
      <c s="6" r="C14" t="n">
        <v>22793</v>
      </c>
    </row>
    <row spans="1:3" r="15">
      <c s="4" r="A15" t="s">
        <v>818</v>
      </c>
    </row>
    <row spans="1:3" r="16">
      <c s="3" r="A16" t="s">
        <v>814</v>
      </c>
    </row>
    <row spans="1:3" r="17">
      <c s="4" r="A17" t="s">
        <v>809</v>
      </c>
      <c s="6" r="B17" t="n">
        <v>128481</v>
      </c>
      <c s="6" r="C17" t="n">
        <v>126612</v>
      </c>
    </row>
    <row spans="1:3" r="18">
      <c s="4" r="A18" t="s">
        <v>819</v>
      </c>
    </row>
    <row spans="1:3" r="19">
      <c s="3" r="A19" t="s">
        <v>814</v>
      </c>
    </row>
    <row spans="1:3" r="20">
      <c s="4" r="A20" t="s">
        <v>809</v>
      </c>
      <c s="7" r="B20" t="n">
        <v>-20267</v>
      </c>
      <c s="7" r="C20" t="n">
        <v>-2038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20</v>
      </c>
      <c s="2" r="B1" t="s">
        <v>1</v>
      </c>
    </row>
    <row spans="1:3" r="2">
      <c s="2" r="B2" t="s">
        <v>2</v>
      </c>
      <c s="2" r="C2" t="s">
        <v>74</v>
      </c>
    </row>
    <row spans="1:3" r="3">
      <c s="3" r="A3" t="s">
        <v>230</v>
      </c>
    </row>
    <row spans="1:3" r="4">
      <c s="4" r="A4" t="s">
        <v>821</v>
      </c>
      <c s="7" r="B4" t="n">
        <v>-1014</v>
      </c>
      <c s="7" r="C4" t="n">
        <v>-230</v>
      </c>
    </row>
    <row spans="1:3" r="5">
      <c s="4" r="A5" t="s">
        <v>804</v>
      </c>
      <c s="6" r="B5" t="n">
        <v>430</v>
      </c>
      <c s="6" r="C5" t="n">
        <v>381</v>
      </c>
    </row>
    <row spans="1:3" r="6">
      <c s="4" r="A6" t="s">
        <v>822</v>
      </c>
      <c s="7" r="B6" t="n">
        <v>15</v>
      </c>
      <c s="7" r="C6" t="n">
        <v>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8</v>
      </c>
      <c s="2" r="B1" t="s">
        <v>1</v>
      </c>
    </row>
    <row spans="1:3" r="2">
      <c s="2" r="B2" t="s">
        <v>2</v>
      </c>
      <c s="2" r="C2" t="s">
        <v>74</v>
      </c>
    </row>
    <row spans="1:3" r="3">
      <c s="3" r="A3" t="s">
        <v>159</v>
      </c>
    </row>
    <row spans="1:3" r="4">
      <c s="4" r="A4" t="s">
        <v>126</v>
      </c>
      <c s="8" r="B4" t="n">
        <v>0.07000000000000001</v>
      </c>
      <c s="8" r="C4" t="n">
        <v>0.070000000000000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spans="1:4" r="1">
      <c s="1" r="A1" t="s">
        <v>823</v>
      </c>
      <c s="2" r="B1" t="s">
        <v>1</v>
      </c>
    </row>
    <row spans="1:4" r="2">
      <c s="2" r="B2" t="s">
        <v>2</v>
      </c>
      <c s="2" r="C2" t="s">
        <v>74</v>
      </c>
      <c s="2" r="D2" t="s">
        <v>25</v>
      </c>
    </row>
    <row spans="1:4" r="3">
      <c s="3" r="A3" t="s">
        <v>232</v>
      </c>
    </row>
    <row spans="1:4" r="4">
      <c s="4" r="A4" t="s">
        <v>39</v>
      </c>
      <c s="7" r="B4" t="n">
        <v>164500000</v>
      </c>
      <c s="7" r="D4" t="n">
        <v>164500000</v>
      </c>
    </row>
    <row spans="1:4" r="5">
      <c s="4" r="A5" t="s">
        <v>824</v>
      </c>
      <c s="7" r="B5" t="n">
        <v>0</v>
      </c>
      <c s="7" r="C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0</v>
      </c>
      <c s="2" r="B1" t="s">
        <v>1</v>
      </c>
    </row>
    <row spans="1:3" r="2">
      <c s="2" r="B2" t="s">
        <v>2</v>
      </c>
      <c s="2" r="C2" t="s">
        <v>74</v>
      </c>
    </row>
    <row spans="1:3" r="3">
      <c s="3" r="A3" t="s">
        <v>161</v>
      </c>
    </row>
    <row spans="1:3" r="4">
      <c s="4" r="A4" t="s">
        <v>120</v>
      </c>
      <c s="7" r="B4" t="n">
        <v>12473</v>
      </c>
      <c s="7" r="C4" t="n">
        <v>14221</v>
      </c>
    </row>
    <row spans="1:3" r="5">
      <c s="4" r="A5" t="s">
        <v>90</v>
      </c>
      <c s="6" r="B5" t="n">
        <v>6526</v>
      </c>
      <c s="6" r="C5" t="n">
        <v>1159</v>
      </c>
    </row>
    <row spans="1:3" r="6">
      <c s="4" r="A6" t="s">
        <v>162</v>
      </c>
      <c s="6" r="B6" t="n">
        <v>1200</v>
      </c>
      <c s="6" r="C6" t="n">
        <v>4219</v>
      </c>
    </row>
    <row spans="1:3" r="7">
      <c s="4" r="A7" t="s">
        <v>163</v>
      </c>
      <c s="6" r="B7" t="n">
        <v>1740</v>
      </c>
      <c s="6" r="C7" t="n">
        <v>1899</v>
      </c>
    </row>
    <row spans="1:3" r="8">
      <c s="4" r="A8" t="s">
        <v>164</v>
      </c>
      <c s="6" r="B8" t="n">
        <v>218</v>
      </c>
      <c s="6" r="C8" t="n">
        <v>-267</v>
      </c>
    </row>
    <row spans="1:3" r="9">
      <c s="4" r="A9" t="s">
        <v>165</v>
      </c>
      <c s="6" r="B9" t="n">
        <v>1102</v>
      </c>
      <c s="6" r="C9" t="n">
        <v>441</v>
      </c>
    </row>
    <row spans="1:3" r="10">
      <c s="4" r="A10" t="s">
        <v>166</v>
      </c>
      <c s="6" r="B10" t="n">
        <v>-1296</v>
      </c>
      <c s="6" r="C10" t="n">
        <v>-1354</v>
      </c>
    </row>
    <row spans="1:3" r="11">
      <c s="4" r="A11" t="s">
        <v>167</v>
      </c>
      <c s="6" r="B11" t="n">
        <v>-911</v>
      </c>
      <c s="6" r="C11" t="n">
        <v>-127</v>
      </c>
    </row>
    <row spans="1:3" r="12">
      <c s="4" r="A12" t="s">
        <v>168</v>
      </c>
      <c s="6" r="B12" t="n">
        <v>-22269</v>
      </c>
      <c s="6" r="C12" t="n">
        <v>-15382</v>
      </c>
    </row>
    <row spans="1:3" r="13">
      <c s="4" r="A13" t="s">
        <v>169</v>
      </c>
      <c s="6" r="B13" t="n">
        <v>22858</v>
      </c>
      <c s="6" r="C13" t="n">
        <v>15472</v>
      </c>
    </row>
    <row spans="1:3" r="14">
      <c s="4" r="A14" t="s">
        <v>170</v>
      </c>
      <c s="6" r="B14" t="n">
        <v>-26</v>
      </c>
      <c s="6" r="C14" t="n">
        <v>-92</v>
      </c>
    </row>
    <row spans="1:3" r="15">
      <c s="4" r="A15" t="s">
        <v>171</v>
      </c>
      <c s="6" r="B15" t="n">
        <v>2811</v>
      </c>
      <c s="6" r="C15" t="n">
        <v>290</v>
      </c>
    </row>
    <row spans="1:3" r="16">
      <c s="4" r="A16" t="s">
        <v>172</v>
      </c>
      <c s="6" r="B16" t="n">
        <v>-4834</v>
      </c>
      <c s="6" r="C16" t="n">
        <v>-4748</v>
      </c>
    </row>
    <row spans="1:3" r="17">
      <c s="4" r="A17" t="s">
        <v>173</v>
      </c>
      <c s="6" r="B17" t="n">
        <v>19592</v>
      </c>
      <c s="6" r="C17" t="n">
        <v>15731</v>
      </c>
    </row>
    <row spans="1:3" r="18">
      <c s="3" r="A18" t="s">
        <v>174</v>
      </c>
    </row>
    <row spans="1:3" r="19">
      <c s="4" r="A19" t="s">
        <v>175</v>
      </c>
      <c s="6" r="B19" t="n">
        <v>6924</v>
      </c>
      <c s="6" r="C19" t="n">
        <v>0</v>
      </c>
    </row>
    <row spans="1:3" r="20">
      <c s="4" r="A20" t="s">
        <v>176</v>
      </c>
      <c s="6" r="B20" t="n">
        <v>-19695</v>
      </c>
      <c s="6" r="C20" t="n">
        <v>-29616</v>
      </c>
    </row>
    <row spans="1:3" r="21">
      <c s="4" r="A21" t="s">
        <v>177</v>
      </c>
      <c s="6" r="B21" t="n">
        <v>0</v>
      </c>
      <c s="6" r="C21" t="n">
        <v>0</v>
      </c>
    </row>
    <row spans="1:3" r="22">
      <c s="4" r="A22" t="s">
        <v>178</v>
      </c>
      <c s="6" r="B22" t="n">
        <v>35815</v>
      </c>
      <c s="6" r="C22" t="n">
        <v>50568</v>
      </c>
    </row>
    <row spans="1:3" r="23">
      <c s="4" r="A23" t="s">
        <v>179</v>
      </c>
      <c s="6" r="B23" t="n">
        <v>-29930</v>
      </c>
      <c s="6" r="C23" t="n">
        <v>-500</v>
      </c>
    </row>
    <row spans="1:3" r="24">
      <c s="4" r="A24" t="s">
        <v>180</v>
      </c>
      <c s="6" r="B24" t="n">
        <v>-10281</v>
      </c>
      <c s="6" r="C24" t="n">
        <v>-13801</v>
      </c>
    </row>
    <row spans="1:3" r="25">
      <c s="4" r="A25" t="s">
        <v>181</v>
      </c>
      <c s="6" r="B25" t="n">
        <v>12636</v>
      </c>
      <c s="6" r="C25" t="n">
        <v>11270</v>
      </c>
    </row>
    <row spans="1:3" r="26">
      <c s="4" r="A26" t="s">
        <v>182</v>
      </c>
      <c s="6" r="B26" t="n">
        <v>0</v>
      </c>
      <c s="6" r="C26" t="n">
        <v>291</v>
      </c>
    </row>
    <row spans="1:3" r="27">
      <c s="4" r="A27" t="s">
        <v>183</v>
      </c>
      <c s="6" r="B27" t="n">
        <v>2101</v>
      </c>
      <c s="6" r="C27" t="n">
        <v>1008</v>
      </c>
    </row>
    <row spans="1:3" r="28">
      <c s="4" r="A28" t="s">
        <v>184</v>
      </c>
      <c s="6" r="B28" t="n">
        <v>-118137</v>
      </c>
      <c s="6" r="C28" t="n">
        <v>9540</v>
      </c>
    </row>
    <row spans="1:3" r="29">
      <c s="4" r="A29" t="s">
        <v>185</v>
      </c>
      <c s="6" r="B29" t="n">
        <v>-2251</v>
      </c>
      <c s="6" r="C29" t="n">
        <v>-1665</v>
      </c>
    </row>
    <row spans="1:3" r="30">
      <c s="4" r="A30" t="s">
        <v>186</v>
      </c>
      <c s="6" r="B30" t="n">
        <v>-122818</v>
      </c>
      <c s="6" r="C30" t="n">
        <v>27095</v>
      </c>
    </row>
    <row spans="1:3" r="31">
      <c s="3" r="A31" t="s">
        <v>187</v>
      </c>
    </row>
    <row spans="1:3" r="32">
      <c s="4" r="A32" t="s">
        <v>188</v>
      </c>
      <c s="6" r="B32" t="n">
        <v>-4000</v>
      </c>
      <c s="6" r="C32" t="n">
        <v>6000</v>
      </c>
    </row>
    <row spans="1:3" r="33">
      <c s="4" r="A33" t="s">
        <v>189</v>
      </c>
      <c s="6" r="B33" t="n">
        <v>11917</v>
      </c>
      <c s="6" r="C33" t="n">
        <v>13644</v>
      </c>
    </row>
    <row spans="1:3" r="34">
      <c s="4" r="A34" t="s">
        <v>190</v>
      </c>
      <c s="6" r="B34" t="n">
        <v>105873</v>
      </c>
      <c s="6" r="C34" t="n">
        <v>-21761</v>
      </c>
    </row>
    <row spans="1:3" r="35">
      <c s="4" r="A35" t="s">
        <v>191</v>
      </c>
      <c s="6" r="B35" t="n">
        <v>-139</v>
      </c>
      <c s="6" r="C35" t="n">
        <v>-25134</v>
      </c>
    </row>
    <row spans="1:3" r="36">
      <c s="4" r="A36" t="s">
        <v>192</v>
      </c>
      <c s="6" r="B36" t="n">
        <v>-6224</v>
      </c>
      <c s="6" r="C36" t="n">
        <v>-6407</v>
      </c>
    </row>
    <row spans="1:3" r="37">
      <c s="4" r="A37" t="s">
        <v>193</v>
      </c>
      <c s="6" r="B37" t="n">
        <v>-488</v>
      </c>
      <c s="6" r="C37" t="n">
        <v>-18421</v>
      </c>
    </row>
    <row spans="1:3" r="38">
      <c s="4" r="A38" t="s">
        <v>194</v>
      </c>
      <c s="6" r="B38" t="n">
        <v>106939</v>
      </c>
      <c s="6" r="C38" t="n">
        <v>-52079</v>
      </c>
    </row>
    <row spans="1:3" r="39">
      <c s="4" r="A39" t="s">
        <v>195</v>
      </c>
      <c s="6" r="B39" t="n">
        <v>3713</v>
      </c>
      <c s="6" r="C39" t="n">
        <v>-9253</v>
      </c>
    </row>
    <row spans="1:3" r="40">
      <c s="4" r="A40" t="s">
        <v>196</v>
      </c>
      <c s="6" r="B40" t="n">
        <v>69452</v>
      </c>
      <c s="6" r="C40" t="n">
        <v>74538</v>
      </c>
    </row>
    <row spans="1:3" r="41">
      <c s="4" r="A41" t="s">
        <v>197</v>
      </c>
      <c s="7" r="B41" t="n">
        <v>73165</v>
      </c>
      <c s="7" r="C41" t="n">
        <v>6528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Basis of Presentation</vt:lpstr>
      <vt:lpstr>Supplemental Comprehensive Inco</vt:lpstr>
      <vt:lpstr>Supplemental Cash Flow Disclosu</vt:lpstr>
      <vt:lpstr>Earnings per Share</vt:lpstr>
      <vt:lpstr>Commitments and Contingent Liab</vt:lpstr>
      <vt:lpstr>Investment Securities</vt:lpstr>
      <vt:lpstr>Impairment of Investment Securi</vt:lpstr>
      <vt:lpstr>Loans and Allowance for Credit </vt:lpstr>
      <vt:lpstr>Income Taxes</vt:lpstr>
      <vt:lpstr>Fair Values of Assets and Liabi</vt:lpstr>
      <vt:lpstr>Derivatives</vt:lpstr>
      <vt:lpstr>Goodwill</vt:lpstr>
      <vt:lpstr>New Accounting Pronouncements (</vt:lpstr>
      <vt:lpstr>Supplemental Comprehensive In22</vt:lpstr>
      <vt:lpstr>Supplemental Cash Flow Disclo23</vt:lpstr>
      <vt:lpstr>Earnings per Share (Tables)</vt:lpstr>
      <vt:lpstr>Commitments and Contingent Li25</vt:lpstr>
      <vt:lpstr>Investment Securities (Tables)</vt:lpstr>
      <vt:lpstr>Investment Securities Maturity </vt:lpstr>
      <vt:lpstr>Impairment of Investment Secu28</vt:lpstr>
      <vt:lpstr>Loans and Allowance for Credi29</vt:lpstr>
      <vt:lpstr>Fair Values of Assets and Lia30</vt:lpstr>
      <vt:lpstr>Derivatives (Tables)</vt:lpstr>
      <vt:lpstr>Supplemental Comprehensive In32</vt:lpstr>
      <vt:lpstr>Supplemental Comprehensive In33</vt:lpstr>
      <vt:lpstr>Supplemental Cash Flow Disclo34</vt:lpstr>
      <vt:lpstr>Earnings per Share - Compositio</vt:lpstr>
      <vt:lpstr>Earnings per Share - Common Sto</vt:lpstr>
      <vt:lpstr>Commitments and Contingent Li37</vt:lpstr>
      <vt:lpstr>Commitments and Contingent Li38</vt:lpstr>
      <vt:lpstr>Investment Securities - Analysi</vt:lpstr>
      <vt:lpstr>Investment Securities - Amortiz</vt:lpstr>
      <vt:lpstr>Investment Securities - Amort41</vt:lpstr>
      <vt:lpstr>Investment Securities - Proceed</vt:lpstr>
      <vt:lpstr>Investment Securities - Additio</vt:lpstr>
      <vt:lpstr>Investment Securities Schedule </vt:lpstr>
      <vt:lpstr>Investment Securities Held to M</vt:lpstr>
      <vt:lpstr>Other Investments - Additional </vt:lpstr>
      <vt:lpstr>Impairment of Investment Secu47</vt:lpstr>
      <vt:lpstr>Impairment of Investment Secu48</vt:lpstr>
      <vt:lpstr>Impairment of Investment Secu49</vt:lpstr>
      <vt:lpstr>Impairment of Investment Secu50</vt:lpstr>
      <vt:lpstr>Loans and Allowance for Credi51</vt:lpstr>
      <vt:lpstr>Loans and Allowance for Credi52</vt:lpstr>
      <vt:lpstr>Loans and Allowance for Credi53</vt:lpstr>
      <vt:lpstr>Loans and Allowance for Credi54</vt:lpstr>
      <vt:lpstr>Loans and Allowance for Credi55</vt:lpstr>
      <vt:lpstr>Loans and Allowance for Credi56</vt:lpstr>
      <vt:lpstr>Loans and Allowance for Credi57</vt:lpstr>
      <vt:lpstr>Loans and Allowance for Credi58</vt:lpstr>
      <vt:lpstr>Loans and Allowance for Credi59</vt:lpstr>
      <vt:lpstr>Fair Values of Assets and Lia60</vt:lpstr>
      <vt:lpstr>Fair Values of Assets and Lia61</vt:lpstr>
      <vt:lpstr>Fair Values of Assets and Lia62</vt:lpstr>
      <vt:lpstr>Fair Values of Assets and Lia63</vt:lpstr>
      <vt:lpstr>Fair Values of Assets and Lia64</vt:lpstr>
      <vt:lpstr>Fair Values of Assets and Lia65</vt:lpstr>
      <vt:lpstr>Fair Values of Assets and Lia66</vt:lpstr>
      <vt:lpstr>Derivatives - Additional Inform</vt:lpstr>
      <vt:lpstr>Derivatives - Credit Value Adju</vt:lpstr>
      <vt:lpstr>Derivatives - Schedule of Chang</vt:lpstr>
      <vt:lpstr>Goodwill - Additional Inform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7:35:19Z</dcterms:created>
  <dcterms:modified xmlns:dcterms="http://purl.org/dc/terms/" xmlns:xsi="http://www.w3.org/2001/XMLSchema-instance" xsi:type="dcterms:W3CDTF">2016-05-09T17:35:19Z</dcterms:modified>
  <dc:title xmlns:dc="http://purl.org/dc/elements/1.1/">Untitled</dc:title>
  <dc:description xmlns:dc="http://purl.org/dc/elements/1.1/"/>
  <dc:subject xmlns:dc="http://purl.org/dc/elements/1.1/"/>
  <cp:keywords/>
  <cp:category/>
</cp:coreProperties>
</file>